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RECENT ACCOUNTING PRONOUNCEMENT" sheetId="8" state="visible" r:id="rId8"/>
    <sheet xmlns:r="http://schemas.openxmlformats.org/officeDocument/2006/relationships" name="SUPPLEMENTAL FINANCIAL STATEMEN" sheetId="9" state="visible" r:id="rId9"/>
    <sheet xmlns:r="http://schemas.openxmlformats.org/officeDocument/2006/relationships" name="DERIVATIVE FINANCIAL INSTRUMENT" sheetId="10" state="visible" r:id="rId10"/>
    <sheet xmlns:r="http://schemas.openxmlformats.org/officeDocument/2006/relationships" name="DEBT OBLIGATION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COMMITMENTS AND VARIABLE INTERE" sheetId="14" state="visible" r:id="rId14"/>
    <sheet xmlns:r="http://schemas.openxmlformats.org/officeDocument/2006/relationships" name="SEGMENT AND GEOGRAPHICAL INFORM"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EARNINGS PER SHARE (EPS)" sheetId="18" state="visible" r:id="rId18"/>
    <sheet xmlns:r="http://schemas.openxmlformats.org/officeDocument/2006/relationships" name="BUSINESS COMBINATIONS" sheetId="19" state="visible" r:id="rId19"/>
    <sheet xmlns:r="http://schemas.openxmlformats.org/officeDocument/2006/relationships" name="CONTINGENCIE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ORGANIZATION AND OPERATIONS O_2" sheetId="23" state="visible" r:id="rId23"/>
    <sheet xmlns:r="http://schemas.openxmlformats.org/officeDocument/2006/relationships" name="ORGANIZATION AND OPERATIONS O_3" sheetId="24" state="visible" r:id="rId24"/>
    <sheet xmlns:r="http://schemas.openxmlformats.org/officeDocument/2006/relationships" name="SUPPLEMENTAL FINANCIAL STATEM_2" sheetId="25" state="visible" r:id="rId25"/>
    <sheet xmlns:r="http://schemas.openxmlformats.org/officeDocument/2006/relationships" name="DERIVATIVE FINANCIAL INSTRUME_2" sheetId="26" state="visible" r:id="rId26"/>
    <sheet xmlns:r="http://schemas.openxmlformats.org/officeDocument/2006/relationships" name="DEBT OBLIGATIONS (Tables)" sheetId="27" state="visible" r:id="rId27"/>
    <sheet xmlns:r="http://schemas.openxmlformats.org/officeDocument/2006/relationships" name="GOODWILL AND OTHER INTANGIBLE_2" sheetId="28" state="visible" r:id="rId28"/>
    <sheet xmlns:r="http://schemas.openxmlformats.org/officeDocument/2006/relationships" name="LEASES (Tables)" sheetId="29" state="visible" r:id="rId29"/>
    <sheet xmlns:r="http://schemas.openxmlformats.org/officeDocument/2006/relationships" name="SEGMENT AND GEOGRAPHICAL INFO_2" sheetId="30" state="visible" r:id="rId30"/>
    <sheet xmlns:r="http://schemas.openxmlformats.org/officeDocument/2006/relationships" name="SHAREHOLDERS' EQUITY (Tables)" sheetId="31" state="visible" r:id="rId31"/>
    <sheet xmlns:r="http://schemas.openxmlformats.org/officeDocument/2006/relationships" name="INCOME TAXES (Tables)" sheetId="32" state="visible" r:id="rId32"/>
    <sheet xmlns:r="http://schemas.openxmlformats.org/officeDocument/2006/relationships" name="EARNINGS PER SHARE (EPS) (Table" sheetId="33" state="visible" r:id="rId33"/>
    <sheet xmlns:r="http://schemas.openxmlformats.org/officeDocument/2006/relationships" name="BUSINESS COMBINATIONS (Tables)" sheetId="34" state="visible" r:id="rId34"/>
    <sheet xmlns:r="http://schemas.openxmlformats.org/officeDocument/2006/relationships" name="QUARTERLY FINANCIAL INFORMATI_2" sheetId="35" state="visible" r:id="rId35"/>
    <sheet xmlns:r="http://schemas.openxmlformats.org/officeDocument/2006/relationships" name="ORGANIZATION AND OPERATIONS O_4" sheetId="36" state="visible" r:id="rId36"/>
    <sheet xmlns:r="http://schemas.openxmlformats.org/officeDocument/2006/relationships" name="ORGANIZATION AND OPERATIONS O_5" sheetId="37" state="visible" r:id="rId37"/>
    <sheet xmlns:r="http://schemas.openxmlformats.org/officeDocument/2006/relationships" name="ORGANIZATION AND OPERATIONS O_6" sheetId="38" state="visible" r:id="rId38"/>
    <sheet xmlns:r="http://schemas.openxmlformats.org/officeDocument/2006/relationships" name="ORGANIZATION AND OPERATIONS O_7" sheetId="39" state="visible" r:id="rId39"/>
    <sheet xmlns:r="http://schemas.openxmlformats.org/officeDocument/2006/relationships" name="SUPPLEMENTAL FINANCIAL STATEM_3" sheetId="40" state="visible" r:id="rId40"/>
    <sheet xmlns:r="http://schemas.openxmlformats.org/officeDocument/2006/relationships" name="SUPPLEMENTAL FINANCIAL STATEM_4" sheetId="41" state="visible" r:id="rId41"/>
    <sheet xmlns:r="http://schemas.openxmlformats.org/officeDocument/2006/relationships" name="SUPPLEMENTAL FINANCIAL STATEM_5"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DEBT OBLIGATIONS (Details)" sheetId="47" state="visible" r:id="rId47"/>
    <sheet xmlns:r="http://schemas.openxmlformats.org/officeDocument/2006/relationships" name="DEBT OBLIGATIONS - Line of cred" sheetId="48" state="visible" r:id="rId48"/>
    <sheet xmlns:r="http://schemas.openxmlformats.org/officeDocument/2006/relationships" name="DEBT OBLIGATIONS - Debt Agreeme" sheetId="49" state="visible" r:id="rId49"/>
    <sheet xmlns:r="http://schemas.openxmlformats.org/officeDocument/2006/relationships" name="DEBT OBLIGATIONS - Principal in"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LEASES - Narrative (Details)" sheetId="53" state="visible" r:id="rId53"/>
    <sheet xmlns:r="http://schemas.openxmlformats.org/officeDocument/2006/relationships" name="LEASES - Change in accounting p" sheetId="54" state="visible" r:id="rId54"/>
    <sheet xmlns:r="http://schemas.openxmlformats.org/officeDocument/2006/relationships" name="LEASES - Lease expense (Details" sheetId="55" state="visible" r:id="rId55"/>
    <sheet xmlns:r="http://schemas.openxmlformats.org/officeDocument/2006/relationships" name="LEASES - Impact of Adoption (De" sheetId="56" state="visible" r:id="rId56"/>
    <sheet xmlns:r="http://schemas.openxmlformats.org/officeDocument/2006/relationships" name="LEASES - Supplemental cash flow" sheetId="57" state="visible" r:id="rId57"/>
    <sheet xmlns:r="http://schemas.openxmlformats.org/officeDocument/2006/relationships" name="LEASES - Maturities of lease li" sheetId="58" state="visible" r:id="rId58"/>
    <sheet xmlns:r="http://schemas.openxmlformats.org/officeDocument/2006/relationships" name="COMMITMENTS AND VARIABLE INTE_2" sheetId="59" state="visible" r:id="rId59"/>
    <sheet xmlns:r="http://schemas.openxmlformats.org/officeDocument/2006/relationships" name="SEGMENT AND GEOGRAPHICAL INFO_3" sheetId="60" state="visible" r:id="rId60"/>
    <sheet xmlns:r="http://schemas.openxmlformats.org/officeDocument/2006/relationships" name="SEGMENT AND GEOGRAPHICAL INFO_4" sheetId="61" state="visible" r:id="rId61"/>
    <sheet xmlns:r="http://schemas.openxmlformats.org/officeDocument/2006/relationships" name="SEGMENT AND GEOGRAPHICAL INFO_5" sheetId="62" state="visible" r:id="rId62"/>
    <sheet xmlns:r="http://schemas.openxmlformats.org/officeDocument/2006/relationships" name="SEGMENT AND GEOGRAPHICAL INFO_6" sheetId="63" state="visible" r:id="rId63"/>
    <sheet xmlns:r="http://schemas.openxmlformats.org/officeDocument/2006/relationships" name="SHAREHOLDERS' EQUITY (Details)" sheetId="64" state="visible" r:id="rId64"/>
    <sheet xmlns:r="http://schemas.openxmlformats.org/officeDocument/2006/relationships" name="SHAREHOLDERS' EQUITY - Stock Pu" sheetId="65" state="visible" r:id="rId65"/>
    <sheet xmlns:r="http://schemas.openxmlformats.org/officeDocument/2006/relationships" name="SHAREHOLDERS' EQUITY - Option A" sheetId="66" state="visible" r:id="rId66"/>
    <sheet xmlns:r="http://schemas.openxmlformats.org/officeDocument/2006/relationships" name="SHAREHOLDERS' EQUITY - Nonveste" sheetId="67" state="visible" r:id="rId67"/>
    <sheet xmlns:r="http://schemas.openxmlformats.org/officeDocument/2006/relationships" name="SHAREHOLDERS' EQUITY - Restrict" sheetId="68" state="visible" r:id="rId68"/>
    <sheet xmlns:r="http://schemas.openxmlformats.org/officeDocument/2006/relationships" name="SHAREHOLDERS' EQUITY - Assumpti" sheetId="69" state="visible" r:id="rId69"/>
    <sheet xmlns:r="http://schemas.openxmlformats.org/officeDocument/2006/relationships" name="INCOME TAXES (Details)" sheetId="70" state="visible" r:id="rId70"/>
    <sheet xmlns:r="http://schemas.openxmlformats.org/officeDocument/2006/relationships" name="INCOME TAXES - Provision (Detai" sheetId="71" state="visible" r:id="rId71"/>
    <sheet xmlns:r="http://schemas.openxmlformats.org/officeDocument/2006/relationships" name="INCOME TAXES - Sources (Details" sheetId="72" state="visible" r:id="rId72"/>
    <sheet xmlns:r="http://schemas.openxmlformats.org/officeDocument/2006/relationships" name="INCOME TAXES - Deferred Tax (De" sheetId="73" state="visible" r:id="rId73"/>
    <sheet xmlns:r="http://schemas.openxmlformats.org/officeDocument/2006/relationships" name="INCOME TAXES - Uncertain tax be" sheetId="74" state="visible" r:id="rId74"/>
    <sheet xmlns:r="http://schemas.openxmlformats.org/officeDocument/2006/relationships" name="EARNINGS PER SHARE (EPS) (Detai" sheetId="75" state="visible" r:id="rId75"/>
    <sheet xmlns:r="http://schemas.openxmlformats.org/officeDocument/2006/relationships" name="BUSINESS COMBINATIONS (Acquisit" sheetId="76" state="visible" r:id="rId76"/>
    <sheet xmlns:r="http://schemas.openxmlformats.org/officeDocument/2006/relationships" name="QUARTERLY FINANCIAL INFORMATI_3" sheetId="77" state="visible" r:id="rId77"/>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1, 2021</t>
        </is>
      </c>
      <c r="C2" s="2" t="inlineStr">
        <is>
          <t>Mar. 15, 2021</t>
        </is>
      </c>
      <c r="D2" s="2" t="inlineStr">
        <is>
          <t>Jul. 03,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an. 1,
		2021</t>
        </is>
      </c>
    </row>
    <row r="8">
      <c r="A8" s="4" t="inlineStr">
        <is>
          <t>Entity File Number</t>
        </is>
      </c>
      <c r="B8" s="4" t="inlineStr">
        <is>
          <t>001-33076</t>
        </is>
      </c>
    </row>
    <row r="9">
      <c r="A9" s="4" t="inlineStr">
        <is>
          <t>Entity Registrant Name</t>
        </is>
      </c>
      <c r="B9" s="4" t="inlineStr">
        <is>
          <t>WILLDAN GROUP, INC.</t>
        </is>
      </c>
    </row>
    <row r="10">
      <c r="A10" s="4" t="inlineStr">
        <is>
          <t>Entity Incorporation, State or Country Code</t>
        </is>
      </c>
      <c r="B10" s="4" t="inlineStr">
        <is>
          <t>DE</t>
        </is>
      </c>
    </row>
    <row r="11">
      <c r="A11" s="4" t="inlineStr">
        <is>
          <t>Entity Tax Identification Number</t>
        </is>
      </c>
      <c r="B11" s="4" t="inlineStr">
        <is>
          <t>14-1951112</t>
        </is>
      </c>
    </row>
    <row r="12">
      <c r="A12" s="4" t="inlineStr">
        <is>
          <t>Entity Address, Address Line One</t>
        </is>
      </c>
      <c r="B12" s="4" t="inlineStr">
        <is>
          <t>2401 East Katella Avenue</t>
        </is>
      </c>
    </row>
    <row r="13">
      <c r="A13" s="4" t="inlineStr">
        <is>
          <t>Entity Address, Address Line Two</t>
        </is>
      </c>
      <c r="B13" s="4" t="inlineStr">
        <is>
          <t>Suite 300</t>
        </is>
      </c>
    </row>
    <row r="14">
      <c r="A14" s="4" t="inlineStr">
        <is>
          <t>Entity Address, City or Town</t>
        </is>
      </c>
      <c r="B14" s="4" t="inlineStr">
        <is>
          <t>Anaheim</t>
        </is>
      </c>
    </row>
    <row r="15">
      <c r="A15" s="4" t="inlineStr">
        <is>
          <t>Entity Address, Postal Zip Code</t>
        </is>
      </c>
      <c r="B15" s="4" t="inlineStr">
        <is>
          <t>92806</t>
        </is>
      </c>
    </row>
    <row r="16">
      <c r="A16" s="4" t="inlineStr">
        <is>
          <t>Entity Address, State or Province</t>
        </is>
      </c>
      <c r="B16" s="4" t="inlineStr">
        <is>
          <t>CA</t>
        </is>
      </c>
    </row>
    <row r="17">
      <c r="A17" s="4" t="inlineStr">
        <is>
          <t>City Area Code</t>
        </is>
      </c>
      <c r="B17" s="4" t="inlineStr">
        <is>
          <t>800</t>
        </is>
      </c>
    </row>
    <row r="18">
      <c r="A18" s="4" t="inlineStr">
        <is>
          <t>Local Phone Number</t>
        </is>
      </c>
      <c r="B18" s="4" t="inlineStr">
        <is>
          <t>424-9144</t>
        </is>
      </c>
    </row>
    <row r="19">
      <c r="A19" s="4" t="inlineStr">
        <is>
          <t>Title of 12(b) Security</t>
        </is>
      </c>
      <c r="B19" s="4" t="inlineStr">
        <is>
          <t>Common Stock, par value $0.01 per share</t>
        </is>
      </c>
    </row>
    <row r="20">
      <c r="A20" s="4" t="inlineStr">
        <is>
          <t>Trading Symbol</t>
        </is>
      </c>
      <c r="B20" s="4" t="inlineStr">
        <is>
          <t>WLD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2237257</v>
      </c>
    </row>
    <row r="29">
      <c r="A29" s="4" t="inlineStr">
        <is>
          <t>Current Fiscal Year End Date</t>
        </is>
      </c>
      <c r="B29" s="4" t="inlineStr">
        <is>
          <t>--01-01</t>
        </is>
      </c>
    </row>
    <row r="30">
      <c r="A30" s="4" t="inlineStr">
        <is>
          <t>Document Fiscal Period Focus</t>
        </is>
      </c>
      <c r="B30" s="4" t="inlineStr">
        <is>
          <t>FY</t>
        </is>
      </c>
    </row>
    <row r="31">
      <c r="A31" s="4" t="inlineStr">
        <is>
          <t>Document Fiscal Year Focus</t>
        </is>
      </c>
      <c r="B31" s="4" t="inlineStr">
        <is>
          <t>2020</t>
        </is>
      </c>
    </row>
    <row r="32">
      <c r="A32" s="4" t="inlineStr">
        <is>
          <t>Entity Central Index Key</t>
        </is>
      </c>
      <c r="B32" s="4" t="inlineStr">
        <is>
          <t>0001370450</t>
        </is>
      </c>
    </row>
    <row r="33">
      <c r="A33" s="4" t="inlineStr">
        <is>
          <t>Amendment Flag</t>
        </is>
      </c>
      <c r="B33" s="4" t="inlineStr">
        <is>
          <t>false</t>
        </is>
      </c>
    </row>
    <row r="34">
      <c r="A34" s="4" t="inlineStr">
        <is>
          <t>ICFR Auditor Attestation Flag</t>
        </is>
      </c>
      <c r="B34" s="4" t="inlineStr">
        <is>
          <t>true</t>
        </is>
      </c>
    </row>
    <row r="35">
      <c r="A35" s="4" t="inlineStr">
        <is>
          <t>Entity Well-known Seasoned Issuer</t>
        </is>
      </c>
      <c r="B35" s="4" t="inlineStr">
        <is>
          <t>No</t>
        </is>
      </c>
    </row>
    <row r="36">
      <c r="A36" s="4" t="inlineStr">
        <is>
          <t>Entity Voluntary Filers</t>
        </is>
      </c>
      <c r="B36" s="4" t="inlineStr">
        <is>
          <t>No</t>
        </is>
      </c>
    </row>
    <row r="37">
      <c r="A37" s="4" t="inlineStr">
        <is>
          <t>Entity Public Float</t>
        </is>
      </c>
      <c r="D37" s="6" t="n">
        <v>27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Jan. 01, 2021</t>
        </is>
      </c>
    </row>
    <row r="3">
      <c r="A3" s="3" t="inlineStr">
        <is>
          <t>DERIVATIVE FINANCIAL INSTRUMENTS</t>
        </is>
      </c>
    </row>
    <row r="4">
      <c r="A4" s="4" t="inlineStr">
        <is>
          <t>DERIVATIVE FINANCIAL INSTRUMENTS</t>
        </is>
      </c>
      <c r="B4" s="4" t="inlineStr">
        <is>
          <t>4. DERIVATIVE FINANCIAL INSTRUMENTS The Company uses certain interest rate derivative contracts to hedge interest rate exposures on its variable rate debt. The Company’s hedging program is not designated for trading or speculative purposes. The Company recognizes derivative instruments as either assets or liabilities on the accompanying consolidated balance sheets at fair value. The Company records changes in the fair value (i.e., gains or losses) of the derivatives that have been designated as cash flow hedges in its consolidated balance sheets as accumulated other comprehensive income (loss) and in its condensed consolidated statements of comprehensive (loss) income as a loss or gain on cash flow hedge valuation. On January 31, 2019, the Company entered into an interest rate swap agreement that the Company designated as cash flow hedge to fix the variable interest rate on a portion of the Company’s 2018 Term Loan Facility. The interest rate swap agreement total notional amount of $35.0 million, has a fixed annual interest rate of 2.47% and expires on January 31, 2022. As of January 1, 2021, the effective portion of the Company’s interest rate swap agreement designated as a cash flow hedge before tax effects was $0.7 million, of which no amounts were reclassified from accumulated other comprehensive income to interest expense in fiscal 2020. The Company expects to reclassify $0.5 million from accumulated other comprehensive income to interest expense within the next twelve months. The fair values of the Company’s outstanding derivatives designated as hedging instruments were as follows: ​ ​ ​ ​ ​ ​ ​ ​ ​ ​ ​ ​ Fair Value of Derivative ​ ​ Instruments as of ​ ​ Balance Sheet Location ​ January 1, 2021 ​ December 27, 2019 ​ ​ ​ ​ (in thousands) Interest rate swap agreement ​ Accrued liabilities ​ $ (624) ​ $ (241) Interest rate swap agreement ​ Other noncurrent (liabilities) assets ​ $ (48) ​ $ (306) ​ The impact of the effective portions of derivative instruments in cash flow hedging relationships and fair value relationships on other comprehensive income was $0.7 million for the year ended January 1, 2021. The accumulated balances and reporting period activities for the year ended January 1, 2021 related to reclassifications out of accumulated other comprehensive income (loss) are summarized as follows: ​ ​ ​ ​ ​ ​ ​ ​ ​ ​ Gain (Loss) on ​ Accumulated Other ​ Derivative Instruments Comprehensive Loss ​ ​ (in thousands) Balances at December 28, 2018 ​ $ — ​ $ — Other comprehensive loss before reclassifications ​ ​ (546) ​ ​ (546) Amounts reclassified from accumulated other comprehensive income: ​ ​ ​ ​ ​ ​ Income tax benefit (expense) related to derivative instruments ​ ​ 150 ​ ​ 150 Net current-period other comprehensive loss ​ ​ (396) ​ ​ (396) Balances at December 27, 2019 ​ $ (396) ​ $ (396) Other comprehensive loss before reclassifications ​ ​ (126) ​ ​ (126) Amounts reclassified from accumulated other comprehensive income: ​ ​ ​ ​ ​ ​ Income tax benefit (expense) related to derivative instruments ​ ​ 34 ​ ​ 34 Net current-period other comprehensive loss ​ ​ (488) ​ ​ (488) Balances at January 1, 2021 ​ $ (488) ​ $ (4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Jan. 01, 2021</t>
        </is>
      </c>
    </row>
    <row r="3">
      <c r="A3" s="3" t="inlineStr">
        <is>
          <t>DEBT OBLIGATIONS</t>
        </is>
      </c>
    </row>
    <row r="4">
      <c r="A4" s="4" t="inlineStr">
        <is>
          <t>DEBT OBLIGATIONS</t>
        </is>
      </c>
      <c r="B4" s="4" t="inlineStr">
        <is>
          <t>5. DEBT OBLIGATIONS Debt obligations, excluding obligations under finance leases (see Note 7, Leases, ​ ​ ​ ​ ​ ​ ​ ​ ​ January 1, December 27, ​ ​ 2021 ​ 2019 ​ ​ (in thousands) Outstanding borrowings on Term A Loan ​ $ 85,000 ​ $ 95,000 Outstanding borrowings on Revolving Credit Facility ​ ​ — ​ ​ 5,000 Outstanding borrowings on Delayed Draw Term Loan ​ ​ 27,000 ​ ​ 30,000 Other debt agreements ​ ​ 1,996 ​ ​ 1,060 Total debt ​ ​ 113,996 ​ ​ 131,060 Issuance costs and debt discounts ​ ​ (822) ​ ​ (709) Subtotal ​ ​ 113,174 ​ ​ 130,351 Less current portion of long-term debt ​ 14,996 ​ 13,720 Long-term debt portion ​ $ 98,178 ​ $ 116,631 ​ Credit Facilities On June 26, 2019, the Company and certain of its subsidiaries entered into an Amended and Restated Credit Agreement (as amended by the First Amendment, dated as of August 15, 2019, and the Second Amendment, dated as of November 6, 2019, the “Credit Agreement”) with a syndicate of financial institutions as lenders and BMO Harris Bank, N.A. (“BMO”), as administrative agent. The Credit Agreement provides for (i) a $100.0 million secured term loan (the “Term A Loan”), (ii) up to $50.0 million in delayed draw secured term loans (the “Delayed Draw Term Loan”), and (iii) a $50.0 million secured revolving credit facility (the “Revolving Credit Facility” and, collectively with the Term A Loan and the Delayed Draw Term Loan, the “Credit Facilities”), each maturing on June 26, 2024. The Company’s obligations under the Credit Agreement are guaranteed by its present and future domestic subsidiaries, with limited exceptions. Prior to the Third Amendment (as defined below), the Credit Agreement required the Company to comply with certain financial covenants, including requiring that the Company maintain a (i) total leverage ratio (the “Leverage Ratio”), defined as the ratio of total funded debt to Adjusted EBITDA (as defined in the Credit Agreement), of at least 3.50 to 1.00 through December 31, 2020, and 3.25 to 1.00 thereafter and (ii) fixed charge coverage ratio (“FCCR Ratio”), defined as the ratio of Adjusted EBITDA less Unfinanced Capital Expenditures (as defined in the Credit Agreement) to Fixed Charges (as defined in the Credit Agreement), of not less than The Credit Agreement also contains other customary restrictive covenants including (i) restrictions on the incurrence of additional indebtedness and additional liens on property, (ii) restrictions on permitted acquisitions and other investments and (iii) limitations on asset sales, mergers and acquisitions. Further, the Credit Agreement limits the Company’s payment of future dividends and distributions and share repurchases by the Company. Subject to certain exceptions, borrowings under the Credit Agreement are also subject to mandatory prepayment from (a) any issuances of debt or equity securities, (b) any sale or disposition of assets, (c) insurance and condemnation proceeds (d) representation and warranty insurance proceeds related to insurance policies issued in connection with acquisitions and (e) excess cash flow. The Credit Agreement includes customary events of default. Third Amendment to the Credit Agreement ​ On May 6, 2020, the Company entered into the Third Amendment to the Amended and Restated Credit Agreement (the “Third Amendment”) which, among other things, amends or suspends certain covenants contained in the Credit Agreement from March 5, 2020 until the earlier of (i) July 2, 2021 and (ii) the last day of the fiscal quarter in which the Company delivers an irrevocable election to terminate the covenant relief granted by the Third Amendment (the “Covenant Relief Period”). ​ The Third Amendment increases the maximum Leverage Ratio the Company is permitted to maintain during the Covenant Relief Period and replaces the covenant to maintain a minimum FCCR Ratio during the Covenant Relief Period with a requirement to maintain a minimum Adjusted EBITDA (as defined in the Third Amendment). ​ During the Covenant Relief Period, borrowings under the Credit Agreement bear interest (A) from March 5, 2020 until the date of the Third Amendment, at a rate equal to one-month LIBOR plus 2.0%, (B) from the date of the Third Amendment until the date the administrative agent received the Company’s financial statements for the quarter ended July 3, 2020, at a rate equal to one-month LIBOR, plus an applicable margin of 1.50% with respect to Base Rate borrowings and 2.50% with respect to LIBOR borrowings and (C) at all other times during the Covenant Relief Period, at a rate equal to either, at the Company’s option, (i) the highest of the prime rate, the Federal Funds Rate plus 0.5% or one-month LIBOR plus 1.00% or (ii) one-month LIBOR, in each case plus an applicable margin ranging from 0.125% to 1.50% with respect to Base Rate borrowings and 1.125% to 2.50% with respect to LIBOR borrowings, depending on the Leverage Ratio; provided, that one-month LIBOR shall not be less than 0.75% during the Covenant Relief Period. During the Covenant Relief Period, the Company will pay a commitment fee for the unused portion of the Revolving Credit Facility and the delayed draw term loan facility, which ranges from 0.15% to 0.45% per annum depending on the Leverage Ratio, and fees on the face amount of any letters of credit outstanding under the Revolving Credit Facility, which range from 0.84% to 2.50% per annum, in each case, depending on whether such letter of credit is a performance or financial letter of credit and the Leverage Ratio. ​ After the Covenant Relief Period, borrowings under the Credit Agreement will bear interest at a rate equal to either, at the Company’s option, (i) the Base Rate or (ii) one-month LIBOR, in each case plus an applicable margin ranging from 0.125% to 1.00% with respect to Base Rate borrowings and 1.125% to 2.00% with respect to LIBOR borrowings, depending on the Leverage Ratio; provided, that one-month LIBOR shall not be less than 0.00%. After the Covenant Relief Period, the Company will pay a commitment fee for the unused portion of the Revolving Credit Facility and the delayed draft term loan facility, which will range from 0.15% to 0.35% per annum depending on the Leverage Ratio, and fees on the face amount of any letters of credit outstanding under the Revolving Credit Facility, which will range from 0.84% to 2.00% per annum, in each case, depending on whether such letter of credit is a performance or financial letter of credit and the Leverage Ratio. ​ The Term A Loan issuance costs are amortized to interest expense over the term of the loan, and as of January 1, 2021, issuance costs of $0.8 million remained unamortized. The Delayed Draw Term Loan and Revolving Credit Facility issuance cost of $0.6 million are included in assets in the accompanying condensed consolidated balance sheets. The Term A Loan amortizes quarterly in installments of $2.5 million beginning with the fiscal quarter ending September 27, 2019, with a final payment of all then remaining principal and interest due on the maturity date of June 26, 2024. Each borrowing under the Delayed Draw Term Loan will amortize quarterly in an amount equal to 2.5% of the aggregate outstanding borrowings under the Delayed Draw Term Loan, beginning with the first full fiscal quarter ending after the initial borrowing date, with a final payment of all then remaining principal and interest due on the maturity date of June 26, 2024. The amounts outstanding under the Credit Facilities may be prepaid in whole or in part at any time without penalty. Willdan is the borrower under the Credit Agreement and its obligations under the Credit Agreement are guaranteed by its present and future domestic subsidiaries (other than any inactive subsidiaries and Factoring SPV (as defined in the Credit Agreement)). In addition, subject to certain exceptions, all such obligations are secured by substantially all of the assets of Willdan and the subsidiary guarantors. The Company believes that, as of January 1, 2021, it was in compliance with all covenants contained in the Credit Agreement, as amended by the Third Amendment. As of January 1, 2021, the Company’s composite interest rate, exclusive of the effects of upfront fees, undrawn fees and issuance cost amortization, was 2.8% and $2.7 million in letters of credit were issued. Other Debt Agreements Insurance Premiums The Company’s annual commercial insurance policy protection package renews in the fourth quarter of every year. From time to time, the Company will finance insurance premiums by entering into unsecured notes payable with insurance companies. During the Company’s annual insurance renewals in the fourth quarter of its fiscal year ended January 1, 2021, the Company elected to finance its insurance premiums for the 2021 fiscal year with a note payable bearing interest at an annual rate of 2.75%, payable in monthly principal and interest installments of $0.2 million through August 2021. As of January 1, 2021, the unpaid balance of the financed premiums totaled $1.1 million. During the Company’s annual insurance renewals in the fourth quarter of its year ended December 27, 2019, the Company did not finance any of its insurance premiums for the 2020 fiscal year. Software Agreements The Company has also financed, from time to time, software costs by entering into unsecured notes payable with software providers. During the fiscal year ended December 28, 2018, the Company elected to finance its IBM software costs of $0.2 million with a note payable bearing interest at an annual rate of 4.656%, payable in monthly principal and interest installments of $6,315 through November 2021. As of January 1, 2021, and December 27, 2019, the unpaid balance related to the IBM software agreement totaled $57,000 and $133,000, respectively. Utility Customer Agreement In connection with the acquisition of substantially all of the assets of Onsite Energy, the Company assumed a contract dispute settlement agreement between Onsite Energy and one of its utility customers dated December 20, 2018 (the “Utility Customer Agreement”) where Onsite Energy agreed to pay $1.7 million, bearing interest at an imputed annual rate of 4.332%, payable in quarterly principal and interest installments through June 2021. As of January 1, 2021 and December 27, 2019, the unpaid balance of the Utility Customer Agreement totaled $0.8 million and $0.9 million, respectively. Future Debt Payments The following table summarizes the combined principal installments for the Company’s debt obligations, excluding capital leases, over the next five years and beyond, as of January 1, 2021: ​ ​ ​ ​ Fiscal Year: ​ ​ ​ 2021 ​ 14,996 2022 ​ ​ 13,000 2023 ​ ​ 13,000 2024 ​ ​ 73,000 Total debt maturities ​ ​ 113,996 Issuance costs and debt discounts ​ ​ (822) Net carrying value ​ $ 113,1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Jan. 01, 2021</t>
        </is>
      </c>
    </row>
    <row r="3">
      <c r="A3" s="3" t="inlineStr">
        <is>
          <t>GOODWILL AND OTHER INTANGIBLE ASSETS</t>
        </is>
      </c>
    </row>
    <row r="4">
      <c r="A4" s="4" t="inlineStr">
        <is>
          <t>GOODWILL AND OTHER INTANGIBLE ASSETS</t>
        </is>
      </c>
      <c r="B4" s="4" t="inlineStr">
        <is>
          <t>6. GOODWILL AND OTHER INTANGIBLE ASSETS As of January 1, 2021, the Company had $130.1 million of goodwill, which primarily relates to the Energy segment and the acquisitions within this segment of E3, Inc., Lime Energy, NAM, Integral Analytics and Abacus Resource Management Company (“Abacus”) and substantially all of the assets of Onsite Energy, The Weidt Group, Genesys and 360 Energy Engineers, LLC (“360 Energy”). The remaining goodwill relates to the Engineering and Consulting reporting segment and the acquisition within this segment of Economists LLC. The changes in the carrying value of goodwill by reporting unit were as follows: ​ ​ ​ ​ ​ ​ ​ ​ ​ ​ ​ ​ ​ ​ ​ ​ December 27, ​ Additional ​ Additions / ​ January 1, ​ 2019 Purchase Cost Adjustments 2021 ​ ​ (in thousands) Reporting Unit: ​ ​ ​ ​ ​ ​ ​ ​ ​ ​ ​ ​ Energy ​ $ 126,898 ​ $ — ​ $ 2,477 ​ $ 129,375 Engineering and Consulting ​ ​ 749 ​ ​ — ​ ​ — ​ ​ 749 ​ ​ $ 127,647 ​ $ — ​ $ 2,477 ​ $ 130,124 ​ ​ ​ ​ ​ ​ ​ ​ ​ ​ ​ ​ ​ ​ ​ December 28, ​ Additional ​ Additions / ​ December 27, ​ 2018 Purchase Cost Adjustments 2019 ​ ​ (in thousands) Reporting Unit: ​ ​ ​ ​ ​ ​ ​ ​ ​ ​ ​ ​ Energy ​ $ 96,999 ​ $ 39,690 ​ $ (9,791) ​ $ 126,898 Engineering and Consulting ​ ​ 749 ​ ​ ​ ​ ​ ​ ​ ​ 749 ​ ​ $ 97,748 ​ $ 39,690 ​ $ (9,791) ​ $ 127,647 ​ impairment was recorded in any year during the three-year period ended January 1, 2021. The gross amounts and accumulated amortization of the Company’s acquired identifiable intangible assets with finite useful lives, included in other intangible assets, net in the accompanying consolidated balance sheets, were as follows: ​ ​ ​ ​ ​ ​ ​ ​ ​ ​ ​ ​ ​ ​ ​ ​ ​ ​ ​ ​ ​ ​ January 1, 2021 ​ December 27, 2019 ​ ​ ​ ​ ​ ​ ​ ​ Gross ​ Accumulated ​ Gross ​ Accumulated ​ Amortization ​ Amount Amortization Amount Amortization Period ​ ​ ​ ​ ​ ​ ​ ​ ​ ​ ​ ​ ​ ​ (in years) Finite: ​ ​ ​ ​ ​ ​ ​ ​ ​ ​ ​ ​ ​ ​ ​ ​ ​ ​ Backlog ​ $ 7,944 ​ $ 6,249 ​ $ 7,134 ​ $ 3,763 ​ 1.0 Tradename ​ 15,911 ​ 6,984 ​ 13,351 ​ 4,882 2.5 ​ - ​ 6.0 Non-compete agreements ​ ​ 1,420 ​ ​ 1,390 ​ ​ 2,320 ​ ​ 1,384 ​ 4.0 ​ - ​ 5.0 Developed technology ​ ​ 15,500 ​ ​ 6,107 ​ ​ 14,620 ​ ​ 3,227 ​ 8.0 Customer relationships ​ 58,149 ​ ​ 14,248 ​ ​ 60,733 ​ ​ 8,065 5.0 ​ - ​ 8.0 Total finite intangible assets ​ $ 98,924 ​ $ 34,978 ​ $ 98,158 ​ $ 21,321 ​ ​ ​ ​ ​ ​ In-process research and technology (1) ​ ​ 310 ​ ​ — ​ ​ — ​ ​ — ​ ​ ​ ​ ​ ​ Total intangible assets ​ $ 99,234 ​ $ 34,978 ​ $ 98,158 ​ $ 21,321 ​ ​ ​ ​ ​ ​ ​ (1) In-process research and technology is not amortized until put into use. At the time of acquisition, the Company estimates the fair value of the acquired identifiable intangible assets based upon the facts and circumstances related to the particular intangible asset. Inherent in such estimates are judgments and estimates of future revenue, profitability, cash flows and appropriate discount rates for any present value calculations. The Company preliminarily estimates the value of the acquired identifiable intangible assets and then finalizes the estimated fair values during the purchase allocation period, which does not extend beyond 12 months from the date of acquisition. The Company’s amortization expense for acquired identifiable intangible assets with finite useful lives was $13.7 million, $11.6 million and $4.5 million for the fiscal years 2020, 2019 and 2018, respectively. Estimated amortization expense for acquired identifiable intangible assets for fiscal year 2021 and the succeeding years is as follows: ​ ​ ​ ​ ​ ​ ​ ​ Future Intangible Asset ​ ​ ​ Amortization expense ​ ​ ​ (in thousands) Fiscal year: ​ ​ ​ 2021 ​ ​ 11,543 2022 ​ 11,227 2023 ​ 9,928 2024 ​ ​ 6,806 2025 ​ ​ 6,235 Thereafter ​ ​ 18,517 ​ ​ $ 64,25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01, 2021</t>
        </is>
      </c>
    </row>
    <row r="3">
      <c r="A3" s="3" t="inlineStr">
        <is>
          <t>LEASES</t>
        </is>
      </c>
    </row>
    <row r="4">
      <c r="A4" s="4" t="inlineStr">
        <is>
          <t>LEASES</t>
        </is>
      </c>
      <c r="B4" s="4" t="inlineStr">
        <is>
          <t>7. LEASES The Company leases certain office facilities under long-term, non-cancellable operating leases that expire at various dates through the year 2027. In addition, the Company is obligated under finance leases for certain furniture and office equipment that expire at various dates through the year 2023. On December 29, 2018, the Company adopted ASU No. 2016-02, Leases (Topic 842) using the modified retrospective method. Under this guidance, the net present value of future lease payments is recorded as right-of-use assets and lease liabilities. In addition, the Company elected the ‘package of practical expedients ’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for our facilities leases. From time to time, the Company enters into non-cancelable leases for some of our facility and equipment needs. These leases allow the Company to conserve cash by paying a monthly lease rental fee for the use of facilities and equipment rather than purchasing them. The Company’s leases have remaining terms ranging from one to eight years , some of which may include options to extend the leases for up to five years , and some of which may include options to terminate the leases within one year . Currently, all of the Company’s leases contain fixed payment terms. The Company may decide to cancel or terminate a lease before the end of its term, in which case we are typically liable to the lessor for the remaining lease payments under the term of the lease. Additionally, all of our month-to-month leases are cancelable by the Company or the lessor, at any time, and are not included in our right-of-use asset or lease liability. As of January 1, 2021, the Company had no leases with residual value guarantees. Typically, the Company has purchase options on the equipment underlying its long-term leases. The Company may exercise some of these purchase options when the need for equipment is on-going and the purchase option price is attractiv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2-10-25. Leases are accounted for as operating or financing leases, depending on the terms of the lease. ​ Financing Leases ​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The interest associated with financing lease obligations is included in interest expense. Right-of-use assets Operating leases are included in right-of-use assets, and current portion of lease liability and noncurrent portion of lease liability, as appropriate. Right-of-use assets and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at the lease commencement date. The right-of-use asset also includes any lease payments made and initial direct costs incurred at lease commencement and excludes lease incentives. Our lease terms may include options to extend or terminate the lease when it is reasonably certain that we will exercise that option. Lease expense for minimum lease payments is recognized on a straight-line basis over the lease term. ​ The following is a summary of the lease expense: ​ ​ ​ ​ ​ ​ ​ ​ ​ ​ Fiscal Year ​ ​ 2020 2019 ​ ​ (in thousands) Operating lease cost ​ $ 7,031 ​ $ 5,053 Finance lease cost: ​ ​ ​ ​ ​ ​ Amortization of assets ​ ​ 589 ​ ​ 509 Interest on lease liabilities ​ ​ 29 ​ ​ 36 Total net lease cost ​ $ 7,649 ​ $ 5,598 ​ The following is a summary of lease information presented on the Company’s consolidated balance sheet: ​ ​ ​ ​ ​ ​ ​ ​ ​ January 1, ​ December 27, ​ ​ 2021 2019 ​ ​ (in thousands) ​ Operating leases: ​ ​ ​ ​ ​ ​ Right-of-use assets $ 20,130 ​ $ 22,297 ​ ​ ​ ​ ​ ​ Lease liability $ 5,844 ​ $ 5,550 ​ Lease liability, less current portion 15,649 ​ 18,411 ​ Total lease liabilities $ 21,493 ​ $ 23,961 ​ ​ ​ ​ ​ ​ Finance leases (included in equipment and leasehold improvements, net): ​ ​ ​ ​ ​ ​ Equipment and leasehold improvements, net $ 2,370 ​ $ 1,957 ​ Accumulated depreciation (1,826) ​ (1,291) ​ Total equipment and leasehold improvements, net $ 544 ​ $ 666 ​ ​ ​ ​ ​ ​ Finance lease obligations $ 248 ​ $ 375 ​ Finance lease obligations, less current portion ​ 236 ​ ​ 191 ​ Total finance lease obligations $ 484 ​ $ 566 ​ ​ ​ ​ ​ ​ ​ ​ Weighted average remaining lease term (in years): ​ ​ ​ ​ ​ ​ Operating Leases ​ 4.40 ​ ​ 4.59 ​ Finance Leases ​ 2.02 ​ ​ 1.47 ​ ​ ​ ​ ​ ​ ​ ​ Weighted average discount rate: ​ ​ ​ ​ ​ ​ Operating Leases ​ 4.44 % ​ 5.14 % Finance Leases ​ 3.74 % ​ 4.80 % ​ Rent expense for fiscal years 2020, 2019, and 2018 was $7.6 million, and $6.2 million, and $4.5 million, respectively. ​ The following is a summary of other information and supplemental cash flow information related to finance and operating leases: ​ ​ ​ ​ ​ ​ ​ ​ ​ ​ Fiscal Year ​ 2020 2019 ​ ​ (in thousands) Cash paid for amounts included in the measurement of lease liabilities: ​ ​ ​ ​ ​ ​ Operating cash flow from operating leases ​ $ 6,972 ​ $ 5,151 Operating cash flow from finance leases ​ ​ 29 ​ ​ 36 Financing cash flow from finance leases ​ ​ 549 ​ ​ 639 ​ ​ ​ ​ ​ ​ ​ Right-of-use assets obtained in exchange for lease liabilities: ​ ​ ​ ​ ​ ​ Operating leases ​ $ 3,186 ​ $ 4,918 ​ The following is a summary of the maturities of lease liabilities as of January 1, 2021: ​ ​ ​ ​ ​ ​ ​ ​ ​ ​ Operating Finance ​ ​ (in thousands) ​ Fiscal year: ​ ​ ​ ​ ​ ​ ​ 2021 ​ $ 6,645 ​ $ 261 ​ 2022 ​ 5,818 ​ 172 ​ 2023 ​ 3,983 ​ ​ 54 ​ 2024 ​ ​ 2,611 ​ ​ 14 ​ 2025 ​ ​ 2,088 ​ 2 ​ 2026 and thereafter ​ 2,489 ​ — ​ Total lease payments ​ $ 23,634 ​ $ 503 ​ Less: Imputed interest ​ (2,141) ​ ​ (19) ​ Total lease obligations ​ 21,493 ​ ​ 484 ​ Less: Current obligations ​ 5,844 ​ ​ 248 ​ Noncurrent lease obligations ​ $ 15,649 ​ $ 236 ​ ​ The imputed interest for finance lease obligations represents the interest component of finance leases that will be recognized as interest expense in future periods. The financing component for operating lease obligations represents the effect of discounting the operating lease payments to their present value.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VARIABLE INTEREST ENTITIES</t>
        </is>
      </c>
      <c r="B1" s="2" t="inlineStr">
        <is>
          <t>12 Months Ended</t>
        </is>
      </c>
    </row>
    <row r="2">
      <c r="B2" s="2" t="inlineStr">
        <is>
          <t>Jan. 01, 2021</t>
        </is>
      </c>
    </row>
    <row r="3">
      <c r="A3" s="3" t="inlineStr">
        <is>
          <t>COMMITMENTS AND VARIABLE INTEREST ENTITIES</t>
        </is>
      </c>
    </row>
    <row r="4">
      <c r="A4" s="4" t="inlineStr">
        <is>
          <t>COMMITMENTS AND VARIABLE INTEREST ENTITIES</t>
        </is>
      </c>
      <c r="B4" s="4" t="inlineStr">
        <is>
          <t>8. COMMITMENTS AND VARIABLE INTEREST ENTITIES Employee Benefit Plans The Company has a qualified profit sharing plan pursuant to Code Section 401(a) and qualified cash or deferred arrangement pursuant to Code Section 401(k) covering all employees. Employees may elect to contribute up to 50% of their compensation limited to the amount allowed by tax laws. Company contributions are made solely at the discretion of the Company’s board of directors. The Company also had a defined contribution plan (the “Plan”) covering employees who have completed three months of service and who have attained 21 years of age. The Company elected to make matching contributions equal to 50% of the participants’ contributions to the Plan up to 6% of the individual participant’s compensation. Under the defined contribution plan, the Company may make discretionary matching contributions to employee accounts. The Company made matching contributions of $1.5 million, $2.0 million, and $1.1 million during fiscal years 2020, 2019 and 2018, respectively. Variable Interest Entities On March 4, 2016, the Company and the Company’s wholly-owned subsidiary, WES acquired substantially all of the assets of Genesys and assumed certain specified liabilities of Genesys (collectively, the “Purchase”) pursuant to an Asset Purchase and Merger Agreement, dated as of February 26, 2016 (the “Agreement”), by and among Willdan Group, Inc., WES, WESGEN (as defined below), Genesys and Ronald W. Mineo (“Mineo”) and Robert J. Braun (“Braun” and, together with Mineo, the “Genesys Shareholders”). On March 5, 2016, pursuant to the terms of the Agreement, WESGEN, Inc., a non-affiliated corporation (“WESGEN”), merged (the “Merger” and, together with the Purchase, the “Acquisition”) with Genesys, with Genesys remaining as the surviving corporation. Genesys was acquired to strengthen the Company’s power engineering capability in the northeastern U.S., and also to increase client exposure and experience with universities. Genesys continues to be a professional corporation organized under the laws of the State of New York, wholly-owned by one or more licensed engineers. Pursuant to New York law, the Company does not own capital stock of Genesys. The Company has entered into an agreement with the Shareholder of Genesys pursuant to which the Shareholder will be prohibited from selling, transferring or encumbering the Shareholder’s ownership interest in Genesys without the Company’s consent. Notwithstanding the Company’s rights regarding the transfer of Genesys’s stock, the Company does not have control over the professional decision making of Genesys’s engineering services. The Company has entered into an administrative services agreement with Genesys pursuant to which WES will provide Genesys with ongoing administrative, operational and other non-professional support services. Genesys pays WES a service fee, which consists of all of the costs incurred by WES to provide the administrative services to Genesys plus ten percent of such costs, as well as any other costs that relate to professional service supplies and personnel costs. As a result of the administrative services agreement, the Company absorbs the expected losses of Genesys through its deferral of Genesys’s service fees owed to WES. ​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In addition, the Company concluded there is no noncontrolling interest related to the consolidation of Genesys because the Company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 As of January 1, 2021, the Company had one VIE — Genesy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Jan. 01, 2021</t>
        </is>
      </c>
    </row>
    <row r="3">
      <c r="A3" s="3" t="inlineStr">
        <is>
          <t>SEGMENT AND GEOGRAPHICAL INFORMATION</t>
        </is>
      </c>
    </row>
    <row r="4">
      <c r="A4" s="4" t="inlineStr">
        <is>
          <t>SEGMENT AND GEOGRAPHICAL INFORMATION</t>
        </is>
      </c>
      <c r="B4" s="4" t="inlineStr">
        <is>
          <t>9. SEGMENT AND GEOGRAPHICAL INFORMATION Segment Information The Company’s two segments are Energy and Engineering and Consulting, and the Company’s chief operating decision maker, which continues to be its chief executive officer, receives and reviews financial information in this format. There were no intersegment sales in any of the three fiscal years ended January 1, 2021. The Company’s chief operating decision maker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 Financial information with respect to the reportable segments and reconciliation to the amounts reported in the Company’s consolidated financial statements follows: ​ ​ ​ ​ ​ ​ ​ ​ ​ ​ ​ ​ ​ ​ ​ ​ ​ ​ ​ ​ ​ Engineering ​ Unallocated ​ ​ ​ ​ Consolidated ​ ​ Energy &amp; Consulting Corporate Intersegment Total ​ ​ (in thousands) Fiscal Year 2020 ​ ​ ​ ​ ​ ​ ​ ​ ​ ​ ​ ​ ​ ​ ​ Contract revenue ​ $ 324,178 ​ $ 66,802 ​ $ — ​ $ — ​ $ 390,980 Depreciation and amortization ​ 17,666 ​ 1,077 ​ ​ — ​ ​ — ​ ​ 18,743 Interest expense ​ 32 ​ — ​ ​ 5,036 ​ ​ — ​ ​ 5,068 Segment profit (loss) before income tax expense ​ (9,963) ​ 9,500 ​ ​ (19,206) ​ — ​ (19,669) Income tax (benefit) expense ​ (2,621) ​ 2,499 ​ ​ (5,051) ​ — ​ ​ (5,173) Net income (loss) ​ (7,343) ​ 7,002 ​ ​ (14,155) ​ — ​ (14,496) Segment assets (1) ​ 337,739 ​ 21,796 ​ ​ 73,918 ​ (23,130) ​ 410,323 Fiscal Year 2019 ​ ​ ​ ​ ​ ​ ​ ​ ​ ​ ​ ​ ​ ​ ​ Contract revenue ​ $ 370,715 ​ $ 72,384 ​ $ — ​ $ — ​ $ 443,099 Depreciation and amortization ​ 13,703 ​ 1,324 ​ ​ — ​ ​ — ​ ​ 15,027 Interest expense ​ 32 ​ — ​ ​ 4,868 ​ ​ — ​ ​ 4,900 Segment profit (loss) before income tax expense ​ 11,971 ​ 8,839 ​ ​ (16,154) ​ — ​ 4,656 Income tax (benefit) expense ​ 3,308 ​ 2,442 ​ ​ (5,935) ​ — ​ ​ (185) Net income (loss) ​ 8,664 ​ 6,397 ​ ​ (10,220) ​ — ​ 4,841 Segment assets (1) ​ 392,362 ​ 23,682 ​ ​ 46,999 ​ (23,130) ​ 439,913 Fiscal Year 2018 ​ ​ ​ ​ ​ ​ ​ ​ ​ ​ ​ ​ ​ ​ ​ Contract revenue ​ $ 196,833 ​ $ 75,419 ​ $ — ​ $ — ​ $ 272,252 Depreciation and amortization ​ ​ 5,274 ​ 786 ​ ​ — ​ ​ — ​ ​ 6,060 Interest expense ​ ​ 312 ​ 388 ​ ​ — ​ ​ — ​ ​ 700 Segment profit before income tax expense ​ ​ 8,959 ​ 7,589 ​ ​ (4,387) ​ — ​ 12,161 Income tax expense (benefit) ​ ​ 1,570 ​ 1,330 ​ ​ (769) ​ — ​ ​ 2,131 Net income (loss) ​ ​ 7,390 ​ 6,259 ​ ​ (3,619) ​ — ​ 10,030 Segment assets (1) ​ ​ 252,124 ​ 20,402 ​ ​ 51,515 ​ (23,130) ​ 300,911 (1) Segment assets are presented net of intercompany receivables. ​ The following tables provides information about disaggregated revenue by contract type, client type and geographical region: ​ ​ ​ ​ ​ ​ ​ ​ ​ ​ ​ ​ 2020 ​ Energy Engineering and Total ​ (in thousands) Contract Type ​ ​ ​ ​ ​ ​ ​ ​ ​ Time-and-materials ​ $ 47,912 ​ $ 53,840 ​ $ 101,752 Unit-based ​ ​ 170,991 ​ ​ 9,195 ​ ​ 180,186 Fixed price ​ ​ 105,275 ​ ​ 3,767 ​ ​ 109,042 Total ​ $ 324,178 ​ $ 66,802 ​ $ 390,980 ​ ​ ​ ​ ​ ​ ​ ​ ​ ​ Client Type ​ ​ ​ ​ ​ ​ ​ ​ ​ Commercial ​ $ 36,212 ​ $ 5,155 ​ $ 41,367 Government ​ ​ 93,821 ​ ​ 61,412 ​ ​ 155,233 Utilities ​ ​ 194,145 ​ ​ 235 ​ ​ 194,380 Total ​ $ 324,178 ​ $ 66,802 ​ $ 390,980 ​ ​ ​ ​ ​ ​ ​ ​ ​ ​ Geography (1) ​ ​ ​ ​ ​ ​ ​ ​ ​ Domestic ​ $ 324,178 ​ $ 66,802 ​ $ 390,980 ​ ​ ​ ​ ​ ​ ​ ​ ​ ​ ​ ​ 2019 ​ Energy Engineering and Total ​ (in thousands) Contract Type ​ ​ ​ ​ ​ ​ ​ ​ ​ Time-and-materials ​ $ 18,625 ​ $ 54,560 ​ $ 73,185 Unit-based ​ ​ 272,978 ​ ​ 14,391 ​ ​ 287,369 Fixed price ​ ​ 79,112 ​ ​ 3,433 ​ ​ 82,545 Total ​ $ 370,715 ​ $ 72,384 ​ $ 443,099 ​ ​ ​ ​ ​ ​ ​ ​ ​ ​ Client Type ​ ​ ​ ​ ​ ​ ​ ​ ​ Commercial ​ $ 39,311 ​ $ 4,895 ​ $ 44,206 Government ​ ​ 57,020 ​ ​ 67,049 ​ ​ 124,069 Utilities ​ ​ 274,384 ​ ​ 440 ​ ​ 274,824 Total ​ $ 370,715 ​ $ 72,384 ​ $ 443,099 ​ ​ ​ ​ ​ ​ ​ ​ ​ ​ Geography (1) ​ ​ ​ ​ ​ ​ ​ ​ ​ Domestic ​ $ 370,715 ​ $ 72,384 ​ $ 443,099 ​ ​ ​ ​ ​ ​ ​ ​ ​ ​ ​ ​ 2018 ​ Energy Engineering and Total ​ (in thousands) Contract Type ​ ​ ​ ​ ​ ​ ​ ​ ​ Time-and-materials ​ $ 13,790 ​ $ 59,744 ​ $ 73,534 Unit-based ​ ​ 113,749 ​ ​ 13,300 ​ ​ 127,049 Fixed price ​ ​ 69,294 ​ ​ 2,375 ​ ​ 71,669 Total ​ $ 196,833 ​ $ 75,419 ​ $ 272,252 ​ ​ ​ ​ ​ ​ ​ ​ ​ ​ Client Type ​ ​ ​ ​ ​ ​ ​ ​ ​ Commercial ​ $ 20,715 ​ $ 4,882 ​ $ 25,597 Government ​ ​ 62,897 ​ ​ 70,091 ​ ​ 132,988 Utilities ​ ​ 113,221 ​ ​ 446 ​ ​ 113,667 Total ​ $ 196,833 ​ $ 75,419 ​ $ 272,252 ​ ​ ​ ​ ​ ​ ​ ​ ​ ​ Geography (1) ​ ​ ​ ​ ​ ​ ​ ​ ​ Domestic ​ $ 196,833 ​ $ 75,419 ​ $ 272,252 (1) Revenue from our foreign operations were immaterial for fiscal years 2020 and 2019. For fiscal year 2018, we did not have any foreign revenues. ​ ​ ​ ​ ​ ​ ​ ​ ​ ​ ​ 2020 2019 ​ ​ (in thousands) Assets: ​ ​ ​ ​ ​ ​ Cash and cash equivalents ​ $ 28,405 ​ $ 5,452 Accounts Receivable, net ​ ​ (4,845) ​ ​ (108) Prepaid expenses ​ 2,422 ​ 1,912 Intercompany receivables ​ 691,440 ​ 125,126 Goodwill ​ ​ 2 ​ ​ 2 Other receivables ​ 4,409 ​ 3,915 Equipment and leasehold improvements, net ​ 1,585 ​ 1,637 Investments in subsidiaries ​ 26,576 ​ 23,130 ROU Assets ​ ​ 809 ​ ​ 1,141 Other ​ 444 ​ 606 Deferred income taxes ​ ​ 14,111 ​ ​ 9,312 ​ ​ $ 765,358 ​ $ 172,125 ​ Geographical Information ​ Substantially all of the Company’s consolidated revenue was derived from its operations in the U.S. In connection with the Company’s acquisition of E3, Inc. in October 28, 2019, the Company expanded its operations into Canada. Revenues from the Company’s Canadian operations were not material for fiscal years 2020 and 2019. Customer Concentration For fiscal years 2020, 2019, and 2018, the Company’s top 10 customers accounted for 48.0%, 50.6%, and 56.9%, respectively, of the Company’s consolidated contract revenue. During fiscal years 2020, 2019, and 2018, the Company had individual customers that accounted for more than 10% of its consolidated contract revenues. For fiscal year 2020, the Company derived 10.2% of its consolidated contract revenue from one customer, Los Angeles Department of Water and Power. For fiscal year 2019, the Company derived 29.1% of its consolidated contract revenue from two customers, Consolidated Edison of New York and the Los Angeles Department of Water and Power. For fiscal year 2018, the Company derived 19.0% of its consolidated contract revenue from one customer, Consolidated Edison of New York. On a segment basis, the Company also had individual customers that accounted for more than 10% of its segment contract revenues. For fiscal year 2020, the Company derived 22.5% of its Energy segment revenues from two customers, Los Angeles Department of Water and Power and The Dormitory Authority State of New York (“DASNY”), and it derived 18.2% of its Engineering and Consulting segment revenues from one customer, the City of Elk Grove. For fiscal year 2019, the Company derived 34.7% of its Energy segment revenues from two customers, Consolidated Edison of New York and the Los Angeles Department of Water and Power, and it derived 25.0% of its Engineering and Consulting segment revenues from one customer, the City of Elk Grove. For 2018, the Company derived 18.5% of its Energy segment revenues from one customer, Consolidated Edison of New York, and it derived 10% of its Engineering and Consulting segment revenues from three customers, the City of Elk Grove, City of Long Beach and Ygrene. The Company’s largest clients are based in California and New York. In fiscal year 2020, 2019, and 2018, services provided to clients in California accounted for 37.0%, 41.1%, and 35.0%, respectively, of the Company’s contract revenue and services provided to clients in New York accounted for 19.2%, 27.2%, and 29.0%, respectively, of the Company’s contract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01, 2021</t>
        </is>
      </c>
    </row>
    <row r="3">
      <c r="A3" s="3" t="inlineStr">
        <is>
          <t>SHAREHOLDERS' EQUITY</t>
        </is>
      </c>
    </row>
    <row r="4">
      <c r="A4" s="4" t="inlineStr">
        <is>
          <t>SHAREHOLDERS' EQUITY</t>
        </is>
      </c>
      <c r="B4" s="4" t="inlineStr">
        <is>
          <t>10. SHAREHOLDERS’ EQUITY Stock Incentive Plans ​ As of January 1, 2021, the Company had two share-based compensation plans, which are described below. The Company may no longer grant awards under the 2006 Stock Incentive Plan. ​ 2006 Stock Incentive Plan In June 2006, the Company’s board of directors adopted the 2006 Stock Incentive Plan (“2006 Plan”) and it received stockholder approval. The Company re-submitted the 2006 Plan to its stockholders for post-IPO approval at the 2007 annual meeting of the stockholders and it was approved. The 2006 Plan terminated in June 2016 and no additional awards were granted under the 2006 Plan after the Company’s shareholders approved the 2008 Plan (as defined below) in June 2008. The 2006 Plan had 300,000 shares of common stock reserved for issuance to the Company’s directors, executives, officers, employees, consultants and advisors. Approximately 70,333 shares that were available for award grant purposes under the 2006 Plan have become available for grant under the 2008 Plan following shareholder approval of the 2008 Plan. Options granted under the 2006 Plan could be “non-statutory stock options” which expire no more than 10 years from the date of grant or “incentive stock options” as defined in Section 422 of the Internal Revenue Code of 1986, as amended (the “Internal Revenue Code”). Upon exercise of non-statutory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As of January 1, 2021, there were no outstanding stock options under the 2006 Plan. Amended and Restated 2008 Performance Incentive Plan In March 2008, the Company’s board of directors adopted the 2008 Performance Incentive Plan (“2008 Plan”), and it received stockholder approval at the 2008 annual meeting of the stockholders in June 2008. The 2008 Plan was originally set to terminate on April 17, 2027 but received a ten-year extension at the 2019 annual meeting of the stockholders. The 2008 Plan is currently scheduled to expire on April 18, 2029. The 2008 Plan initially had 450,000 shares of common stock reserved for issuance (not counting any shares originally available under the 2006 Plan that “poured over.”) At the 2010, 2012, 2016, 2017, 2019 annual meetings of the stockholders, the stockholders approved 350,000, 500,000, 500,000, 875,000 and 955,000 share increases, respectively, to the 2008 Plan. The maximum number of shares of the Company’s common stock that may be issued or transferred pursuant to awards under the 2008 Plan can also be increased by any shares subject to stock options granted under the 2006 Plan and outstanding as of June 9, 2008 which expire, or for any reason are cancelled or terminated, after June 9, 2008 without being exercised. The 2008 Plan currently has 161,000 shares of common stock reserved for issuance. Awards authorized by the 2008 Plan include stock options, stock appreciation rights, restricted stock, stock bonuses, stock units, performance stock, and other share-based awards. No participant may be granted an option to purchase more than 300,000 shares in any fiscal year. Options generally may not be granted with exercise prices less than fair market value at the date of grant, with vesting provisions and contractual terms determined by the compensation committee of the board of directors on a grant-by-grant basis, subject to the minimum vesting provisions contained in the 2008 Plan. Options granted under the 2008 Plan may be “nonqualified stock options” or “incentive stock options” as defined in Section 422 of the Internal Revenue Code. The maximum term of each option shall be 10 years. Upon exercise of nonqualified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For awards other than stock options, the Company is generally entitled to a tax deduction at the time the award holder recognizes income with respect to the award equal to the amount of compensation income recognized by the award holder. Options and other awards provide for accelerated vesting if there is a change in control (as defined in the 2008 Plan) and the outstanding awards are not substituted or assumed in connection with the transaction. Through January 1, 2021, outstanding awards granted, net of forfeitures and exercises, under the 2008 Plan consisted of 65,000 shares of incentive stock options, 938,000 shares of non-statutory stock options, 128,000 shares of restricted stock awards and 380,000 shares of performance-based restricted stock units. Employee Stock Purchase Plan Amended and Restated 2006 Employee Stock Purchase Plan The Company adopted its Amended and Restated 2006 Employee Stock Purchase Plan (“ESPP”) to allow eligible employees the right to purchase shares of common stock, at semi-annual intervals, with their accumulated payroll deductions. The plan received stockholder approval in June 2006. The Company re-submitted the plan to its stockholders for post-IPO approval at the 2007 annual stockholders’ meeting where approval was obtained. The ESPP initially had 300,000 shares of common stock reserved for issuance. At the 2017 annual meeting of the stockholders, the stockholders approved an 825,000 share increase to the ESPP. A total of 1,125,000 shares of the Company’s common stock have been reserved for issuance under the plan. The plan has semi-annual periods beginning on each January 1 and ending on each June 30 and beginning on each July 1 and ending on each December 31. The first offering period commenced on February 10, 2007 and ended on June 30, 2007. Participants make contributions under the plan only by means of payroll deductions each payroll period. The rate of payroll contributions elected by a Participant may not be less than one percent (1%) nor more than ten percent (10%) of the Participant’s Earnings for each payroll period, and only whole percentages may be elected. The accumulated contributions are applied to the purchase of shares. Shares are purchased under the plan on or as soon as practicable after, the last day of the offering period. The purchase price per share equals 85% of the fair market value of a share on the lesser price of the share on the first day or last day of the offering period. The Company’s Amended and Restated 2006 Employee Stock Purchase Plan is a compensatory plan. As of January 1, 2021, there were 519,000 shares available for issuance under the plan. Stock-based Compensation Expense The compensation expense that has been recognized for stock options, restricted stock awards (“RSA”), performance-based restricted stock units (“PBRSU”), and ESPP issued under these plans was $16.7 million, $12.1 million, and $6.3 million for fiscal years 2020, 2019, and 2018, respectively. ​ The total unrecognized compensation expense related to nonvested stock options was $0.4 million, $1.5 million, and $3.6 million for fiscal years 2020, 2019, and 2018, respectively. The total unrecognized compensation expense related to RSAs was $3.6 million, $1.5 million, and $1.0 million for fiscal years 2020, 2019, and 2018, respectively. The total unrecognized compensation expense related to PBRSUs was $13.2 million, $21.5 million, and $12.3 million for the fiscal years 2020, 2019, and 2018, respectively. That expense is expected to be recognized over a weighted-average period of 0.61 years. There were no options granted that were immediately vested during the fiscal years 2020, 2019, or 2018. Summary of Stock Option Activity A summary of option activity under the 2006 Plan and 2008 Plan as of January 1, 2021 and changes during the fiscal years ended January 1, 2021, December 27, 2019 and December 28, 2018 is presented below. The intrinsic value of the fully-vested options is $22.9 million based on the Company’s closing stock price of $41.70 and the average exercise price of outstanding options on January 1, 2021. ​ ​ ​ ​ ​ ​ ​ ​ ​ ​ ​ ​ ​ ​ ​ ​ ​ Weighted- ​ ​ ​ ​ Weighted- ​ Average ​ ​ ​ ​ Average ​ Remaining ​ ​ ​ ​ Exercise ​ Contractual ​ Options Price Term ​ ​ (in thousands) ​ ​ ​ ​ (in years) ​ Outstanding at December 27, 2019 1,124 ​ $ 17.80 6.06 ​ Granted — ​ — — ​ Exercised (119) ​ 9.12 — ​ Forfeited or expired (2) ​ 2.71 — ​ Outstanding at January 1, 2021 1,003 ​ $ 18.86 5.43 ​ Vested and expected to vest at January 1, 2021 1,003 ​ $ 18.86 5.43 ​ Exercisable at January 1, 2021 952 ​ $ 18.16 5.31 ​ ​ ​ ​ ​ ​ ​ ​ ​ ​ ​ ​ ​ ​ ​ ​ ​ ​ Weighted- ​ ​ ​ ​ ​ Weighted- ​ Average ​ ​ ​ ​ Average ​ Remaining ​ ​ ​ ​ Exercise ​ Contractual ​ Options Price Term ​ ​ (in thousands) ​ ​ ​ ​ (in years) ​ Outstanding at December 28, 2018 1,252 ​ $ 16.87 6.62 ​ Granted — ​ — — ​ Exercised (115) ​ 8.08 — ​ Forfeited or expired (13) ​ 14.97 — ​ Outstanding at December 27, 2019 1,124 ​ $ 17.80 6.06 ​ Vested and expected to vest at December 27, 2019 1,124 ​ $ 17.80 6.06 ​ Exercisable at December 27, 2019 958 ​ $ 15.48 5.68 ​ ​ ​ ​ ​ ​ ​ ​ ​ ​ ​ ​ ​ ​ ​ ​ ​ ​ Weighted- ​ ​ ​ ​ Weighted- ​ Average ​ ​ ​ ​ Average ​ Remaining ​ ​ ​ ​ Exercise ​ Contractual ​ Options Price Term ​ ​ (in thousands) ​ ​ ​ ​ (in years) ​ Outstanding at December 29, 2017 1,207 ​ $ 14.04 7.02 ​ Granted 158 ​ 31.54 — ​ Exercised (85) ​ 7.85 — ​ Forfeited or expired (28) ​ 5.07 — ​ Outstanding at December 28, 2018 1,252 ​ $ 16.87 6.62 ​ Vested and expected to vest at December 28, 2018 1,252 ​ $ 16.87 6.62 ​ Exercisable at December 28, 2018 838 ​ $ 12.20 5.58 ​ ​ A summary of the status of the Company’s nonvested options and changes in nonvested options is presented below: ​ ​ ​ ​ ​ ​ ​ ​ ​ ​ ​ ​ Weighted- ​ ​ ​ ​ Average ​ ​ ​ ​ Grant-Date ​ Options Fair Value ​ ​ (in thousands) ​ ​ ​ ​ Nonvested at December 27, 2019 166 ​ $ 12.15 ​ Granted — ​ — ​ Vested (114) ​ 30.97 ​ Forfeited — ​ — ​ Nonvested at January 1, 2021 52 ​ 31.73 ​ ​ ​ ​ ​ ​ ​ ​ ​ ​ ​ ​ ​ Weighted- ​ ​ ​ ​ ​ Average ​ ​ ​ ​ Grant-Date ​ Options Fair Value ​ ​ (in thousands) ​ ​ ​ ​ Nonvested at December 28, 2018 414 ​ $ 8.69 ​ Granted — ​ — ​ Vested (242) ​ 9.43 ​ Forfeited (6) ​ 10.87 ​ Nonvested at December 27, 2019 166 ​ 12.15 ​ ​ ​ ​ ​ ​ ​ ​ ​ ​ ​ ​ ​ Weighted- ​ ​ ​ ​ ​ Average ​ ​ ​ ​ Grant-Date ​ Options Fair Value ​ ​ (in thousands) ​ ​ ​ ​ Nonvested at December 29, 2017 547 ​ $ 6.43 ​ Granted 158 ​ 12.73 ​ Vested (263) ​ 7.29 ​ Forfeited (28) ​ 5.07 ​ Nonvested at December 28, 2018 414 ​ 8.69 ​ ​ Summary of Restricted Stock Activity A summary of restricted stock activity under the 2008 Plan as of January 1, 2021 is presented below: ​ ​ ​ ​ ​ ​ ​ ​ ​ ​ ​ ​ Weighted- ​ ​ ​ ​ Average ​ Restricted Stock Grant Date ​ ​ (in thousands) ​ ​ ​ ​ Outstanding at December 27, 2019 ​ 58 ​ $ 33.33 Awarded ​ 99 ​ 32.89 ​ Vested ​ (29) ​ 32.35 ​ Forfeited ​ — ​ — ​ Outstanding at January 1, 2021 ​ 128 ​ $ 33.21 ​ ​ ​ ​ ​ ​ ​ ​ Outstanding at December 28, 2018 ​ 64 ​ $ 22.28 Awarded ​ 37 ​ 35.60 ​ Vested ​ (43) ​ 18.90 ​ Forfeited ​ — ​ — ​ Outstanding at December 27, 2019 ​ 58 ​ $ 33.33 ​ ​ ​ ​ ​ ​ ​ ​ Outstanding at December 29, 2017 ​ 87 ​ $ 17.67 ​ Awarded ​ 22 ​ 28.17 ​ Vested ​ (45) ​ 16.09 ​ Forfeited ​ — ​ — ​ Outstanding at December 28, 2018 ​ 64 ​ $ 22.28 ​ ​ Summary of Performance-Based Restricted Stock Unit Activity A summary of performance-based restricted stock unit activity under the 2008 Plan as of January 1, 2021 is presented below: ​ ​ ​ ​ ​ ​ ​ ​ ​ Performance-Based ​ Weighted-Average ​ Restricted Stock Unit Grant Date Fair Value ​ ​ (in thousands) ​ ​ ​ Outstanding at December 27, 2019 ​ 431 ​ $ 20.68 Awarded ​ 413 ​ 29.22 Released ​ (447) ​ 28.26 Forfeited ​ (18) ​ 28.62 Outstanding at January 1, 2021 ​ 379 ​ $ 20.68 ​ ​ ​ ​ ​ ​ Outstanding at December 28, 2018 ​ 280 ​ $ 21.94 Awarded ​ 329 ​ 28.99 Released ​ (175) ​ 38.20 Forfeited ​ (3) ​ 27.28 Outstanding at December 27, 2019 ​ 431 ​ $ 20.68 ​ ​ ​ ​ ​ ​ Outstanding at December 28, 2018 ​ — ​ $ — Awarded ​ 280 ​ 21.94 Released ​ — ​ — Forfeited ​ — ​ — Outstanding at December 27, 2019 ​ 280 ​ $ 21.94 ​ Fair Value Valuation Assumptions Stock Option Grants The fair value of each option is calculated using the Black-Scholes option valuation model that uses the assumptions noted in the following table. Expected volatility is based upon historical volatility of “guideline companies” since the length of time the Company’s shares have been publicly traded is equal to the contractual term of the options. The expected term of the option, taking into account both the contractual term of the option and the effects of employees’ expected exercise and expected post-vesting termination behavior is estimated based upon the simplified method. Under this approach, the expected term is presumed to be the mid-point between the vesting date and the end of the contractual term. The risk-free rate for periods within the contractual life of the option is based on the U.S. Treasury yield curve in effect at the time of grant. No options were granted during fiscal year 2020. The fair value of stock options granted in fiscal years 2019 and 2018 was estimated using the following assumptions: ​ ​ ​ ​ ​ ​ ​ ​ ​ ​ ​ ​ 2019 2018 Expected volatility 34 % 37 % - 38 % Expected dividends 0 % ​ ​ ​ 0 % Expected term (in years) 6 ​ ​ ​ ​ 6 ​ Risk-free rate 2.49 % 2.65 % - 2.78 % ​ RSA and PBRSU Grants The Company’s restricted stock awards are valued on the closing price of the Company’s common stock on the date of grant and typically vest over a three-year period. The Company’s performance-based restricted stock unit awards are valued on the closing price of the Company’s common stock on the date of grant and vest over performance period. Under the Company’s new performance-based restricted stock unit (“PBRSU”) design, 50% of each award will vest based upon the Company’s EBITDA performance over a two-year and four-year performance periods (“EBITDA Units”), and the remaining 50% of each award will vest based upon the Company’s earnings per share performance over a two-year and four-years -performance periods (“EPS Units”) for awards granted for 2019 and 2018, respectively. The Company must achieve a 10% growth rate for the threshold number of EBITDA Units and EPS Units to vest for any performance year, and the target number of EBITDA Units and EPS Units will only vest in any performance year if the Company is able to achieve a 20% growth rate. The Compensation Committee determined to move away from its historical practice of granting only time-based equity awards and introduced the PBRSUs in order to further align the interests of the Company’s executives with those of shareholders by strengthening the relationship between executive pay and the Company’s performance against two critical performance metrics that the Company believes will drive value creation for its shareholders. ESPP The fair value of ESPP purchase rights issued is calculated using the Black-Scholes valuation model that uses the assumptions noted in the following table. Purchase right under the ESPP are generally granted on either January 1 or July 1 of each year. The assumptions are as follows: ​ ​ ​ ​ ​ ​ ​ ​ ​ ​ ​ ​ ​ ​ ​ 2020 ​ ​ 2019 ​ ​ 2018 ​ Weighted-average expected term (in years) ​ .5 ​ ​ ​ .5 ​ ​ ​ .5 ​ Risk-Free interest Rate ​ 0.9 % ​ ​ 2.3 % ​ ​ 1.4 % Stock Price Volatility ​ 30.3 % ​ ​ 35.6 % ​ ​ 37.9 % Dividend yield ​ 0 % ​ ​ 0 % ​ ​ 0 % Fair Value ​ $ 28.39 ​ ​ $ 33.01 ​ ​ $ 26.8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01, 2021</t>
        </is>
      </c>
    </row>
    <row r="3">
      <c r="A3" s="3" t="inlineStr">
        <is>
          <t>INCOME TAXES</t>
        </is>
      </c>
    </row>
    <row r="4">
      <c r="A4" s="4" t="inlineStr">
        <is>
          <t>INCOME TAXES</t>
        </is>
      </c>
      <c r="B4" s="4" t="inlineStr">
        <is>
          <t>11. INCOME TAXES The provision for income taxes is comprised of (1) ​ ​ ​ ​ ​ ​ ​ ​ ​ ​ ​ ​ ​ ​ Fiscal Year ​ 2020 2019 2018 ​ ​ (in thousands) ​ Current federal taxes ​ $ (592) ​ $ (548) ​ $ 3,632 ​ Current state taxes ​ 166 ​ 551 ​ 1,389 ​ Current foreign taxes ​ ​ 18 ​ ​ — ​ ​ — ​ Deferred federal taxes ​ (2,939) ​ (159) ​ (2,539) ​ Deferred state taxes ​ (1,826) ​ (29) ​ (351) ​ ​ ​ $ (5,173) ​ $ (185) ​ $ 2,131 ​ ​ (1) Revenue from the Company’s foreign operations were immaterial for fiscal years 2020 and 2019. For fiscal year 2018, the Company did not have any foreign revenues The provision for income taxes reconciles to the amounts computed by applying the statutory federal tax rate of 21% for fiscal years 2020, 2019 and 2018 to the Company’s income before income taxes. The sources and tax effects of the differences for fiscal years 2020, 2019, and 2018 are as follows: ​ ​ ​ ​ ​ ​ ​ ​ ​ ​ ​ ​ ​ 2020 2019 2018 ​ ​ (in thousands) ​ Computed “expected” federal income tax expense ​ $ (4,130) ​ $ 977 ​ $ 2,554 ​ Permanent differences ​ 122 ​ 163 ​ 77 ​ Nondeductible Executive Compensation ​ ​ 1,386 ​ ​ 688 ​ ​ — ​ Stock options and disqualifying dispositions ​ ​ 4 ​ ​ (731) ​ ​ (354) ​ Energy efficient building deduction ​ ​ (738) ​ ​ (1,291) ​ ​ (919) ​ Current and deferred state income tax expense, net of federal benefit ​ (1,205) ​ 466 ​ 815 ​ Federal deferred tax adjustments ​ ​ — ​ ​ 231 ​ ​ 220 ​ Adjustment for uncertain tax positions ​ ​ (142) ​ ​ (282) ​ ​ 61 ​ Research and development tax credit ​ ​ (527) ​ ​ (510) ​ ​ (313) ​ Adjustment to prior earn-out liability ​ ​ — ​ ​ — ​ ​ (198) ​ Non-deductible transaction expenses ​ ​ — ​ ​ — ​ ​ 203 ​ Other ​ 57 ​ 27 ​ (15) ​ True up income tax accounts ​ ​ — ​ ​ 77 ​ ​ — ​ ​ ​ $ (5,173) ​ $ (185) ​ $ 2,131 ​ ​ Differences between the Company’s effective income tax rate and what would be expected if the federal statutory rate was applied to income before income tax from continuing operations are primarily due to state income tax expense, research and development tax credits, energy efficient building deductions, stock options and disqualifying dispositions. The tax effects of temporary differences that give rise to significant portions of the net deferred tax assets and liabilities are as follows: ​ ​ ​ ​ ​ ​ ​ ​ ​ ​ January 1, ​ December 27, ​ 2021 2019 ​ ​ (in thousands) Deferred tax assets: ​ ​ ​ ​ ​ ​ Accounts receivable allowance ​ $ 199 ​ $ 315 Other accrued liabilities ​ ​ 1,676 ​ ​ 2,124 Federal and state net operating losses ​ ​ 18,854 ​ ​ 18,717 Lease Liability ​ ​ 5,856 ​ ​ 6,467 Stock compensation ​ ​ 3,063 ​ ​ 3,381 Adjustments to fair value of assets ​ ​ 56 ​ ​ 79 Credit Carryforwards ​ ​ 496 ​ ​ — Other ​ 211 ​ 622 ​ ​ 30,411 ​ 31,705 Valuation allowance ​ (86) ​ (86) Net deferred tax assets ​ $ 30,325 ​ $ 31,619 Deferred tax liabilities: ​ ​ ​ ​ ​ ​ Deferred revenue ​ $ (2,999) ​ $ (5,031) Fixed assets ​ ​ (732) ​ ​ (618) Intangible assets ​ ​ (6,796) ​ ​ (10,077) Lease right-of-use assets ​ ​ (5,484) ​ ​ (6,127) Other ​ ​ (203) ​ ​ (454) ​ ​ (16,214) ​ (22,307) Net deferred tax asset ​ $ 14,111 ​ $ 9,312 ​ At January 1, 2021, the Company had federal and state operating loss carryovers of $72.2 million and $59.2 million, respectively. The carryovers expire through 2040. During each fiscal year, management assesses the available positive and negative evidence to estimate if sufficient future taxable income will be generated to utilize existing deferred tax assets. For fiscal years 2020 and 2019, the Company ultimately determined that it was more-likely-than-not that the entire California net operating loss will not be utilized prior to expiration. Significant pieces of objective evidence evaluated included the Company’s history of utilization of California net operating losses in prior years for each of the Company’s subsidiaries, as well as the Company’s forecasted amount of net operating loss utilization for certain members of the combined group. As of January 1, 2021 and December 27, 2019, the Company had a valuation allowance in the amount of $86,000, respectively, related to California net operating losses. During the fiscal year 2020, the Company removed its recorded liability for uncertain tax positions due to the expiration of federal and state statute of limitations during fiscal year 2020. This decrease resulted from the expiration of federal uncertain tax positions during fiscal year 2019. The Company may be subject to examination by the Internal Revenue Service (“IRS”) for calendar years 2017 through 2020. The Company may also be subject to examination on certain state and local jurisdictions for the years 2016 through 2020. The Company's policy is to recognize interest and penalties related to unrecognized tax benefits in income tax expense. The following is a reconciliation of beginning and ending amounts of unrecognized tax benefits: ​ ​ ​ ​ ​ ​ Amount ​ ​ (in thousands) Balance as of December 27, 2019 ​ $ 142 Additions based on tax positions related to the current year ​ — Additions for tax positions of prior years ​ ​ — Reductions for tax positions related to the current year ​ ​ — Reductions for tax positions of prior years ​ ​ (142) Balance as of January 1, 2021 ​ $ — ​ During the year ended January 1, 2021, the Internal Revenue Service finalized its audit of the Company’s tax return for the fiscal year ended December 30, 2016. There were no changes made by the Internal Revenue Service to the tax return filed. ​ On March 27, 2020, President Trump signed into law the Coronavirus Aid, Relief, and Economic Security (CARES) Act (H.R. 748) which includes a number of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effects of the CARES Act have been incorporated into the income tax provision computation for the fiscal year ended January 1, 2021. These provisions did not have a material impact on the income tax provision. ​ On December 27, 2020, President Trump signed into law the Consolidated Appropriations Act, 2021 (CAA 2021) which included a number of provisions including, but not limited to the extension of numerous employment tax credits, the extension of the Section 179D deduction, enhanced business meals deductions, and the deductibility of expenses paid for with Paycheck Protection Program (PPP) loan funds that are forgiven. Accordingly, the effects of the CCA have been incorporated into the income tax provision computation for the fiscal year ended January 1, 2021. The extension of the energy efficiency building deduction under Section 179D resulted in the continuation of this additional benefit for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Jan. 01, 2021</t>
        </is>
      </c>
    </row>
    <row r="3">
      <c r="A3" s="3" t="inlineStr">
        <is>
          <t>EARNINGS PER SHARE (EPS)</t>
        </is>
      </c>
    </row>
    <row r="4">
      <c r="A4" s="4" t="inlineStr">
        <is>
          <t>EARNINGS PER SHARE (EPS)</t>
        </is>
      </c>
      <c r="B4" s="4" t="inlineStr">
        <is>
          <t>12. EARNINGS PER SHARE (“EPS”) 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and restricted stock awards using the treasury stock method. The following table sets forth the number of weighted-average common shares outstanding used to compute basic and diluted EPS: ​ ​ ​ ​ ​ ​ ​ ​ ​ ​ ​ ​ ​ Fiscal Year ​ ​ 2020 2019 2018 ​ ​ (in thousands, except per share amounts) Net income (loss) ​ $ (14,496) ​ $ 4,841 ​ $ 10,030 Weighted-average common shares outstanding ​ 11,793 ​ 11,162 ​ 9,264 Effect of dilutive stock options and restricted stock awards ​ — ​ 604 ​ 499 Weighted-average common shares outstanding-diluted ​ 11,793 ​ 11,766 ​ 9,763 Earnings (Loss) per share: ​ ​ ​ ​ ​ ​ ​ ​ ​ Basic ​ $ (1.23) ​ $ 0.43 ​ $ 1.08 Diluted ​ $ (1.23) ​ $ 0.41 ​ $ 1.03 ​ For the fiscal year 2020, the Company reported a net loss, and accordingly, all outstanding equity awards have been excluded because including them would have been anti-dilutive. For the fiscal year ended December 27, 2019, 155,300 options were excluded from the calculation of dilutive potential common shares, compared to 247,800 options, for 2018. These options were not included in the computation of dilutive potential common shares because the assumed proceeds per share exceeded the average market price per share for the respective periods. Accordingly, the inclusion of these options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Jan. 01, 2021</t>
        </is>
      </c>
    </row>
    <row r="3">
      <c r="A3" s="3" t="inlineStr">
        <is>
          <t>BUSINESS COMBINATIONS</t>
        </is>
      </c>
    </row>
    <row r="4">
      <c r="A4" s="4" t="inlineStr">
        <is>
          <t>BUSINESS COMBINATIONS</t>
        </is>
      </c>
      <c r="B4" s="4" t="inlineStr">
        <is>
          <t xml:space="preserve">13. BUSINESS COMBINATIONS Acquisition of E3, Inc. ​ On October 28, 2019, the Company, through its wholly-owned subsidiary WES, acquired all of the capital stock of Energy and Environmental Economics, Inc. (“E3, Inc.”), pursuant to the terms of a stock purchase agreement (the “Stock Purchase Agreement”) by and among the Company, WES, E3, Inc., each of the stockholders of E3, Inc. (the “E3, Inc. Stockholders”) and Ren Orans, as seller representative of the E3, Inc. Stockholders. E3, Inc. is an energy consulting firm that helps utilities, regulators, policy makers, developers, and investors make strategic decisions as they implement new public policies, respond to technological advances, and address customers’ shifting expectations in clean energy. The Company believes that E3 will provide Willdan and our clients visibility into future market trends and position us to advise clients on upcoming policy, electrification, and decarbonization. E3, Inc.’s financial information is included within the Energy segment beginning in the fourth quarter of fiscal year 2019. The Company finalized the purchase price allocation with respect to this transaction during the fourth quarter of fiscal 2020. The Company agreed to pay up to $44.0 million for the purchase of all of the capital stock of E3, Inc., which purchase price consists of (i) $27.0 million in cash paid on the E3, Inc. Closing Date (subject to holdbacks and adjustments), (ii) $5.0 million in shares of the Company’s common stock, based on the volume-weighted average price per share of the Company’s common stock for the ten trading days immediately following, but not including, the E3, Inc. Closing Date and (iii) up to $12.0 million in cash if E3, Inc. exceeds certain financial targets during the three years after the E3, Inc. Closing Date, as more fully described below (such potential payments of up to $12.0 million, being referred to as “Earn-Out Payments” and $12.0 million in respect thereof, being referred to as the “Maximum Payout”). The amount of the Earn-Out Payments to be paid will be determined based on E3, Inc.’s earnings before interest, taxes, depreciation and amortization (“EBITDA”). The E3, Inc. Stockholders will receive Earn-Out Payments in each of the three years after the E3, Inc. Closing Date (the “Earn-Out Period”) based on the amount by which E3, Inc.’s EBITDA exceeds certain targets . The amounts due to the E3, Inc. Stockholders as Earn-Out Payments will in no event, individually or in the aggregate, exceed the Maximum Payout. Earn-Out Payments will be made in annual installments for each of the three years of the Earn-Out Period. In addition, the Earn-Out Payments will be subject to certain subordination provisions in favor of the lenders under the Company’s Credit Agreement. The Purchase Agreement also contains customary representations and warranties regarding WES, the Company, E3, Inc. and the E3, Inc. Stockholders, indemnification provisions and other provisions customary for transactions of this nature. The Company borrowed $30.0 million under its Delayed Draw Term Loan on October 28, 2019 to fund the $27.0 million cash payment paid on the E3, Inc. Closing Date.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the expansion into new markets and the acquired company’s assembled work force. The Company estimates that the entire $21.8 million of goodwill resulting from the acquisition will be tax deductible. Consideration for the acquisition includes the following: ​ ​ ​ ​ ​ ​ E3, Inc. ​ ​ ​ (in thousands) Cash paid ​ $ 27,000 Other working capital adjustment ​ ​ 1,780 Issuance of common stock ​ ​ 5,000 Contingent Consideration ​ ​ 6,000 Total consideration ​ $ 39,780 ​ The following table summarizes the amounts for the acquired assets recorded at their estimated fair value as of the acquisition date: ​ ​ ​ ​ ​ ​ E3, Inc. ​ ​ ​ (in thousands) Current assets ​ $ 5,278 Non-current assets (1) ​ ​ 341 Cash ​ ​ 2,264 Equipment and leasehold improvements, net ​ ​ 409 Right-of-use assets ​ ​ 7,641 Current lease liability ​ ​ (750) Non-current lease liability ​ ​ (6,890) Liabilities ​ ​ (4,325) Backlog ​ ​ 2,600 Customer relationships ​ ​ 6,050 Tradename ​ ​ 4,200 Developed technology ​ ​ 880 In-progress research &amp; development ​ ​ 310 Goodwill ​ ​ 21,772 Net assets acquired ​ $ 39,780 (1) Excluded from non-current assets are equipment and leasehold improvements, net, right-of-use assets, customer relationships, tradename, backlog and goodwill. During the fiscal year 2020, the Company made adjustments, primarily related to other working capital and contingent consideration, to the consideration paid for E3, Inc. which resulted in an adjustment to the purchase price allocation of E3, Inc. The adjustments resulted in an aggregate increase of $5.1 million in the net carrying value of right of use assets, non-current lease liability, backlog, tradename, developed technology, and in-progress research and development, and an aggregate decrease of $4.5 million in the net carrying value of current assets, current lease liability, liabilities, customer relationships, non-compete, and goodwill. The change in the fair value of intangible assets resulted in a decrease in the amortization expense of $0.1 million for the fiscal year ended January 1, 2021. The acquisition related costs associated with E3, Inc. included in other general and administrative expenses in the consolidated statements of comprehensive income were not material for the year ended January 1, 2021. During fiscal year 2020, the acquisition of E3, Inc. contributed $23.2 million in revenue and $4.3 million of income from operations. Acquisition of Onsite Energy Corporation ​ On July 2, 2019, the Company acquired substantially all of the assets and liabilities of Onsite Energy Corporation (“Onsite Energy”), an energy efficiency services and project implementation firm that specializes in energy upgrades and commissioning for industrial facilities. The Company believes the acquisition will expand its presence in the California-based industrial energy management services. Pursuant to the terms of the Asset Purchase Agreement, dated July 2, 2019, by and between WES and Onsite Energy, WES will pay a maximum aggregate purchase price of $26.4 million, subject to certain holdback and working capital adjustments, to be paid in cash. Onsite Energy’s financial information is included within the Energy segment. The Company finalized the purchase price allocation with respect to this transaction during the second quarter of fiscal year 2020.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the expansion into new markets and the acquired company’s assembled work force. The Company estimates that the entire $8.6 million of goodwill resulting from the acquisition will be tax deductible. Consideration for the acquisition includes the following: ​ ​ ​ ​ ​ ​ Onsite Energy ​ ​ ​ (in thousands) Cash paid ​ $ 24,905 Other working capital adjustment ​ ​ - Total consideration ​ $ 24,905 ​ ​ ​ ​ ​ The following table summarizes the amounts for the acquired assets recorded at their estimated fair value as of the acquisition date: ​ ​ ​ ​ ​ ​ Onsite Energy ​ ​ ​ (in thousands) Current assets ​ $ 19,058 Non-current assets (1) ​ ​ 10 Equipment and leasehold improvements, net ​ ​ 39 Right-of-use assets ​ ​ 828 Current lease liability ​ ​ (168) Non-current lease liability ​ ​ (660) Liabilities ​ ​ (12,222) Backlog ​ ​ 1,510 Customer relationships ​ ​ 7,050 Tradename ​ ​ 860 Goodwill ​ ​ 8,600 Net assets acquired ​ $ 24,905 (1) Excluded from non-current assets are equipment and leasehold improvements, net, right-of-use assets, customer relationships, tradename, backlog and goodwill. During fiscal year 2020, the Company made adjustments, primarily related to other working capital, to the consideration paid for Onsite Energy which resulted in an adjustment to the purchase price allocation of Onsite Energy. The adjustments resulted in an aggregate increase of $3.5 million in the net carrying value of backlog, tradename and goodwill and an aggregate decrease of $3.5 million in the net carrying value of current assets and goodwill. The adjustment in the fair value of intangible assets resulted in a $0.7 million change of the amortization expense for the year ended January 1, 2021. The acquisition related costs associated with Onsite Energy included in other general and administrative expenses in the consolidated statements of comprehensive income were not material for the year ended January 1, 2021. During the fiscal 2020, the acquisition of Onsite Energy contributed $10.4 million in revenue and $0.3 million of income from operations. Acquisition of The Weidt Group ​ On March 8, 2019, the Company acquired substantially all of the assets of the energy practice division of The Weidt Group Inc. (“The Weidt Group”). The Company believes the acquisition will expand its presence in the upper Midwest and better position the Company to help utilities make their grids more resilient. Pursuant to the terms of the Asset Purchase Agreement, dated March 8, 2019, by and among the Company, WES and The Weidt Group, WES paid a cash purchase price of $22.1 million, inclusive of working capital adjustments. The Weidt Group’s financial information is included within the Energy segment. The Company finalized the purchase price allocation with respect to this transaction during the first quarter of 2020.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the expansion into new markets and the acquired company’s assembled work force. The Company estimates that the entire $11.5 million of goodwill resulting from the acquisition will be tax deductible. Consideration for the acquisition includes the following: ​ ​ ​ ​ ​ ​ The Weidt Group ​ ​ ​ (in thousands) Cash paid ​ $ 22,136 Other working capital adjustment ​ ​ - Total consideration ​ $ 22,136 ​ The following table summarizes the amounts for the acquired assets recorded at their estimated fair value as of the acquisition date: ​ ​ ​ ​ ​ ​ The Weidt Group ​ ​ ​ (in thousands) Current assets ​ $ 2,317 Non-current assets (1) ​ ​ 25 Equipment and leasehold improvements, net ​ ​ 198 Right-of-use assets ​ ​ 1,730 Current lease liability ​ ​ (245) Non-current lease liability ​ ​ (1,533) Liabilities ​ ​ (612) Backlog ​ ​ 750 Customer relationships ​ ​ 4,240 Tradename ​ ​ 550 Developed technology ​ ​ 3,170 Goodwill ​ ​ 11,546 Net assets acquired ​ $ 22,136 (1) Excluded from non-current assets are equipment and leasehold improvements, net, right-of-use assets, customer relationships, tradename, developed technology, backlog and goodwill. The acquisition related costs associated with The Weidt Group included in other general and administrative expenses in the consolidated statements of comprehensive income were not material for the year ended January 1, 2021. During the fiscal 2020, the acquisition of The Weidt Group contributed $14.9 million in revenue and $1.9 million of income from operations. The following unaudited pro forma financial information for the fiscal years ended January 1, 2021 and December 27, 2019 assumes that the acquisition of all of the capital stock of E3, Inc. and the acquisitions of substantially all of the assets and liabilities of Onsite Energy and The Weidt Group each occurred on the first day of the year prior to the year of acquisition: ​ ​ ​ ​ ​ ​ ​ ​ ​ ​ Fiscal Year ​ 2020 2019 ​ ​ (in thousands, except per share data) Pro forma revenue ​ $ 390,980 ​ $ 471,330 ​ ​ ​ ​ ​ ​ ​ Pro forma income (loss) from operations ​ $ (16,227) ​ $ 10,846 Pro forma net loss (1) ​ $ (14,496) ​ $ (16,618) ​ ​ ​ ​ ​ ​ ​ Loss per share: ​ ​ ​ ​ ​ ​ Basic ​ $ (1.23) ​ $ (1.49) Diluted ​ $ (1.23) ​ $ (1.41) ​ ​ ​ ​ ​ ​ ​ Weighted average shares outstanding: ​ ​ ​ ​ ​ ​ Basic ​ ​ 11,793 ​ ​ 11,162 Diluted ​ ​ 11,793 ​ ​ 11,766 (1) Adjustments to pro forma net income include income from operations, amortization and interest expenses. This pro forma supplemental information does not purport to be indicative of what the Company’s operating results would have been had the acquisition of all the capital stock of E3, Inc., and the acquisitions of substantially all of the assets and liabilities of Onsite Energy and The Weidt Group, each occurred on the first day of the year prior to the year of acquisition and may not be indicative of future operating results. During the fiscal year 2020, the acquisition of E3, Inc., Onsite Energy, and The Weidt Group contributed $48.4 million in revenue and $6.5 million of income from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1</t>
        </is>
      </c>
      <c r="C1" s="2" t="inlineStr">
        <is>
          <t>Dec. 27, 2019</t>
        </is>
      </c>
    </row>
    <row r="2">
      <c r="A2" s="3" t="inlineStr">
        <is>
          <t>Current assets:</t>
        </is>
      </c>
    </row>
    <row r="3">
      <c r="A3" s="4" t="inlineStr">
        <is>
          <t>Cash and cash equivalents</t>
        </is>
      </c>
      <c r="B3" s="7" t="n">
        <v>28405</v>
      </c>
      <c r="C3" s="7" t="n">
        <v>5452</v>
      </c>
    </row>
    <row r="4">
      <c r="A4" s="4" t="inlineStr">
        <is>
          <t>Accounts receivable, net of allowance for doubtful accounts of $2,127 and $1,147 at January 1, 2021 and December 27, 2019, respectively</t>
        </is>
      </c>
      <c r="B4" s="5" t="n">
        <v>60403</v>
      </c>
      <c r="C4" s="5" t="n">
        <v>57504</v>
      </c>
    </row>
    <row r="5">
      <c r="A5" s="4" t="inlineStr">
        <is>
          <t>Contract assets</t>
        </is>
      </c>
      <c r="B5" s="5" t="n">
        <v>62426</v>
      </c>
      <c r="C5" s="5" t="n">
        <v>101418</v>
      </c>
    </row>
    <row r="6">
      <c r="A6" s="4" t="inlineStr">
        <is>
          <t>Other receivables</t>
        </is>
      </c>
      <c r="B6" s="5" t="n">
        <v>6405</v>
      </c>
      <c r="C6" s="5" t="n">
        <v>4845</v>
      </c>
    </row>
    <row r="7">
      <c r="A7" s="4" t="inlineStr">
        <is>
          <t>Prepaid expenses and other current assets</t>
        </is>
      </c>
      <c r="B7" s="5" t="n">
        <v>5564</v>
      </c>
      <c r="C7" s="5" t="n">
        <v>6254</v>
      </c>
    </row>
    <row r="8">
      <c r="A8" s="4" t="inlineStr">
        <is>
          <t>Total current assets</t>
        </is>
      </c>
      <c r="B8" s="5" t="n">
        <v>163203</v>
      </c>
      <c r="C8" s="5" t="n">
        <v>175473</v>
      </c>
    </row>
    <row r="9">
      <c r="A9" s="4" t="inlineStr">
        <is>
          <t>Equipment and leasehold improvements, net</t>
        </is>
      </c>
      <c r="B9" s="5" t="n">
        <v>12506</v>
      </c>
      <c r="C9" s="5" t="n">
        <v>12051</v>
      </c>
    </row>
    <row r="10">
      <c r="A10" s="4" t="inlineStr">
        <is>
          <t>Goodwill</t>
        </is>
      </c>
      <c r="B10" s="5" t="n">
        <v>130124</v>
      </c>
      <c r="C10" s="5" t="n">
        <v>127647</v>
      </c>
    </row>
    <row r="11">
      <c r="A11" s="4" t="inlineStr">
        <is>
          <t>Right-of-use assets</t>
        </is>
      </c>
      <c r="B11" s="5" t="n">
        <v>20130</v>
      </c>
      <c r="C11" s="5" t="n">
        <v>22297</v>
      </c>
    </row>
    <row r="12">
      <c r="A12" s="4" t="inlineStr">
        <is>
          <t>Other intangible assets, net</t>
        </is>
      </c>
      <c r="B12" s="5" t="n">
        <v>64256</v>
      </c>
      <c r="C12" s="5" t="n">
        <v>76837</v>
      </c>
    </row>
    <row r="13">
      <c r="A13" s="4" t="inlineStr">
        <is>
          <t>Other assets</t>
        </is>
      </c>
      <c r="B13" s="5" t="n">
        <v>5993</v>
      </c>
      <c r="C13" s="5" t="n">
        <v>16296</v>
      </c>
    </row>
    <row r="14">
      <c r="A14" s="4" t="inlineStr">
        <is>
          <t>Deferred income taxes, net</t>
        </is>
      </c>
      <c r="B14" s="5" t="n">
        <v>14111</v>
      </c>
      <c r="C14" s="5" t="n">
        <v>9312</v>
      </c>
    </row>
    <row r="15">
      <c r="A15" s="4" t="inlineStr">
        <is>
          <t>Total assets</t>
        </is>
      </c>
      <c r="B15" s="5" t="n">
        <v>410323</v>
      </c>
      <c r="C15" s="5" t="n">
        <v>439913</v>
      </c>
    </row>
    <row r="16">
      <c r="A16" s="3" t="inlineStr">
        <is>
          <t>Current liabilities:</t>
        </is>
      </c>
    </row>
    <row r="17">
      <c r="A17" s="4" t="inlineStr">
        <is>
          <t>Accounts payable</t>
        </is>
      </c>
      <c r="B17" s="5" t="n">
        <v>41372</v>
      </c>
      <c r="C17" s="5" t="n">
        <v>34000</v>
      </c>
    </row>
    <row r="18">
      <c r="A18" s="4" t="inlineStr">
        <is>
          <t>Accrued liabilities</t>
        </is>
      </c>
      <c r="B18" s="5" t="n">
        <v>41754</v>
      </c>
      <c r="C18" s="5" t="n">
        <v>67615</v>
      </c>
    </row>
    <row r="19">
      <c r="A19" s="4" t="inlineStr">
        <is>
          <t>Contingent consideration payable</t>
        </is>
      </c>
      <c r="B19" s="5" t="n">
        <v>12321</v>
      </c>
      <c r="C19" s="5" t="n">
        <v>5155</v>
      </c>
    </row>
    <row r="20">
      <c r="A20" s="4" t="inlineStr">
        <is>
          <t>Contract liabilities</t>
        </is>
      </c>
      <c r="B20" s="5" t="n">
        <v>7434</v>
      </c>
      <c r="C20" s="5" t="n">
        <v>5563</v>
      </c>
    </row>
    <row r="21">
      <c r="A21" s="4" t="inlineStr">
        <is>
          <t>Notes payable</t>
        </is>
      </c>
      <c r="B21" s="5" t="n">
        <v>14996</v>
      </c>
      <c r="C21" s="5" t="n">
        <v>13720</v>
      </c>
    </row>
    <row r="22">
      <c r="A22" s="4" t="inlineStr">
        <is>
          <t>Finance lease obligations</t>
        </is>
      </c>
      <c r="B22" s="5" t="n">
        <v>248</v>
      </c>
      <c r="C22" s="5" t="n">
        <v>375</v>
      </c>
    </row>
    <row r="23">
      <c r="A23" s="4" t="inlineStr">
        <is>
          <t>Lease liability</t>
        </is>
      </c>
      <c r="B23" s="5" t="n">
        <v>5844</v>
      </c>
      <c r="C23" s="5" t="n">
        <v>5550</v>
      </c>
    </row>
    <row r="24">
      <c r="A24" s="4" t="inlineStr">
        <is>
          <t>Total current liabilities</t>
        </is>
      </c>
      <c r="B24" s="5" t="n">
        <v>123969</v>
      </c>
      <c r="C24" s="5" t="n">
        <v>131978</v>
      </c>
    </row>
    <row r="25">
      <c r="A25" s="4" t="inlineStr">
        <is>
          <t>Contingent consideration payable</t>
        </is>
      </c>
      <c r="B25" s="5" t="n">
        <v>2999</v>
      </c>
      <c r="C25" s="5" t="n">
        <v>4891</v>
      </c>
    </row>
    <row r="26">
      <c r="A26" s="4" t="inlineStr">
        <is>
          <t>Notes payable</t>
        </is>
      </c>
      <c r="B26" s="5" t="n">
        <v>98178</v>
      </c>
      <c r="C26" s="5" t="n">
        <v>116631</v>
      </c>
    </row>
    <row r="27">
      <c r="A27" s="4" t="inlineStr">
        <is>
          <t>Finance lease obligations, less current portion</t>
        </is>
      </c>
      <c r="B27" s="5" t="n">
        <v>236</v>
      </c>
      <c r="C27" s="5" t="n">
        <v>191</v>
      </c>
    </row>
    <row r="28">
      <c r="A28" s="4" t="inlineStr">
        <is>
          <t>Lease liability, less current portion</t>
        </is>
      </c>
      <c r="B28" s="5" t="n">
        <v>15649</v>
      </c>
      <c r="C28" s="5" t="n">
        <v>18411</v>
      </c>
    </row>
    <row r="29">
      <c r="A29" s="4" t="inlineStr">
        <is>
          <t>Other noncurrent liabilities</t>
        </is>
      </c>
      <c r="B29" s="5" t="n">
        <v>128</v>
      </c>
      <c r="C29" s="5" t="n">
        <v>533</v>
      </c>
    </row>
    <row r="30">
      <c r="A30" s="4" t="inlineStr">
        <is>
          <t>Total liabilities</t>
        </is>
      </c>
      <c r="B30" s="5" t="n">
        <v>241159</v>
      </c>
      <c r="C30" s="5" t="n">
        <v>272635</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1 par value, 10,000 shares authorized, no shares issued and outstanding</t>
        </is>
      </c>
      <c r="B33" s="4" t="inlineStr">
        <is>
          <t xml:space="preserve"> </t>
        </is>
      </c>
      <c r="C33" s="4" t="inlineStr">
        <is>
          <t xml:space="preserve"> </t>
        </is>
      </c>
    </row>
    <row r="34">
      <c r="A34" s="4" t="inlineStr">
        <is>
          <t>Common stock, $0.01 par value, 40,000 shares authorized; 12,160 and 11,497 shares issued and outstanding at January 1, 2021 and December 27, 2019, respectively</t>
        </is>
      </c>
      <c r="B34" s="5" t="n">
        <v>122</v>
      </c>
      <c r="C34" s="5" t="n">
        <v>115</v>
      </c>
    </row>
    <row r="35">
      <c r="A35" s="4" t="inlineStr">
        <is>
          <t>Additional paid-in capital</t>
        </is>
      </c>
      <c r="B35" s="5" t="n">
        <v>149014</v>
      </c>
      <c r="C35" s="5" t="n">
        <v>132547</v>
      </c>
    </row>
    <row r="36">
      <c r="A36" s="4" t="inlineStr">
        <is>
          <t>Accumulated other comprehensive loss</t>
        </is>
      </c>
      <c r="B36" s="5" t="n">
        <v>-488</v>
      </c>
      <c r="C36" s="5" t="n">
        <v>-396</v>
      </c>
    </row>
    <row r="37">
      <c r="A37" s="4" t="inlineStr">
        <is>
          <t>Retained earnings</t>
        </is>
      </c>
      <c r="B37" s="5" t="n">
        <v>20516</v>
      </c>
      <c r="C37" s="5" t="n">
        <v>35012</v>
      </c>
    </row>
    <row r="38">
      <c r="A38" s="4" t="inlineStr">
        <is>
          <t>Total stockholders' equity</t>
        </is>
      </c>
      <c r="B38" s="5" t="n">
        <v>169164</v>
      </c>
      <c r="C38" s="5" t="n">
        <v>167278</v>
      </c>
    </row>
    <row r="39">
      <c r="A39" s="4" t="inlineStr">
        <is>
          <t>Total liabilities and stockholders' equity</t>
        </is>
      </c>
      <c r="B39" s="7" t="n">
        <v>410323</v>
      </c>
      <c r="C39" s="7" t="n">
        <v>439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Jan. 01, 2021</t>
        </is>
      </c>
    </row>
    <row r="3">
      <c r="A3" s="3" t="inlineStr">
        <is>
          <t>CONTINGENCIES</t>
        </is>
      </c>
    </row>
    <row r="4">
      <c r="A4" s="4" t="inlineStr">
        <is>
          <t>CONTINGENCIES</t>
        </is>
      </c>
      <c r="B4" s="4" t="inlineStr">
        <is>
          <t>14.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Jan. 01, 2021</t>
        </is>
      </c>
    </row>
    <row r="3">
      <c r="A3" s="3" t="inlineStr">
        <is>
          <t>QUARTERLY FINANCIAL INFORMATION (UNAUDITED)</t>
        </is>
      </c>
    </row>
    <row r="4">
      <c r="A4" s="4" t="inlineStr">
        <is>
          <t>QUARTERLY FINANCIAL INFORMATION (UNAUDITED)</t>
        </is>
      </c>
      <c r="B4" s="4" t="inlineStr">
        <is>
          <t>15. QUARTERLY FINANCIAL INFORMATION (UNAUDITED) The tables below reflect selected quarterly information for the fiscal years ended January 1, 2021 and December 27, 2019. ​ ​ ​ ​ ​ ​ ​ ​ ​ ​ ​ ​ ​ ​ ​ ​ ​ Fiscal Three Months Ended ​ ​ April 3, ​ July 3, ​ October 2, ​ January 1, ​ 2020 2020 2020 2021 ​ ​ (in thousands except per share amounts) Contract revenue ​ $ 106,026 ​ $ 83,549 ​ $ 104,508 ​ $ 96,897 ​ Income (loss) from operations ​ (8,269) ​ (3,841) ​ 1,601 ​ (5,718) ​ Income tax benefit ​ (1,605) ​ (90) ​ (1,586) ​ (1,892) ​ Net income (loss) ​ (8,154) ​ (4,985) ​ 2,640 ​ (3,997) ​ Earnings (loss) per share: ​ ​ ​ ​ ​ ​ ​ ​ ​ ​ ​ ​ ​ Basic ​ $ (0.71) ​ $ (0.43) ​ $ 0.22 ​ $ (0.33) ​ Diluted ​ $ (0.71) ​ $ (0.43) ​ $ 0.21 ​ $ (0.33) ​ Weighted-average shares outstanding: ​ ​ ​ ​ ​ ​ ​ ​ ​ ​ ​ ​ ​ Basic ​ 11,510 ​ 11,682 ​ 11,992 ​ 12,011 ​ Diluted ​ 11,510 ​ 11,682 ​ 12,417 ​ 12,011 ​ ​ ​ ​ ​ ​ ​ ​ ​ ​ ​ ​ ​ ​ ​ ​ ​ ​ Fiscal Three Months Ended ​ ​ March 29, ​ June 28, ​ September 27, ​ December 27, ​ 2019 2019 2019 2019 ​ ​ (in thousands except per share amounts ) Contract revenue ​ $ 91,793 ​ $ 104,396 ​ $ 117,494 ​ $ 129,416 ​ Income (loss) from operations ​ (234) ​ 2,773 ​ 1,295 ​ 5,529 ​ Income tax expense (benefit) ​ (927) ​ (70) ​ (376) ​ 1,188 ​ Net income (loss) ​ (417) ​ 1,640 ​ 416 ​ 3,202 ​ Earnings (loss) per share: ​ ​ ​ ​ ​ ​ ​ ​ ​ ​ ​ ​ ​ Basic ​ $ (0.04) ​ $ 0.15 ​ $ 0.04 ​ $ 0.28 ​ Diluted ​ $ (0.04) ​ $ 0.14 ​ $ 0.04 ​ $ 0.27 ​ Weighted-average shares outstanding: ​ ​ ​ ​ ​ ​ ​ ​ ​ ​ ​ ​ ​ Basic ​ 10,974 ​ 11,100 ​ 11,217 ​ 11,357 ​ Diluted ​ 10,974 ​ 11,679 ​ 11,789 ​ 11,91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01, 2021</t>
        </is>
      </c>
    </row>
    <row r="3">
      <c r="A3" s="3" t="inlineStr">
        <is>
          <t>SUBSEQUENT EVENTS</t>
        </is>
      </c>
    </row>
    <row r="4">
      <c r="A4" s="4" t="inlineStr">
        <is>
          <t>SUBSEQUENT EVENTS</t>
        </is>
      </c>
      <c r="B4" s="4" t="inlineStr">
        <is>
          <t>16. SUBSEQUENT EVENTS ​ The Company evaluates subsequent events in accordance with ASC Topic 855, Subsequent Events. The Company evaluates subsequent events up until the date the consolidated financial statements are issued. As of March 16, 2021, there were no subsequent events required to be repor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ORGANIZATION AND OPERATIONS OF THE COMPANY (Policies)</t>
        </is>
      </c>
      <c r="B1" s="2" t="inlineStr">
        <is>
          <t>12 Months Ended</t>
        </is>
      </c>
    </row>
    <row r="2">
      <c r="B2" s="2" t="inlineStr">
        <is>
          <t>Jan. 01, 2021</t>
        </is>
      </c>
    </row>
    <row r="3">
      <c r="A3" s="3" t="inlineStr">
        <is>
          <t>ORGANIZATION AND OPERATIONS OF THE COMPANY</t>
        </is>
      </c>
    </row>
    <row r="4">
      <c r="A4" s="4" t="inlineStr">
        <is>
          <t>Basis of Presentation</t>
        </is>
      </c>
      <c r="B4" s="4" t="inlineStr">
        <is>
          <t>Basis of Presentation The Company has prepared its Consolidated Financial Statements in accordance with accounting principles generally accepted in the United States (“U.S. GAAP”). The consolidated statement of stockholders' equity includes repurchases of shares of our common stock from employees to satisfy tax withholding obligations incurred in connection with the vesting of restricted stock or performance stock units, which amount is presented as a reduction of additional paid-in capital and common stock.</t>
        </is>
      </c>
    </row>
    <row r="5">
      <c r="A5" s="4" t="inlineStr">
        <is>
          <t>Fiscal Years</t>
        </is>
      </c>
      <c r="B5" s="4" t="inlineStr">
        <is>
          <t>Fiscal Years The Company operates and reports its annual financial results based on 52 or 53-week periods ending on the Friday closest to December 31. The Company operates and reports its quarterly financial results based on the 13-week period ending on the Friday closest to June 30, September 30, and December 31 and the 13 or 14-week period ending on the Friday closest to March 31, as applicable. Fiscal year 2020, which ended on January 1, 2021, was comprised of 53 weeks, with the first quarter consisting of 14 weeks and the remaining quarters consisting of 13 weeks each. Fiscal year 2019, which ended on December 27, 2019, and fiscal year 2018, which ended on December 28, 2018, was comprised of 52 weeks, with all quarters presented consisting of 13 weeks. All references to years in the notes to consolidated financial statements represent fiscal years.</t>
        </is>
      </c>
    </row>
    <row r="6">
      <c r="A6" s="4" t="inlineStr">
        <is>
          <t>Principles of Consolidation</t>
        </is>
      </c>
      <c r="B6" s="4" t="inlineStr">
        <is>
          <t>Principles of Consolidation The consolidated financial statements include the accounts of Willdan Group, Inc. and its wholly-owned subsidiaries and their respective subsidiaries. All significant intercompany balances and transactions have been eliminated in consolidation.</t>
        </is>
      </c>
    </row>
    <row r="7">
      <c r="A7" s="4" t="inlineStr">
        <is>
          <t>Reclassifications</t>
        </is>
      </c>
      <c r="B7" s="4" t="inlineStr">
        <is>
          <t>Reclassifications Certain prior year amounts have been reclassified in the condensed consolidated balance sheets to conform to the current year presentation.</t>
        </is>
      </c>
    </row>
    <row r="8">
      <c r="A8" s="4" t="inlineStr">
        <is>
          <t>Use of Estimates</t>
        </is>
      </c>
      <c r="B8" s="4" t="inlineStr">
        <is>
          <t>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is>
      </c>
    </row>
    <row r="9">
      <c r="A9" s="4" t="inlineStr">
        <is>
          <t>Cash and Cash Equivalents</t>
        </is>
      </c>
      <c r="B9" s="4" t="inlineStr">
        <is>
          <t>Cash and Cash Equivalents All highly liquid investments purchased with a remaining maturity of three months or less are considered to be cash equivalents.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t>
        </is>
      </c>
    </row>
    <row r="10">
      <c r="A10" s="4" t="inlineStr">
        <is>
          <t>Fair Value of Financial Instruments</t>
        </is>
      </c>
      <c r="B10" s="4" t="inlineStr">
        <is>
          <t>Fair Value of Financial Instruments The Company uses the three-tier hierarchy of fair value measurement, which prioritizes the inpu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 The Company’s financial instruments consist primarily of cash, cash equivalents, accounts receivable, contract assets, other receivables, prepaid expenses and other current assets, accounts payable, accrued liabilities and contract liabilities. The carrying amounts of certain other assets and contingent consideration are discounted to their present value because the time between the origination of these instruments and their expected realization or payment is greater than one year. ​ As of January 1, 2021 and December 27, 2019, the carrying amounts of the Company's cash and cash equivalents, accounts receivable, contract assets, other receivables, prepaid expenses and other current assets, accounts payable, accrued liabilities and contract liabilitie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 ​ The carrying amounts of the derivative financial instrument is valued based on Level 2 inputs. ​</t>
        </is>
      </c>
    </row>
    <row r="11">
      <c r="A11" s="4" t="inlineStr">
        <is>
          <t>Variable Interest Entities</t>
        </is>
      </c>
      <c r="B11" s="4" t="inlineStr">
        <is>
          <t>Variable Interest Entities The Company accounts for variable interest entities in accordance with Accounting Standards Codification (“ASC”) 810, Consolidation. Under ASC 810, a variable interest entity (“VIE”) is created when any of the following criteria are present: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January 1, 2021, the Company had one VIE — Genesys Engineering, P.C. (“Genesys”). Pursuant to New York law, the Company does not own capital stock of Genesys and does not have control over the professional decision making of Genesys’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For more information regarding Genesys, see Note 8 “Commitments and Variable Interest Entities.”</t>
        </is>
      </c>
    </row>
    <row r="12">
      <c r="A12" s="4" t="inlineStr">
        <is>
          <t>Segment Information</t>
        </is>
      </c>
      <c r="B12" s="4" t="inlineStr">
        <is>
          <t>Segment Information The Company presents segment information externally consistent with the manner in which the Company’s chief operating decision maker reviews information to assess performance and allocate resources. The Company’s two segments are (i) Energy, and (ii) Engineering and Consulting. Willdan Group, Inc. (“WGI”) is a holding company and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t>
        </is>
      </c>
    </row>
    <row r="13">
      <c r="A13" s="4" t="inlineStr">
        <is>
          <t>Contract Assets and Liabilities</t>
        </is>
      </c>
      <c r="B13" s="4" t="inlineStr">
        <is>
          <t>Contract Assets and Liabilities Billing practices are governed by the contract terms of each project based upon costs incurred, achievement of milestones or pre-agreed schedules. Billings do not necessarily correlate with revenue recognized using the percentage-of-completion method of revenue recognition. Contract assets include unbilled amounts typically resulting from revenue under contracts where the percentage-of-completion method of revenue recognition is utilized and revenue recognized exceeds the amount billed to the customer. In addition, contract assets include retainage amounts withheld from billings to the Company’s clients pursuant to provisions in our contracts. Contract liabilities consist of advance payments and billings in excess of revenue recognized and deferred revenue.</t>
        </is>
      </c>
    </row>
    <row r="14">
      <c r="A14" s="4" t="inlineStr">
        <is>
          <t>Adoption of ASC 606</t>
        </is>
      </c>
      <c r="B14" s="4" t="inlineStr">
        <is>
          <t>Adoption of ASC 606 On December 30, 2017, the Company adopted ASC 606, using the modified retrospective method applied to those contracts which were not completed as of December 29, 2017. Prior to adopting ASC 606, the Company established an implementation team, which included senior managers from its finance and accounting group. The implementation team evaluated the impact of adopting ASC 606 on its contracts expected to be uncompleted as of December 30, 2017 (the date of adoption). The evaluation included reviewing its accounting policies and practices to identify differences that would result from applying the requirements of the new standard. The Company identified and made changes to its processes, systems and controls to support recognition and disclosure under the new standard. The implementation team worked closely with various professional consultants and attended several formal conferences and seminars to conclude on certain interpretative issues. The Company recognizes engineering and consulting contract revenue over time using the percentage-of-completion method, based primarily on contract cost incurred to date compared to total estimated contract cost. Revenue on the vast majority of its contracts will continue to be recognized over time because of the continuous transfer of control to the customer. Revenue recognition for software licenses issued by the Energy segment is recognized at a point in time, upon acceptance of the software by the customer and in recognition of the fulfillment of the performance obligation. Certain additional performance obligations beyond the base software license may be separated from the gross license fee and recognized on a straight-line basis over time.</t>
        </is>
      </c>
    </row>
    <row r="15">
      <c r="A15" s="4" t="inlineStr">
        <is>
          <t>Contract Accounting</t>
        </is>
      </c>
      <c r="B15" s="4" t="inlineStr">
        <is>
          <t xml:space="preserve">Contract Accounting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 Revenue on the vast majority of the Company’s contracts will continue to be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recognition for software licenses issued by the Energy segment is generally recognized at a point in time, utilizing the unit-based revenue recognition method, upon acceptance of the software by the customer and in recognition of the fulfillment of the performance obligation. Certain additional performance obligations beyond the base software license may be separated from the gross license fee and recognized on a straight-line basis over time. Revenue for amounts that have been billed but not earned is deferred, and such deferred revenue is referred to as contract liabilities in the accompanying condensed consolidated balance sheets.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2.0% to 3.0% of the Company’s consolidated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t January 1, 2021 and December 27, 2019, contract assets included retainage of approximately $6.2 million and $5.4 million, respectively. In addition to the above, the Company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or technical support. Related professional services include training and support services in which the standalone selling price is determined based on an input measure of hours incurred to total estimated hours and is recognized over time, usually which is the life of the contract. </t>
        </is>
      </c>
    </row>
    <row r="16">
      <c r="A16" s="4" t="inlineStr">
        <is>
          <t>General and Administrative Expenses</t>
        </is>
      </c>
      <c r="B16" s="4" t="inlineStr">
        <is>
          <t>General and Administrative Expenses General and administrative expenses include the costs of the marketing and support staff,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marketing costs and acquisition costs. The Company expenses general and administrative costs when incurred.</t>
        </is>
      </c>
    </row>
    <row r="17">
      <c r="A17" s="4" t="inlineStr">
        <is>
          <t>Leases</t>
        </is>
      </c>
      <c r="B17" s="4" t="inlineStr">
        <is>
          <t>Leases In February 2016, the Financial Accounting Standards Board (“FASB”) issued Accounting Standards Update (“ASU”) No. 2016-02, Leases (Topic 842) (“ASU 2016-02”). ASU 2016-02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on July 30, 2018, which allows entities to apply the provisions of ASC 842 at the effective date without adjusting comparative periods. ​ On December 29, 2018, the Company adopted ASU 2016-02 using the modified retrospective method. Under this guidance, the net present value of future lease payments is recorded as right-of-use assets and lease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also elected the practical expedient to not separate lease and non-lease components for its facilities leases. Previously, all of the Company’s office leases were classified as operating leases and rent expense was included in facilities expense in the consolidated statements of comprehensive income. ​ In addition,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in the statements of comprehensive income. The interest associated with financing lease obligations is included in interest expense in the statements of comprehensive income. For more information, see Note 2, “ Recent Accounting Pronouncements Leases</t>
        </is>
      </c>
    </row>
    <row r="18">
      <c r="A18" s="4" t="inlineStr">
        <is>
          <t>Equipment and Leasehold Improvements</t>
        </is>
      </c>
      <c r="B18" s="4" t="inlineStr">
        <is>
          <t>Equipment and Leasehold Improvements Equipment and leasehold improvements are stated at cost less accumulated depreciation and amortization. Equipment under capital leases is stated at the present value of the minimum lease payments as of the acquisition date. Depreciation and amortization on equipment are calculated using the straight-line method over estimated useful lives of two Following are the estimated useful lives used to calculate depreciation and amortization: ​ ​ ​ ​ ​ Category Estimated Useful Life Furniture and fixtures 5 years Computer hardware 3 years Computer software 3 years Automobiles and trucks 3 years Field equipment 5 years</t>
        </is>
      </c>
    </row>
    <row r="19">
      <c r="A19" s="4" t="inlineStr">
        <is>
          <t>Goodwill</t>
        </is>
      </c>
      <c r="B19" s="4" t="inlineStr">
        <is>
          <t>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t>
        </is>
      </c>
    </row>
    <row r="20">
      <c r="A20" s="4" t="inlineStr">
        <is>
          <t>Long-lived assets</t>
        </is>
      </c>
      <c r="B20" s="4" t="inlineStr">
        <is>
          <t>Long-lived assets Long-lived assets, such as equipment, leasehold improvemen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is>
      </c>
    </row>
    <row r="21">
      <c r="A21" s="4" t="inlineStr">
        <is>
          <t>Accounting for Claims against the Company</t>
        </is>
      </c>
      <c r="B21" s="4" t="inlineStr">
        <is>
          <t xml:space="preserve"> Accounting for Claims against the Company The Company accrues an undiscounted liability related to claims against it for which the incurrence of a loss is probable and the amount can be reasonably estimated. The Company discloses the amount accrued and an estimate of any reasonably possible loss in excess of the amount accrued, if such disclosure is necessary for its financial statements not to be misleading. The Company does not accrue liabilities related to claims when the likelihood that a loss has been incurred is probable but the amount cannot be reasonably estimated, or when the liability is believed to be only reasonably possible or remote. Losses related to recorded claims are included in general and administrative expenses. Determining probability and estimating claim amounts is highly judgmental. Initial accruals and any subsequent changes in the Company’s estimates could have a material effect on its consolidated financial statements.</t>
        </is>
      </c>
    </row>
    <row r="22">
      <c r="A22" s="4" t="inlineStr">
        <is>
          <t>Stock-based Compensation</t>
        </is>
      </c>
      <c r="B22" s="4" t="inlineStr">
        <is>
          <t>Stock-based Compensation The Company accounts for all stock-based compensation under the fair value recognition provisions of the accounting standard entitled “ Compensation—Stock Compensation.</t>
        </is>
      </c>
    </row>
    <row r="23">
      <c r="A23" s="4" t="inlineStr">
        <is>
          <t>Business Combinations</t>
        </is>
      </c>
      <c r="B23" s="4" t="inlineStr">
        <is>
          <t>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based upon new information about facts that existed on the business combination date). Under the acquisition method of accounting, the Company recognizes separately from goodwill the identifiable assets acquired, the liabilities assumed, and any non-controlling interests in an acquiree, at the acquisition date fair value. The Company measures goodwill as of the acquisition date as the excess of consideration transferred over the net of the acquisition date amounts of the identifiable assets acquired and liabilities assumed. Costs that the Company incurs to complete the business combination such as investment banking, legal and other professional fees are not considered part of consideration. The Company charges these acquisition costs to general and administrative expense as they are incurred. On October 28, 2019, the Company acquired all of the capital stock of Energy and Environmental Economics, Inc. (“E3, Inc.”). On July 2, 2019, the Company acquired substantially all of the assets and liabilities of Onsite Energy Corporation (“Onsite Energy”). On March 8, 2019, the Company acquired substantially all of the assets of the energy practice division of The Weidt Group Inc. (“The Weidt Group”). For further discussion of these acquisitions, see Note 13 “ Business Combinations</t>
        </is>
      </c>
    </row>
    <row r="24">
      <c r="A24" s="4" t="inlineStr">
        <is>
          <t>Income Taxes</t>
        </is>
      </c>
      <c r="B24" s="4" t="inlineStr">
        <is>
          <t>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likely-than-not that some of the deferred tax assets may not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During each fiscal year, management assesses the available positive and negative evidence to estimate if sufficient future taxable income will be generated to utilize existing deferred tax assets. For fiscal years 2020 and 2019, the Company ultimately determined that it was more-likely-than-not that the entire California net operating loss will not be utilized prior to expiration. Significant pieces of objective evidence evaluated included the Company’s history of utilization of California net operating losses in prior years for each of the Company’s subsidiaries, as well as the Company’s forecasted amount of net operating loss utilization for certain members of the combined group. As a result, at the end of fiscal years 2020 and 2019, the Company recorded a valuation allowance in the amount of $86,000, for each year, related to California net operating losses.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t>
        </is>
      </c>
    </row>
    <row r="25">
      <c r="A25" s="4" t="inlineStr">
        <is>
          <t>Earnings per Share</t>
        </is>
      </c>
      <c r="B25" s="4" t="inlineStr">
        <is>
          <t>Earnings per Share ​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SAs, PBRSUs, and rights to purchase shares of common stock under the Company’s ESPP.</t>
        </is>
      </c>
    </row>
    <row r="26">
      <c r="A26" s="4" t="inlineStr">
        <is>
          <t>Other Comprehensive Income (loss), Net of Tax</t>
        </is>
      </c>
      <c r="B26" s="4" t="inlineStr">
        <is>
          <t>Other Comprehensive Income (loss), Net of Tax ​ Other comprehensive income (loss), net of tax refers to revenue, expenses, gains and losses that are recorded as an element of shareholders’ equity but are excluded from net income. The Company’s other comprehensive income (loss), net of tax is comprised of unrealized gains or losses on its interest rate swap agreement designated as cash flow hedges.</t>
        </is>
      </c>
    </row>
    <row r="27">
      <c r="A27" s="4" t="inlineStr">
        <is>
          <t>Derivatives</t>
        </is>
      </c>
      <c r="B27" s="4" t="inlineStr">
        <is>
          <t xml:space="preserve">Derivatives The Company accounts for its interest rate swap as designated cash flow hedges to mitigate variations in interest payments under a portion of its LIBOR-based term loans due to variations in the LIBOR index. The Company pays interest monthly at a fixed rate and receives interest monthly at the LIBOR rate on the notional amount of the contract with realized gains or losses recognized in interest expense. </t>
        </is>
      </c>
    </row>
    <row r="28">
      <c r="A28" s="4" t="inlineStr">
        <is>
          <t>Operating Cycle</t>
        </is>
      </c>
      <c r="B28" s="4" t="inlineStr">
        <is>
          <t>Operating Cycle In accordance with industry practice, amounts realizable and payable under contracts that extend beyond one year are included in current assets (included in contract assets) and current liabilities.</t>
        </is>
      </c>
    </row>
    <row r="29">
      <c r="A29" s="4" t="inlineStr">
        <is>
          <t>Management's Plans in Response to Covid-19</t>
        </is>
      </c>
      <c r="B29" s="4" t="inlineStr">
        <is>
          <t>Management’s Plans in Response to Covid-19 On January 30, 2020, the spread of a novel strain of coronavirus (“Covid-19”) was declared a Public Health Emergency of International Concern by the World Health Organization (“WHO”). On March 11, 2020, WHO characterized the Covid-19 outbreak as a pandemic. The Covid-19 pandemic has resulted in governmental authorities around the world implementing numerous measures to try to contain the virus, such as travel bans and restrictions, quarantines, shelter-in-place or total lock-down orders and business limitations and shutdowns (subject to exceptions for certain essential operations and businesses). Although some of these measures have since been lifted or scaled back, ongoing resurgences of Covid-19 in the United States has resulted in the reimposition of certain restrictions and may lead to other restrictions being reimplemented in response to efforts to reduce the spread of Covid-19. The Covid-19 outbreak and restrictions intended to slow the spread of Covid-19 have caused economic and social disruption on an unprecedented scale. It is unclear how long these restrictions will remain in place and they may remain in place in some form for an extended period of time. Given the uncertainties associated with the duration of the pandemic, the Company cannot reasonably estimate the ultimate impacts of Covid-19 and efforts to limit its spread on its business, financial condition, results of operations or cash flows for the foreseeable future or whether the Company’s assumptions used to estimate its future liquidity requirements will be correct . ​ Health and Safety ​ Financial Position and Results of Operations ​ In the Energy segment, the Company has experienced, and expects to continue to experience, a negative impact on its direct install programs that serve small businesses as a result of restrictions put in place by governmental authorities that have required temporary shutdowns of all “non-essential” businesses. In fiscal year 2019, the Company derived approximately 40% of its gross revenue from its direct install programs that serve small businesses, and a significant portion of the Company’s direct install work on these programs was suspended for varying periods of time during fiscal year 2020. With the exception of the direct install programs in California, phased re-openings have continued to progress since the second quarter of 2020. The Company’s other programs, which generated approximately 60% of our revenue in fiscal 2019, are either businesses that have been determined to be “essential” by government authorities or have continued to progress during the pandemic. ​ In the Engineering and Consulting segment, the Company’s revenues have been less affected by Covid-19 than the revenues in the Energy Segment. The services in this segment have generally been deemed “essential” by the government and have continued to operate while abiding social distancing measures. ​ As of March 15, 2021, though some of the Company’s work has been suspended as a result of the Covid-19 pandemic and efforts to limit its spread, none of its contracts have been cancelled and proposal activities for new programs have continued to advance. The Company estimates that pandemic related slowdowns and work suspensions reduced the fiscal 2020 revenue by approximately 20% from its planned pre-pandemic levels for 2020. ​ ​ ● Executing a reduction in workforce, primarily through an unpaid furlough, impacting approximately 300 members of the Company’s staff. The largest reductions were a result of government-mandated work restrictions impacting the Company’s direct install programs in California and New York. During the Company’s second fiscal quarter, furloughed employees began to return to work as government authorities began lifting restrictions through phased re-openings and, by the end of the third fiscal quarter, the majority of the Company’s furloughed employees had returned to work ; ​ ● A temporary freeze on all non-critical spending for travel, capital expenditures, and other discretionary expenses; ​ ● A temporary cash wage reduction for salaried employees, ranging from 0% for lower salary bands up to 75% for senior management, all of which had been restored by the end of July 2020; ​ ● Suspension of cash fees for the Company’s Board of Directors, which was lifted during the third fiscal quarter; ​ ● Implementing a temporary hiring freeze; and ​ ● Amending the Company’s credit facility for increased flexibility. ​ The Company believes that its financial position is sufficiently flexible to enable it to maneuver in the current economic environment. Throughout the fiscal year 2020, the Company enhanced liquidity by minimizing working capital and significantly improving cash collections. In addition, in May 2020, the Company amended its credit facility to temporarily modify, among other things, certain covenants to increase its financial flexibility. Combined with availability under its credit facilities, the Company believes its enhanced liquidity position provides a cushion against liquidity disruptions. ​ Asset and liability valuation and other estimates used in preparation of financial statements ​ Changes to the estimated future profitability of the business may require that the Company establish an additional valuation allowance against all or some portion of its net deferred tax assets. Impact on Clients and Subcontractors and Other Risks The Company primarily work for utilities, municipalities and other public agencies. The Company expects many governmental and other public agencies could have significant budget shortfalls for 2020 and potentially beyond as a result of the economic slowdown from the measures taken to mitigate the Covid-19 pandemic. Although none of the Company’s contracts with governmental or other public agencies were materially modified during fiscal year 2020, these potential budget deficits could result in delayed funding for existing contracts with the Company, postponements of new contracts or price concessions. Further, most of the Company’s clients are not committed to purchase any minimum amount of the Company’s services, as the Company’s agreements with them are based on a “purchase order” model. As a result, they may discontinue utilizing some or all of the Company’s services with little or no notice. In addition, the Company relies on subcontractors and material suppliers to complete a substantial portion of the work, especially in the Company’s Energy segment. If the Company’s significant subcontractors and material suppliers suffer significant economic harm and must limit or cease operations or file for bankruptcy as a result of the current economic slowdown, the Company’s subcontractors and material suppliers may not be able to fulfill their contractual obligations satisfactorily and the Company may not have the ability to select its subcontractors and material suppliers of choice for new contracts. If the Company’s subcontractors and material suppliers are not able to fulfill their contractual obligations, it could result in a significant increase in costs for the Company to complete the projects or cause significant delays to the realization of revenues under those projects. The ultimate impact of Covid-19 on the Company’s financial condition and results of operations will depend on all of the factors noted above, including other factors that the Company may not be able to forecast at this time. See the risk factor “ The Covid-19 pandemic and health and safety measures intended to slow its spread have adversely affected, and may continue to adversely affect, our business, results of operations and financial condition.” Risk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 (Tables)</t>
        </is>
      </c>
      <c r="B1" s="2" t="inlineStr">
        <is>
          <t>12 Months Ended</t>
        </is>
      </c>
    </row>
    <row r="2">
      <c r="B2" s="2" t="inlineStr">
        <is>
          <t>Jan. 01, 2021</t>
        </is>
      </c>
    </row>
    <row r="3">
      <c r="A3" s="3" t="inlineStr">
        <is>
          <t>ORGANIZATION AND OPERATIONS OF THE COMPANY</t>
        </is>
      </c>
    </row>
    <row r="4">
      <c r="A4" s="4" t="inlineStr">
        <is>
          <t>Schedule of contracts by reportable segments and type of contracts</t>
        </is>
      </c>
      <c r="B4" s="4" t="inlineStr">
        <is>
          <t>​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t>
        </is>
      </c>
    </row>
    <row r="5">
      <c r="A5" s="4" t="inlineStr">
        <is>
          <t>Schedule of the estimated useful lives used to calculate depreciation and amortization</t>
        </is>
      </c>
      <c r="B5" s="4" t="inlineStr">
        <is>
          <t>​ ​ ​ ​ ​ Category Estimated Useful Life Furniture and fixtures 5 years Computer hardware 3 years Computer software 3 years Automobiles and trucks 3 years Field equipment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12 Months Ended</t>
        </is>
      </c>
    </row>
    <row r="2">
      <c r="B2" s="2" t="inlineStr">
        <is>
          <t>Jan. 01, 2021</t>
        </is>
      </c>
    </row>
    <row r="3">
      <c r="A3" s="3" t="inlineStr">
        <is>
          <t>SUPPLEMENTAL FINANCIAL STATEMENT DATA</t>
        </is>
      </c>
    </row>
    <row r="4">
      <c r="A4" s="4" t="inlineStr">
        <is>
          <t>Schedule of accounts receivable</t>
        </is>
      </c>
      <c r="B4" s="4" t="inlineStr">
        <is>
          <t>​ ​ ​ ​ ​ ​ ​ ​ ​ ​ January 1, ​ December 27, ​ 2021 2019 ​ ​ (in thousands) Billed ​ $ 62,530 ​ $ 58,651 Unbilled (1) ​ ​ 56,262 ​ ​ 96,041 Contract retentions ​ ​ 6,164 ​ ​ 5,377 Other assets (2) ​ ​ 4,524 ​ ​ 14,075 ​ ​ ​ 129,480 ​ ​ 174,144 Allowance for doubtful accounts ​ ​ (2,127) ​ ​ (1,147) ​ ​ $ 127,353 ​ $ 172,997 ​ (1) Unbilled portion represents contract assets which is presented separately from accounts receivable on the consolidated balance sheets. (2) Other assets represents a portion of receivables greater than one year from the normal course of business presented separately from current assets on the consolidated balance sheets. ​</t>
        </is>
      </c>
    </row>
    <row r="5">
      <c r="A5" s="4" t="inlineStr">
        <is>
          <t>Schedule of the movements in the allowance for doubtful accounts</t>
        </is>
      </c>
      <c r="B5" s="4" t="inlineStr">
        <is>
          <t>​ ​ ​ ​ ​ ​ ​ ​ ​ ​ ​ ​ ​ Fiscal Year ​ 2020 2019 2018 ​ ​ (in thousands) Balance as of the beginning of the year ​ $ 1,147 ​ $ 442 ​ $ 369 (Recovery of) provision for doubtful accounts ​ 1,329 ​ 1,051 ​ 470 Write-offs of uncollectible accounts ​ (388) ​ (346) ​ (397) Fair value adjustment ​ 39 ​ — ​ — Balance as of the end of the year ​ $ 2,127 ​ $ 1,147 ​ $ 442</t>
        </is>
      </c>
    </row>
    <row r="6">
      <c r="A6" s="4" t="inlineStr">
        <is>
          <t>Schedule of equipment and leasehold improvements</t>
        </is>
      </c>
      <c r="B6" s="4" t="inlineStr">
        <is>
          <t>​ ​ ​ ​ ​ ​ ​ ​ ​ ​ January 1, ​ December 27, ​ ​ 2021 2019 ​ ​ (in thousands) Furniture and fixtures ​ $ 4,088 ​ $ 4,614 Computer hardware and software ​ 18,047 ​ 14,789 Leasehold improvements ​ 2,994 ​ 2,410 Equipment under finance leases ​ 2,370 ​ 1,957 Automobiles, trucks, and field equipment ​ 3,216 ​ 3,564 Subtotal ​ 30,715 ​ 27,334 Accumulated depreciation and amortization ​ (18,209) ​ (15,283) Equipment and leasehold improvements, net ​ $ 12,506 ​ $ 12,051</t>
        </is>
      </c>
    </row>
    <row r="7">
      <c r="A7" s="4" t="inlineStr">
        <is>
          <t>Schedule of accrued liabilities</t>
        </is>
      </c>
      <c r="B7" s="4" t="inlineStr">
        <is>
          <t>​ ​ ​ ​ ​ ​ ​ ​ ​ ​ January 1, ​ December 27, ​ 2021 2019 ​ ​ (in thousands) Accrued subcontractor costs ​ $ 19,124 ​ $ 45,366 Other ​ 11,981 ​ 4,630 Accrued bonuses ​ ​ 5,211 ​ ​ 7,756 Employee withholdings ​ 2,768 ​ 3,463 Compensation and payroll taxes ​ 1,983 ​ 3,286 Paid leave bank ​ 687 ​ 3,114 Total accrued liabilities ​ $ 41,754 ​ $ 67,615</t>
        </is>
      </c>
    </row>
    <row r="8">
      <c r="A8" s="4" t="inlineStr">
        <is>
          <t>Schedule of changes in the carrying value of goodwill by reporting unit</t>
        </is>
      </c>
      <c r="B8" s="4" t="inlineStr">
        <is>
          <t>​ ​ ​ ​ ​ ​ ​ ​ ​ ​ ​ ​ ​ ​ ​ ​ December 27, ​ Additional ​ Additions / ​ January 1, ​ 2019 Purchase Cost Adjustments 2021 ​ ​ (in thousands) Reporting Unit: ​ ​ ​ ​ ​ ​ ​ ​ ​ ​ ​ ​ Energy ​ $ 126,898 ​ $ — ​ $ 2,477 ​ $ 129,375 Engineering and Consulting ​ ​ 749 ​ ​ — ​ ​ — ​ ​ 749 ​ ​ $ 127,647 ​ $ — ​ $ 2,477 ​ $ 130,124 ​ ​ ​ ​ ​ ​ ​ ​ ​ ​ ​ ​ ​ ​ ​ December 28, ​ Additional ​ Additions / ​ December 27, ​ 2018 Purchase Cost Adjustments 2019 ​ ​ (in thousands) Reporting Unit: ​ ​ ​ ​ ​ ​ ​ ​ ​ ​ ​ ​ Energy ​ $ 96,999 ​ $ 39,690 ​ $ (9,791) ​ $ 126,898 Engineering and Consulting ​ ​ 749 ​ ​ ​ ​ ​ ​ ​ ​ 749 ​ ​ $ 97,748 ​ $ 39,690 ​ $ (9,791) ​ $ 127,647</t>
        </is>
      </c>
    </row>
    <row r="9">
      <c r="A9" s="4" t="inlineStr">
        <is>
          <t>Schedule of gross amounts and accumulated amortization of the Company's acquired identifiable intangible assets with finite useful lives</t>
        </is>
      </c>
      <c r="B9" s="4" t="inlineStr">
        <is>
          <t>​ ​ ​ ​ ​ ​ ​ ​ ​ ​ ​ ​ ​ ​ ​ ​ ​ ​ ​ ​ ​ ​ January 1, 2021 ​ December 27, 2019 ​ ​ ​ ​ ​ ​ ​ ​ Gross ​ Accumulated ​ Gross ​ Accumulated ​ Amortization ​ Amount Amortization Amount Amortization Period ​ ​ ​ ​ ​ ​ ​ ​ ​ ​ ​ ​ ​ ​ (in years) Finite: ​ ​ ​ ​ ​ ​ ​ ​ ​ ​ ​ ​ ​ ​ ​ ​ ​ ​ Backlog ​ $ 7,944 ​ $ 6,249 ​ $ 7,134 ​ $ 3,763 ​ 1.0 Tradename ​ 15,911 ​ 6,984 ​ 13,351 ​ 4,882 2.5 ​ - ​ 6.0 Non-compete agreements ​ ​ 1,420 ​ ​ 1,390 ​ ​ 2,320 ​ ​ 1,384 ​ 4.0 ​ - ​ 5.0 Developed technology ​ ​ 15,500 ​ ​ 6,107 ​ ​ 14,620 ​ ​ 3,227 ​ 8.0 Customer relationships ​ 58,149 ​ ​ 14,248 ​ ​ 60,733 ​ ​ 8,065 5.0 ​ - ​ 8.0 Total finite intangible assets ​ $ 98,924 ​ $ 34,978 ​ $ 98,158 ​ $ 21,321 ​ ​ ​ ​ ​ ​ In-process research and technology (1) ​ ​ 310 ​ ​ — ​ ​ — ​ ​ — ​ ​ ​ ​ ​ ​ Total intangible assets ​ $ 99,234 ​ $ 34,978 ​ $ 98,158 ​ $ 21,321 ​ ​ ​ ​ ​ ​ ​ (1) In-process research and technology is not amortized until put into u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01, 2021</t>
        </is>
      </c>
    </row>
    <row r="3">
      <c r="A3" s="3" t="inlineStr">
        <is>
          <t>DERIVATIVE FINANCIAL INSTRUMENTS</t>
        </is>
      </c>
    </row>
    <row r="4">
      <c r="A4" s="4" t="inlineStr">
        <is>
          <t>Schedule of fair values of outstanding derivatives designated as hedging instruments</t>
        </is>
      </c>
      <c r="B4" s="4" t="inlineStr">
        <is>
          <t>​ ​ ​ ​ ​ ​ ​ ​ ​ ​ ​ ​ Fair Value of Derivative ​ ​ Instruments as of ​ ​ Balance Sheet Location ​ January 1, 2021 ​ December 27, 2019 ​ ​ ​ ​ (in thousands) Interest rate swap agreement ​ Accrued liabilities ​ $ (624) ​ $ (241) Interest rate swap agreement ​ Other noncurrent (liabilities) assets ​ $ (48) ​ $ (306)</t>
        </is>
      </c>
    </row>
    <row r="5">
      <c r="A5" s="4" t="inlineStr">
        <is>
          <t>Schedule of accumulated other comprehensive income (loss)</t>
        </is>
      </c>
      <c r="B5" s="4" t="inlineStr">
        <is>
          <t>​ ​ ​ ​ ​ ​ ​ ​ ​ ​ Gain (Loss) on ​ Accumulated Other ​ Derivative Instruments Comprehensive Loss ​ ​ (in thousands) Balances at December 28, 2018 ​ $ — ​ $ — Other comprehensive loss before reclassifications ​ ​ (546) ​ ​ (546) Amounts reclassified from accumulated other comprehensive income: ​ ​ ​ ​ ​ ​ Income tax benefit (expense) related to derivative instruments ​ ​ 150 ​ ​ 150 Net current-period other comprehensive loss ​ ​ (396) ​ ​ (396) Balances at December 27, 2019 ​ $ (396) ​ $ (396) Other comprehensive loss before reclassifications ​ ​ (126) ​ ​ (126) Amounts reclassified from accumulated other comprehensive income: ​ ​ ​ ​ ​ ​ Income tax benefit (expense) related to derivative instruments ​ ​ 34 ​ ​ 34 Net current-period other comprehensive loss ​ ​ (488) ​ ​ (488) Balances at January 1, 2021 ​ $ (488) ​ $ (4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Jan. 01, 2021</t>
        </is>
      </c>
    </row>
    <row r="3">
      <c r="A3" s="3" t="inlineStr">
        <is>
          <t>DEBT OBLIGATIONS</t>
        </is>
      </c>
    </row>
    <row r="4">
      <c r="A4" s="4" t="inlineStr">
        <is>
          <t>Schedule of debt obligations, excluding obligations under capital leases</t>
        </is>
      </c>
      <c r="B4" s="4" t="inlineStr">
        <is>
          <t>​ ​ ​ ​ ​ ​ ​ ​ ​ January 1, December 27, ​ ​ 2021 ​ 2019 ​ ​ (in thousands) Outstanding borrowings on Term A Loan ​ $ 85,000 ​ $ 95,000 Outstanding borrowings on Revolving Credit Facility ​ ​ — ​ ​ 5,000 Outstanding borrowings on Delayed Draw Term Loan ​ ​ 27,000 ​ ​ 30,000 Other debt agreements ​ ​ 1,996 ​ ​ 1,060 Total debt ​ ​ 113,996 ​ ​ 131,060 Issuance costs and debt discounts ​ ​ (822) ​ ​ (709) Subtotal ​ ​ 113,174 ​ ​ 130,351 Less current portion of long-term debt ​ 14,996 ​ 13,720 Long-term debt portion ​ $ 98,178 ​ $ 116,631</t>
        </is>
      </c>
    </row>
    <row r="5">
      <c r="A5" s="4" t="inlineStr">
        <is>
          <t>Schedule of principal installments for the Company's debt obligations excluding capital leases</t>
        </is>
      </c>
      <c r="B5" s="4" t="inlineStr">
        <is>
          <t>The following table summarizes the combined principal installments for the Company’s debt obligations, excluding capital leases, over the next five years and beyond, as of January 1, 2021: ​ ​ ​ ​ Fiscal Year: ​ ​ ​ 2021 ​ 14,996 2022 ​ ​ 13,000 2023 ​ ​ 13,000 2024 ​ ​ 73,000 Total debt maturities ​ ​ 113,996 Issuance costs and debt discounts ​ ​ (822) Net carrying value ​ $ 113,1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an. 01, 2021</t>
        </is>
      </c>
    </row>
    <row r="3">
      <c r="A3" s="3" t="inlineStr">
        <is>
          <t>GOODWILL AND OTHER INTANGIBLE ASSETS</t>
        </is>
      </c>
    </row>
    <row r="4">
      <c r="A4" s="4" t="inlineStr">
        <is>
          <t>Schedule of changes in the carrying value of goodwill by reporting unit</t>
        </is>
      </c>
      <c r="B4" s="4" t="inlineStr">
        <is>
          <t>​ ​ ​ ​ ​ ​ ​ ​ ​ ​ ​ ​ ​ ​ ​ ​ December 27, ​ Additional ​ Additions / ​ January 1, ​ 2019 Purchase Cost Adjustments 2021 ​ ​ (in thousands) Reporting Unit: ​ ​ ​ ​ ​ ​ ​ ​ ​ ​ ​ ​ Energy ​ $ 126,898 ​ $ — ​ $ 2,477 ​ $ 129,375 Engineering and Consulting ​ ​ 749 ​ ​ — ​ ​ — ​ ​ 749 ​ ​ $ 127,647 ​ $ — ​ $ 2,477 ​ $ 130,124 ​ ​ ​ ​ ​ ​ ​ ​ ​ ​ ​ ​ ​ ​ ​ December 28, ​ Additional ​ Additions / ​ December 27, ​ 2018 Purchase Cost Adjustments 2019 ​ ​ (in thousands) Reporting Unit: ​ ​ ​ ​ ​ ​ ​ ​ ​ ​ ​ ​ Energy ​ $ 96,999 ​ $ 39,690 ​ $ (9,791) ​ $ 126,898 Engineering and Consulting ​ ​ 749 ​ ​ ​ ​ ​ ​ ​ ​ 749 ​ ​ $ 97,748 ​ $ 39,690 ​ $ (9,791) ​ $ 127,647</t>
        </is>
      </c>
    </row>
    <row r="5">
      <c r="A5" s="4" t="inlineStr">
        <is>
          <t>Schedule of gross amounts and accumulated amortization of the Company's acquired identifiable intangible assets with finite useful lives</t>
        </is>
      </c>
      <c r="B5" s="4" t="inlineStr">
        <is>
          <t>​ ​ ​ ​ ​ ​ ​ ​ ​ ​ ​ ​ ​ ​ ​ ​ ​ ​ ​ ​ ​ ​ January 1, 2021 ​ December 27, 2019 ​ ​ ​ ​ ​ ​ ​ ​ Gross ​ Accumulated ​ Gross ​ Accumulated ​ Amortization ​ Amount Amortization Amount Amortization Period ​ ​ ​ ​ ​ ​ ​ ​ ​ ​ ​ ​ ​ ​ (in years) Finite: ​ ​ ​ ​ ​ ​ ​ ​ ​ ​ ​ ​ ​ ​ ​ ​ ​ ​ Backlog ​ $ 7,944 ​ $ 6,249 ​ $ 7,134 ​ $ 3,763 ​ 1.0 Tradename ​ 15,911 ​ 6,984 ​ 13,351 ​ 4,882 2.5 ​ - ​ 6.0 Non-compete agreements ​ ​ 1,420 ​ ​ 1,390 ​ ​ 2,320 ​ ​ 1,384 ​ 4.0 ​ - ​ 5.0 Developed technology ​ ​ 15,500 ​ ​ 6,107 ​ ​ 14,620 ​ ​ 3,227 ​ 8.0 Customer relationships ​ 58,149 ​ ​ 14,248 ​ ​ 60,733 ​ ​ 8,065 5.0 ​ - ​ 8.0 Total finite intangible assets ​ $ 98,924 ​ $ 34,978 ​ $ 98,158 ​ $ 21,321 ​ ​ ​ ​ ​ ​ In-process research and technology (1) ​ ​ 310 ​ ​ — ​ ​ — ​ ​ — ​ ​ ​ ​ ​ ​ Total intangible assets ​ $ 99,234 ​ $ 34,978 ​ $ 98,158 ​ $ 21,321 ​ ​ ​ ​ ​ ​ ​ (1) In-process research and technology is not amortized until put into use.</t>
        </is>
      </c>
    </row>
    <row r="6">
      <c r="A6" s="4" t="inlineStr">
        <is>
          <t>Schedule of estimated amortization expense for acquired identifiable intangible assets</t>
        </is>
      </c>
      <c r="B6" s="4" t="inlineStr">
        <is>
          <t>​ ​ ​ ​ ​ ​ ​ ​ Future Intangible Asset ​ ​ ​ Amortization expense ​ ​ ​ (in thousands) Fiscal year: ​ ​ ​ 2021 ​ ​ 11,543 2022 ​ 11,227 2023 ​ 9,928 2024 ​ ​ 6,806 2025 ​ ​ 6,235 Thereafter ​ ​ 18,517 ​ ​ $ 64,2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1, 2021</t>
        </is>
      </c>
    </row>
    <row r="3">
      <c r="A3" s="3" t="inlineStr">
        <is>
          <t>LEASES</t>
        </is>
      </c>
    </row>
    <row r="4">
      <c r="A4" s="4" t="inlineStr">
        <is>
          <t>Summary of the lease expense</t>
        </is>
      </c>
      <c r="B4" s="4" t="inlineStr">
        <is>
          <t>​ ​ ​ ​ ​ ​ ​ ​ ​ ​ Fiscal Year ​ ​ 2020 2019 ​ ​ (in thousands) Operating lease cost ​ $ 7,031 ​ $ 5,053 Finance lease cost: ​ ​ ​ ​ ​ ​ Amortization of assets ​ ​ 589 ​ ​ 509 Interest on lease liabilities ​ ​ 29 ​ ​ 36 Total net lease cost ​ $ 7,649 ​ $ 5,598</t>
        </is>
      </c>
    </row>
    <row r="5">
      <c r="A5" s="4" t="inlineStr">
        <is>
          <t>Summary of lease information presented on the Company's condensed consolidated balance sheet</t>
        </is>
      </c>
      <c r="B5" s="4" t="inlineStr">
        <is>
          <t>​ ​ ​ ​ ​ ​ ​ ​ ​ January 1, ​ December 27, ​ ​ 2021 2019 ​ ​ (in thousands) ​ Operating leases: ​ ​ ​ ​ ​ ​ Right-of-use assets $ 20,130 ​ $ 22,297 ​ ​ ​ ​ ​ ​ Lease liability $ 5,844 ​ $ 5,550 ​ Lease liability, less current portion 15,649 ​ 18,411 ​ Total lease liabilities $ 21,493 ​ $ 23,961 ​ ​ ​ ​ ​ ​ Finance leases (included in equipment and leasehold improvements, net): ​ ​ ​ ​ ​ ​ Equipment and leasehold improvements, net $ 2,370 ​ $ 1,957 ​ Accumulated depreciation (1,826) ​ (1,291) ​ Total equipment and leasehold improvements, net $ 544 ​ $ 666 ​ ​ ​ ​ ​ ​ Finance lease obligations $ 248 ​ $ 375 ​ Finance lease obligations, less current portion ​ 236 ​ ​ 191 ​ Total finance lease obligations $ 484 ​ $ 566 ​ ​ ​ ​ ​ ​ ​ ​ Weighted average remaining lease term (in years): ​ ​ ​ ​ ​ ​ Operating Leases ​ 4.40 ​ ​ 4.59 ​ Finance Leases ​ 2.02 ​ ​ 1.47 ​ ​ ​ ​ ​ ​ ​ ​ Weighted average discount rate: ​ ​ ​ ​ ​ ​ Operating Leases ​ 4.44 % ​ 5.14 % Finance Leases ​ 3.74 % ​ 4.80 %</t>
        </is>
      </c>
    </row>
    <row r="6">
      <c r="A6" s="4" t="inlineStr">
        <is>
          <t>Summary of other information and supplemental cash flow information related to finance and operating leases</t>
        </is>
      </c>
      <c r="B6" s="4" t="inlineStr">
        <is>
          <t>​ ​ ​ ​ ​ ​ ​ ​ ​ ​ Fiscal Year ​ 2020 2019 ​ ​ (in thousands) Cash paid for amounts included in the measurement of lease liabilities: ​ ​ ​ ​ ​ ​ Operating cash flow from operating leases ​ $ 6,972 ​ $ 5,151 Operating cash flow from finance leases ​ ​ 29 ​ ​ 36 Financing cash flow from finance leases ​ ​ 549 ​ ​ 639 ​ ​ ​ ​ ​ ​ ​ Right-of-use assets obtained in exchange for lease liabilities: ​ ​ ​ ​ ​ ​ Operating leases ​ $ 3,186 ​ $ 4,918</t>
        </is>
      </c>
    </row>
    <row r="7">
      <c r="A7" s="4" t="inlineStr">
        <is>
          <t>Summary of the maturities of operating lease liabilities</t>
        </is>
      </c>
      <c r="B7" s="4" t="inlineStr">
        <is>
          <t>The following is a summary of the maturities of lease liabilities as of January 1, 2021: ​ ​ ​ ​ ​ ​ ​ ​ ​ ​ Operating Finance ​ ​ (in thousands) ​ Fiscal year: ​ ​ ​ ​ ​ ​ ​ 2021 ​ $ 6,645 ​ $ 261 ​ 2022 ​ 5,818 ​ 172 ​ 2023 ​ 3,983 ​ ​ 54 ​ 2024 ​ ​ 2,611 ​ ​ 14 ​ 2025 ​ ​ 2,088 ​ 2 ​ 2026 and thereafter ​ 2,489 ​ — ​ Total lease payments ​ $ 23,634 ​ $ 503 ​ Less: Imputed interest ​ (2,141) ​ ​ (19) ​ Total lease obligations ​ 21,493 ​ ​ 484 ​ Less: Current obligations ​ 5,844 ​ ​ 248 ​ Noncurrent lease obligations ​ $ 15,649 ​ $ 236 ​</t>
        </is>
      </c>
    </row>
    <row r="8">
      <c r="A8" s="4" t="inlineStr">
        <is>
          <t>Summary of the maturities of finance lease liabilities</t>
        </is>
      </c>
      <c r="B8" s="4" t="inlineStr">
        <is>
          <t>​ ​ ​ ​ ​ ​ ​ ​ ​ ​ Operating Finance ​ ​ (in thousands) ​ Fiscal year: ​ ​ ​ ​ ​ ​ ​ 2021 ​ $ 6,645 ​ $ 261 ​ 2022 ​ 5,818 ​ 172 ​ 2023 ​ 3,983 ​ ​ 54 ​ 2024 ​ ​ 2,611 ​ ​ 14 ​ 2025 ​ ​ 2,088 ​ 2 ​ 2026 and thereafter ​ 2,489 ​ — ​ Total lease payments ​ $ 23,634 ​ $ 503 ​ Less: Imputed interest ​ (2,141) ​ ​ (19) ​ Total lease obligations ​ 21,493 ​ ​ 484 ​ Less: Current obligations ​ 5,844 ​ ​ 248 ​ Noncurrent lease obligations ​ $ 15,649 ​ $ 2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1, 2021</t>
        </is>
      </c>
      <c r="C1" s="2" t="inlineStr">
        <is>
          <t>Dec. 27, 2019</t>
        </is>
      </c>
    </row>
    <row r="2">
      <c r="A2" s="3" t="inlineStr">
        <is>
          <t>CONSOLIDATED BALANCE SHEETS</t>
        </is>
      </c>
    </row>
    <row r="3">
      <c r="A3" s="4" t="inlineStr">
        <is>
          <t>Accounts receivable, allowance for doubtful accounts (in dollars)</t>
        </is>
      </c>
      <c r="B3" s="7" t="n">
        <v>2127</v>
      </c>
      <c r="C3" s="7" t="n">
        <v>1147</v>
      </c>
    </row>
    <row r="4">
      <c r="A4" s="4" t="inlineStr">
        <is>
          <t>Preferred stock, par value (in dollars per share)</t>
        </is>
      </c>
      <c r="B4" s="8" t="n">
        <v>0.01</v>
      </c>
      <c r="C4" s="8"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1</v>
      </c>
      <c r="C8" s="8" t="n">
        <v>0.01</v>
      </c>
    </row>
    <row r="9">
      <c r="A9" s="4" t="inlineStr">
        <is>
          <t>Common stock, shares authorized</t>
        </is>
      </c>
      <c r="B9" s="5" t="n">
        <v>40000000</v>
      </c>
      <c r="C9" s="5" t="n">
        <v>40000000</v>
      </c>
    </row>
    <row r="10">
      <c r="A10" s="4" t="inlineStr">
        <is>
          <t>Common stock, shares issued</t>
        </is>
      </c>
      <c r="B10" s="5" t="n">
        <v>12160000</v>
      </c>
      <c r="C10" s="5" t="n">
        <v>11497000</v>
      </c>
    </row>
    <row r="11">
      <c r="A11" s="4" t="inlineStr">
        <is>
          <t>Common stock, shares outstanding</t>
        </is>
      </c>
      <c r="B11" s="5" t="n">
        <v>12160000</v>
      </c>
      <c r="C11" s="5" t="n">
        <v>114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AL INFORMATION (Tables)</t>
        </is>
      </c>
      <c r="B1" s="2" t="inlineStr">
        <is>
          <t>12 Months Ended</t>
        </is>
      </c>
    </row>
    <row r="2">
      <c r="B2" s="2" t="inlineStr">
        <is>
          <t>Jan. 01, 2021</t>
        </is>
      </c>
    </row>
    <row r="3">
      <c r="A3" s="3" t="inlineStr">
        <is>
          <t>SEGMENT AND GEOGRAPHICAL INFORMATION</t>
        </is>
      </c>
    </row>
    <row r="4">
      <c r="A4" s="4" t="inlineStr">
        <is>
          <t>Schedule of financial information with respect to the reportable segments</t>
        </is>
      </c>
      <c r="B4" s="4" t="inlineStr">
        <is>
          <t>​ ​ ​ ​ ​ ​ ​ ​ ​ ​ ​ ​ ​ ​ ​ ​ ​ ​ ​ ​ ​ Engineering ​ Unallocated ​ ​ ​ ​ Consolidated ​ ​ Energy &amp; Consulting Corporate Intersegment Total ​ ​ (in thousands) Fiscal Year 2020 ​ ​ ​ ​ ​ ​ ​ ​ ​ ​ ​ ​ ​ ​ ​ Contract revenue ​ $ 324,178 ​ $ 66,802 ​ $ — ​ $ — ​ $ 390,980 Depreciation and amortization ​ 17,666 ​ 1,077 ​ ​ — ​ ​ — ​ ​ 18,743 Interest expense ​ 32 ​ — ​ ​ 5,036 ​ ​ — ​ ​ 5,068 Segment profit (loss) before income tax expense ​ (9,963) ​ 9,500 ​ ​ (19,206) ​ — ​ (19,669) Income tax (benefit) expense ​ (2,621) ​ 2,499 ​ ​ (5,051) ​ — ​ ​ (5,173) Net income (loss) ​ (7,343) ​ 7,002 ​ ​ (14,155) ​ — ​ (14,496) Segment assets (1) ​ 337,739 ​ 21,796 ​ ​ 73,918 ​ (23,130) ​ 410,323 Fiscal Year 2019 ​ ​ ​ ​ ​ ​ ​ ​ ​ ​ ​ ​ ​ ​ ​ Contract revenue ​ $ 370,715 ​ $ 72,384 ​ $ — ​ $ — ​ $ 443,099 Depreciation and amortization ​ 13,703 ​ 1,324 ​ ​ — ​ ​ — ​ ​ 15,027 Interest expense ​ 32 ​ — ​ ​ 4,868 ​ ​ — ​ ​ 4,900 Segment profit (loss) before income tax expense ​ 11,971 ​ 8,839 ​ ​ (16,154) ​ — ​ 4,656 Income tax (benefit) expense ​ 3,308 ​ 2,442 ​ ​ (5,935) ​ — ​ ​ (185) Net income (loss) ​ 8,664 ​ 6,397 ​ ​ (10,220) ​ — ​ 4,841 Segment assets (1) ​ 392,362 ​ 23,682 ​ ​ 46,999 ​ (23,130) ​ 439,913 Fiscal Year 2018 ​ ​ ​ ​ ​ ​ ​ ​ ​ ​ ​ ​ ​ ​ ​ Contract revenue ​ $ 196,833 ​ $ 75,419 ​ $ — ​ $ — ​ $ 272,252 Depreciation and amortization ​ ​ 5,274 ​ 786 ​ ​ — ​ ​ — ​ ​ 6,060 Interest expense ​ ​ 312 ​ 388 ​ ​ — ​ ​ — ​ ​ 700 Segment profit before income tax expense ​ ​ 8,959 ​ 7,589 ​ ​ (4,387) ​ — ​ 12,161 Income tax expense (benefit) ​ ​ 1,570 ​ 1,330 ​ ​ (769) ​ — ​ ​ 2,131 Net income (loss) ​ ​ 7,390 ​ 6,259 ​ ​ (3,619) ​ — ​ 10,030 Segment assets (1) ​ ​ 252,124 ​ 20,402 ​ ​ 51,515 ​ (23,130) ​ 300,911 (1) Segment assets are presented net of intercompany receivables.</t>
        </is>
      </c>
    </row>
    <row r="5">
      <c r="A5" s="4" t="inlineStr">
        <is>
          <t>Schedule of disaggregation of revenue</t>
        </is>
      </c>
      <c r="B5" s="4" t="inlineStr">
        <is>
          <t>​ ​ ​ ​ ​ ​ ​ ​ ​ ​ ​ ​ 2020 ​ Energy Engineering and Total ​ (in thousands) Contract Type ​ ​ ​ ​ ​ ​ ​ ​ ​ Time-and-materials ​ $ 47,912 ​ $ 53,840 ​ $ 101,752 Unit-based ​ ​ 170,991 ​ ​ 9,195 ​ ​ 180,186 Fixed price ​ ​ 105,275 ​ ​ 3,767 ​ ​ 109,042 Total ​ $ 324,178 ​ $ 66,802 ​ $ 390,980 ​ ​ ​ ​ ​ ​ ​ ​ ​ ​ Client Type ​ ​ ​ ​ ​ ​ ​ ​ ​ Commercial ​ $ 36,212 ​ $ 5,155 ​ $ 41,367 Government ​ ​ 93,821 ​ ​ 61,412 ​ ​ 155,233 Utilities ​ ​ 194,145 ​ ​ 235 ​ ​ 194,380 Total ​ $ 324,178 ​ $ 66,802 ​ $ 390,980 ​ ​ ​ ​ ​ ​ ​ ​ ​ ​ Geography (1) ​ ​ ​ ​ ​ ​ ​ ​ ​ Domestic ​ $ 324,178 ​ $ 66,802 ​ $ 390,980 ​ ​ ​ ​ ​ ​ ​ ​ ​ ​ ​ ​ 2019 ​ Energy Engineering and Total ​ (in thousands) Contract Type ​ ​ ​ ​ ​ ​ ​ ​ ​ Time-and-materials ​ $ 18,625 ​ $ 54,560 ​ $ 73,185 Unit-based ​ ​ 272,978 ​ ​ 14,391 ​ ​ 287,369 Fixed price ​ ​ 79,112 ​ ​ 3,433 ​ ​ 82,545 Total ​ $ 370,715 ​ $ 72,384 ​ $ 443,099 ​ ​ ​ ​ ​ ​ ​ ​ ​ ​ Client Type ​ ​ ​ ​ ​ ​ ​ ​ ​ Commercial ​ $ 39,311 ​ $ 4,895 ​ $ 44,206 Government ​ ​ 57,020 ​ ​ 67,049 ​ ​ 124,069 Utilities ​ ​ 274,384 ​ ​ 440 ​ ​ 274,824 Total ​ $ 370,715 ​ $ 72,384 ​ $ 443,099 ​ ​ ​ ​ ​ ​ ​ ​ ​ ​ Geography (1) ​ ​ ​ ​ ​ ​ ​ ​ ​ Domestic ​ $ 370,715 ​ $ 72,384 ​ $ 443,099 ​ ​ ​ ​ ​ ​ ​ ​ ​ ​ ​ ​ 2018 ​ Energy Engineering and Total ​ (in thousands) Contract Type ​ ​ ​ ​ ​ ​ ​ ​ ​ Time-and-materials ​ $ 13,790 ​ $ 59,744 ​ $ 73,534 Unit-based ​ ​ 113,749 ​ ​ 13,300 ​ ​ 127,049 Fixed price ​ ​ 69,294 ​ ​ 2,375 ​ ​ 71,669 Total ​ $ 196,833 ​ $ 75,419 ​ $ 272,252 ​ ​ ​ ​ ​ ​ ​ ​ ​ ​ Client Type ​ ​ ​ ​ ​ ​ ​ ​ ​ Commercial ​ $ 20,715 ​ $ 4,882 ​ $ 25,597 Government ​ ​ 62,897 ​ ​ 70,091 ​ ​ 132,988 Utilities ​ ​ 113,221 ​ ​ 446 ​ ​ 113,667 Total ​ $ 196,833 ​ $ 75,419 ​ $ 272,252 ​ ​ ​ ​ ​ ​ ​ ​ ​ ​ Geography (1) ​ ​ ​ ​ ​ ​ ​ ​ ​ Domestic ​ $ 196,833 ​ $ 75,419 ​ $ 272,252 (1) Revenue from our foreign operations were immaterial for fiscal years 2020 and 2019. For fiscal year 2018, we did not have any foreign revenues.</t>
        </is>
      </c>
    </row>
    <row r="6">
      <c r="A6" s="4" t="inlineStr">
        <is>
          <t>Schedule of assets included in Unallocated Corporate</t>
        </is>
      </c>
      <c r="B6" s="4" t="inlineStr">
        <is>
          <t>​ ​ ​ ​ ​ ​ ​ ​ ​ 2020 2019 ​ ​ (in thousands) Assets: ​ ​ ​ ​ ​ ​ Cash and cash equivalents ​ $ 28,405 ​ $ 5,452 Accounts Receivable, net ​ ​ (4,845) ​ ​ (108) Prepaid expenses ​ 2,422 ​ 1,912 Intercompany receivables ​ 691,440 ​ 125,126 Goodwill ​ ​ 2 ​ ​ 2 Other receivables ​ 4,409 ​ 3,915 Equipment and leasehold improvements, net ​ 1,585 ​ 1,637 Investments in subsidiaries ​ 26,576 ​ 23,130 ROU Assets ​ ​ 809 ​ ​ 1,141 Other ​ 444 ​ 606 Deferred income taxes ​ ​ 14,111 ​ ​ 9,312 ​ ​ $ 765,358 ​ $ 172,1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an. 01, 2021</t>
        </is>
      </c>
    </row>
    <row r="3">
      <c r="A3" s="4" t="inlineStr">
        <is>
          <t>Summary of option activity and changes during the period</t>
        </is>
      </c>
      <c r="B3" s="4" t="inlineStr">
        <is>
          <t>​ ​ ​ ​ ​ ​ ​ ​ ​ ​ ​ ​ ​ ​ ​ ​ ​ Weighted- ​ ​ ​ ​ Weighted- ​ Average ​ ​ ​ ​ Average ​ Remaining ​ ​ ​ ​ Exercise ​ Contractual ​ Options Price Term ​ ​ (in thousands) ​ ​ ​ ​ (in years) ​ Outstanding at December 27, 2019 1,124 ​ $ 17.80 6.06 ​ Granted — ​ — — ​ Exercised (119) ​ 9.12 — ​ Forfeited or expired (2) ​ 2.71 — ​ Outstanding at January 1, 2021 1,003 ​ $ 18.86 5.43 ​ Vested and expected to vest at January 1, 2021 1,003 ​ $ 18.86 5.43 ​ Exercisable at January 1, 2021 952 ​ $ 18.16 5.31 ​ ​ ​ ​ ​ ​ ​ ​ ​ ​ ​ ​ ​ ​ ​ ​ ​ ​ Weighted- ​ ​ ​ ​ ​ Weighted- ​ Average ​ ​ ​ ​ Average ​ Remaining ​ ​ ​ ​ Exercise ​ Contractual ​ Options Price Term ​ ​ (in thousands) ​ ​ ​ ​ (in years) ​ Outstanding at December 28, 2018 1,252 ​ $ 16.87 6.62 ​ Granted — ​ — — ​ Exercised (115) ​ 8.08 — ​ Forfeited or expired (13) ​ 14.97 — ​ Outstanding at December 27, 2019 1,124 ​ $ 17.80 6.06 ​ Vested and expected to vest at December 27, 2019 1,124 ​ $ 17.80 6.06 ​ Exercisable at December 27, 2019 958 ​ $ 15.48 5.68 ​ ​ ​ ​ ​ ​ ​ ​ ​ ​ ​ ​ ​ ​ ​ ​ ​ ​ Weighted- ​ ​ ​ ​ Weighted- ​ Average ​ ​ ​ ​ Average ​ Remaining ​ ​ ​ ​ Exercise ​ Contractual ​ Options Price Term ​ ​ (in thousands) ​ ​ ​ ​ (in years) ​ Outstanding at December 29, 2017 1,207 ​ $ 14.04 7.02 ​ Granted 158 ​ 31.54 — ​ Exercised (85) ​ 7.85 — ​ Forfeited or expired (28) ​ 5.07 — ​ Outstanding at December 28, 2018 1,252 ​ $ 16.87 6.62 ​ Vested and expected to vest at December 28, 2018 1,252 ​ $ 16.87 6.62 ​ Exercisable at December 28, 2018 838 ​ $ 12.20 5.58 ​</t>
        </is>
      </c>
    </row>
    <row r="4">
      <c r="A4" s="4" t="inlineStr">
        <is>
          <t>Summary of the status of the nonvested options and changes in nonvested options</t>
        </is>
      </c>
      <c r="B4" s="4" t="inlineStr">
        <is>
          <t>​ ​ ​ ​ ​ ​ ​ ​ ​ ​ ​ ​ Weighted- ​ ​ ​ ​ Average ​ ​ ​ ​ Grant-Date ​ Options Fair Value ​ ​ (in thousands) ​ ​ ​ ​ Nonvested at December 27, 2019 166 ​ $ 12.15 ​ Granted — ​ — ​ Vested (114) ​ 30.97 ​ Forfeited — ​ — ​ Nonvested at January 1, 2021 52 ​ 31.73 ​ ​ ​ ​ ​ ​ ​ ​ ​ ​ ​ ​ ​ Weighted- ​ ​ ​ ​ ​ Average ​ ​ ​ ​ Grant-Date ​ Options Fair Value ​ ​ (in thousands) ​ ​ ​ ​ Nonvested at December 28, 2018 414 ​ $ 8.69 ​ Granted — ​ — ​ Vested (242) ​ 9.43 ​ Forfeited (6) ​ 10.87 ​ Nonvested at December 27, 2019 166 ​ 12.15 ​ ​ ​ ​ ​ ​ ​ ​ ​ ​ ​ ​ ​ Weighted- ​ ​ ​ ​ ​ Average ​ ​ ​ ​ Grant-Date ​ Options Fair Value ​ ​ (in thousands) ​ ​ ​ ​ Nonvested at December 29, 2017 547 ​ $ 6.43 ​ Granted 158 ​ 12.73 ​ Vested (263) ​ 7.29 ​ Forfeited (28) ​ 5.07 ​ Nonvested at December 28, 2018 414 ​ 8.69 ​</t>
        </is>
      </c>
    </row>
    <row r="5">
      <c r="A5" s="4" t="inlineStr">
        <is>
          <t>Schedule of assumptions</t>
        </is>
      </c>
      <c r="B5" s="4" t="inlineStr">
        <is>
          <t>​ ​ ​ ​ ​ ​ ​ ​ ​ ​ ​ ​ 2019 2018 Expected volatility 34 % 37 % - 38 % Expected dividends 0 % ​ ​ ​ 0 % Expected term (in years) 6 ​ ​ ​ ​ 6 ​ Risk-free rate 2.49 % 2.65 % - 2.78 % ​ ​ ​ ​ ​ ​ ​ ​ ​ ​ ​ ​ ​ ​ ​ 2020 ​ ​ 2019 ​ ​ 2018 ​ Weighted-average expected term (in years) ​ .5 ​ ​ ​ .5 ​ ​ ​ .5 ​ Risk-Free interest Rate ​ 0.9 % ​ ​ 2.3 % ​ ​ 1.4 % Stock Price Volatility ​ 30.3 % ​ ​ 35.6 % ​ ​ 37.9 % Dividend yield ​ 0 % ​ ​ 0 % ​ ​ 0 % Fair Value ​ $ 28.39 ​ ​ $ 33.01 ​ ​ $ 26.86 ​</t>
        </is>
      </c>
    </row>
    <row r="6">
      <c r="A6" s="4" t="inlineStr">
        <is>
          <t>Restricted stock</t>
        </is>
      </c>
    </row>
    <row r="7">
      <c r="A7" s="4" t="inlineStr">
        <is>
          <t>Summary of restricted stock activity</t>
        </is>
      </c>
      <c r="B7" s="4" t="inlineStr">
        <is>
          <t>​ ​ ​ ​ ​ ​ ​ ​ ​ ​ ​ ​ Weighted- ​ ​ ​ ​ Average ​ Restricted Stock Grant Date ​ ​ (in thousands) ​ ​ ​ ​ Outstanding at December 27, 2019 ​ 58 ​ $ 33.33 Awarded ​ 99 ​ 32.89 ​ Vested ​ (29) ​ 32.35 ​ Forfeited ​ — ​ — ​ Outstanding at January 1, 2021 ​ 128 ​ $ 33.21 ​ ​ ​ ​ ​ ​ ​ ​ Outstanding at December 28, 2018 ​ 64 ​ $ 22.28 Awarded ​ 37 ​ 35.60 ​ Vested ​ (43) ​ 18.90 ​ Forfeited ​ — ​ — ​ Outstanding at December 27, 2019 ​ 58 ​ $ 33.33 ​ ​ ​ ​ ​ ​ ​ ​ Outstanding at December 29, 2017 ​ 87 ​ $ 17.67 ​ Awarded ​ 22 ​ 28.17 ​ Vested ​ (45) ​ 16.09 ​ Forfeited ​ — ​ — ​ Outstanding at December 28, 2018 ​ 64 ​ $ 22.28 ​</t>
        </is>
      </c>
    </row>
    <row r="8">
      <c r="A8" s="4" t="inlineStr">
        <is>
          <t>Performance Shares</t>
        </is>
      </c>
    </row>
    <row r="9">
      <c r="A9" s="4" t="inlineStr">
        <is>
          <t>Summary of restricted stock activity</t>
        </is>
      </c>
      <c r="B9" s="4" t="inlineStr">
        <is>
          <t>​ ​ ​ ​ ​ ​ ​ ​ ​ Performance-Based ​ Weighted-Average ​ Restricted Stock Unit Grant Date Fair Value ​ ​ (in thousands) ​ ​ ​ Outstanding at December 27, 2019 ​ 431 ​ $ 20.68 Awarded ​ 413 ​ 29.22 Released ​ (447) ​ 28.26 Forfeited ​ (18) ​ 28.62 Outstanding at January 1, 2021 ​ 379 ​ $ 20.68 ​ ​ ​ ​ ​ ​ Outstanding at December 28, 2018 ​ 280 ​ $ 21.94 Awarded ​ 329 ​ 28.99 Released ​ (175) ​ 38.20 Forfeited ​ (3) ​ 27.28 Outstanding at December 27, 2019 ​ 431 ​ $ 20.68 ​ ​ ​ ​ ​ ​ Outstanding at December 28, 2018 ​ — ​ $ — Awarded ​ 280 ​ 21.94 Released ​ — ​ — Forfeited ​ — ​ — Outstanding at December 27, 2019 ​ 280 ​ $ 21.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1</t>
        </is>
      </c>
    </row>
    <row r="3">
      <c r="A3" s="3" t="inlineStr">
        <is>
          <t>INCOME TAXES</t>
        </is>
      </c>
    </row>
    <row r="4">
      <c r="A4" s="4" t="inlineStr">
        <is>
          <t>Schedule of provision for income taxes</t>
        </is>
      </c>
      <c r="B4" s="4" t="inlineStr">
        <is>
          <t>​ ​ ​ ​ ​ ​ ​ ​ ​ ​ ​ ​ ​ ​ Fiscal Year ​ 2020 2019 2018 ​ ​ (in thousands) ​ Current federal taxes ​ $ (592) ​ $ (548) ​ $ 3,632 ​ Current state taxes ​ 166 ​ 551 ​ 1,389 ​ Current foreign taxes ​ ​ 18 ​ ​ — ​ ​ — ​ Deferred federal taxes ​ (2,939) ​ (159) ​ (2,539) ​ Deferred state taxes ​ (1,826) ​ (29) ​ (351) ​ ​ ​ $ (5,173) ​ $ (185) ​ $ 2,131 ​</t>
        </is>
      </c>
    </row>
    <row r="5">
      <c r="A5" s="4" t="inlineStr">
        <is>
          <t>Schedule of sources and tax effects of the differences</t>
        </is>
      </c>
      <c r="B5" s="4" t="inlineStr">
        <is>
          <t>​ ​ ​ ​ ​ ​ ​ ​ ​ ​ ​ ​ ​ 2020 2019 2018 ​ ​ (in thousands) ​ Computed “expected” federal income tax expense ​ $ (4,130) ​ $ 977 ​ $ 2,554 ​ Permanent differences ​ 122 ​ 163 ​ 77 ​ Nondeductible Executive Compensation ​ ​ 1,386 ​ ​ 688 ​ ​ — ​ Stock options and disqualifying dispositions ​ ​ 4 ​ ​ (731) ​ ​ (354) ​ Energy efficient building deduction ​ ​ (738) ​ ​ (1,291) ​ ​ (919) ​ Current and deferred state income tax expense, net of federal benefit ​ (1,205) ​ 466 ​ 815 ​ Federal deferred tax adjustments ​ ​ — ​ ​ 231 ​ ​ 220 ​ Adjustment for uncertain tax positions ​ ​ (142) ​ ​ (282) ​ ​ 61 ​ Research and development tax credit ​ ​ (527) ​ ​ (510) ​ ​ (313) ​ Adjustment to prior earn-out liability ​ ​ — ​ ​ — ​ ​ (198) ​ Non-deductible transaction expenses ​ ​ — ​ ​ — ​ ​ 203 ​ Other ​ 57 ​ 27 ​ (15) ​ True up income tax accounts ​ ​ — ​ ​ 77 ​ ​ — ​ ​ ​ $ (5,173) ​ $ (185) ​ $ 2,131 ​</t>
        </is>
      </c>
    </row>
    <row r="6">
      <c r="A6" s="4" t="inlineStr">
        <is>
          <t>Schedule of the tax effects of temporary differences that give rise to significant portions of the net deferred tax assets and liabilities</t>
        </is>
      </c>
      <c r="B6" s="4" t="inlineStr">
        <is>
          <t>​ ​ ​ ​ ​ ​ ​ ​ ​ ​ January 1, ​ December 27, ​ 2021 2019 ​ ​ (in thousands) Deferred tax assets: ​ ​ ​ ​ ​ ​ Accounts receivable allowance ​ $ 199 ​ $ 315 Other accrued liabilities ​ ​ 1,676 ​ ​ 2,124 Federal and state net operating losses ​ ​ 18,854 ​ ​ 18,717 Lease Liability ​ ​ 5,856 ​ ​ 6,467 Stock compensation ​ ​ 3,063 ​ ​ 3,381 Adjustments to fair value of assets ​ ​ 56 ​ ​ 79 Credit Carryforwards ​ ​ 496 ​ ​ — Other ​ 211 ​ 622 ​ ​ 30,411 ​ 31,705 Valuation allowance ​ (86) ​ (86) Net deferred tax assets ​ $ 30,325 ​ $ 31,619 Deferred tax liabilities: ​ ​ ​ ​ ​ ​ Deferred revenue ​ $ (2,999) ​ $ (5,031) Fixed assets ​ ​ (732) ​ ​ (618) Intangible assets ​ ​ (6,796) ​ ​ (10,077) Lease right-of-use assets ​ ​ (5,484) ​ ​ (6,127) Other ​ ​ (203) ​ ​ (454) ​ ​ (16,214) ​ (22,307) Net deferred tax asset ​ $ 14,111 ​ $ 9,312</t>
        </is>
      </c>
    </row>
    <row r="7">
      <c r="A7" s="4" t="inlineStr">
        <is>
          <t>Schedule of uncertain tax positions</t>
        </is>
      </c>
      <c r="B7" s="4" t="inlineStr">
        <is>
          <t>​ ​ ​ ​ ​ ​ Amount ​ ​ (in thousands) Balance as of December 27, 2019 ​ $ 142 Additions based on tax positions related to the current year ​ — Additions for tax positions of prior years ​ ​ — Reductions for tax positions related to the current year ​ ​ — Reductions for tax positions of prior years ​ ​ (142) Balance as of January 1, 202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Jan. 01, 2021</t>
        </is>
      </c>
    </row>
    <row r="3">
      <c r="A3" s="3" t="inlineStr">
        <is>
          <t>EARNINGS PER SHARE (EPS)</t>
        </is>
      </c>
    </row>
    <row r="4">
      <c r="A4" s="4" t="inlineStr">
        <is>
          <t>Schedule of number of weighted-average common shares outstanding used to compute basic and diluted EPS</t>
        </is>
      </c>
      <c r="B4" s="4" t="inlineStr">
        <is>
          <t>​ ​ ​ ​ ​ ​ ​ ​ ​ ​ ​ ​ ​ Fiscal Year ​ ​ 2020 2019 2018 ​ ​ (in thousands, except per share amounts) Net income (loss) ​ $ (14,496) ​ $ 4,841 ​ $ 10,030 Weighted-average common shares outstanding ​ 11,793 ​ 11,162 ​ 9,264 Effect of dilutive stock options and restricted stock awards ​ — ​ 604 ​ 499 Weighted-average common shares outstanding-diluted ​ 11,793 ​ 11,766 ​ 9,763 Earnings (Loss) per share: ​ ​ ​ ​ ​ ​ ​ ​ ​ Basic ​ $ (1.23) ​ $ 0.43 ​ $ 1.08 Diluted ​ $ (1.23) ​ $ 0.41 ​ $ 1.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an. 01, 2021</t>
        </is>
      </c>
    </row>
    <row r="3">
      <c r="A3" s="4" t="inlineStr">
        <is>
          <t>E3, Inc.</t>
        </is>
      </c>
    </row>
    <row r="4">
      <c r="A4" s="4" t="inlineStr">
        <is>
          <t>Schedule of consideration for the acquisition</t>
        </is>
      </c>
      <c r="B4" s="4" t="inlineStr">
        <is>
          <t>​ ​ ​ ​ ​ ​ E3, Inc. ​ ​ ​ (in thousands) Cash paid ​ $ 27,000 Other working capital adjustment ​ ​ 1,780 Issuance of common stock ​ ​ 5,000 Contingent Consideration ​ ​ 6,000 Total consideration ​ $ 39,780</t>
        </is>
      </c>
    </row>
    <row r="5">
      <c r="A5" s="4" t="inlineStr">
        <is>
          <t>Schedule of amounts for the acquired assets and liabilities recorded at their estimated fair value as of the acquisition date</t>
        </is>
      </c>
      <c r="B5" s="4" t="inlineStr">
        <is>
          <t>​ ​ ​ ​ ​ ​ E3, Inc. ​ ​ ​ (in thousands) Current assets ​ $ 5,278 Non-current assets (1) ​ ​ 341 Cash ​ ​ 2,264 Equipment and leasehold improvements, net ​ ​ 409 Right-of-use assets ​ ​ 7,641 Current lease liability ​ ​ (750) Non-current lease liability ​ ​ (6,890) Liabilities ​ ​ (4,325) Backlog ​ ​ 2,600 Customer relationships ​ ​ 6,050 Tradename ​ ​ 4,200 Developed technology ​ ​ 880 In-progress research &amp; development ​ ​ 310 Goodwill ​ ​ 21,772 Net assets acquired ​ $ 39,780 (1) Excluded from non-current assets are equipment and leasehold improvements, net, right-of-use assets, customer relationships, tradename, backlog and goodwill.</t>
        </is>
      </c>
    </row>
    <row r="6">
      <c r="A6" s="4" t="inlineStr">
        <is>
          <t>Onsite Energy Corporation</t>
        </is>
      </c>
    </row>
    <row r="7">
      <c r="A7" s="4" t="inlineStr">
        <is>
          <t>Schedule of consideration for the acquisition</t>
        </is>
      </c>
      <c r="B7" s="4" t="inlineStr">
        <is>
          <t>​ ​ ​ ​ ​ ​ Onsite Energy ​ ​ ​ (in thousands) Cash paid ​ $ 24,905 Other working capital adjustment ​ ​ - Total consideration ​ $ 24,905 ​ ​ ​ ​</t>
        </is>
      </c>
    </row>
    <row r="8">
      <c r="A8" s="4" t="inlineStr">
        <is>
          <t>Schedule of amounts for the acquired assets and liabilities recorded at their estimated fair value as of the acquisition date</t>
        </is>
      </c>
      <c r="B8" s="4" t="inlineStr">
        <is>
          <t>​ ​ ​ ​ ​ ​ Onsite Energy ​ ​ ​ (in thousands) Current assets ​ $ 19,058 Non-current assets (1) ​ ​ 10 Equipment and leasehold improvements, net ​ ​ 39 Right-of-use assets ​ ​ 828 Current lease liability ​ ​ (168) Non-current lease liability ​ ​ (660) Liabilities ​ ​ (12,222) Backlog ​ ​ 1,510 Customer relationships ​ ​ 7,050 Tradename ​ ​ 860 Goodwill ​ ​ 8,600 Net assets acquired ​ $ 24,905 (1) Excluded from non-current assets are equipment and leasehold improvements, net, right-of-use assets, customer relationships, tradename, backlog and goodwill.</t>
        </is>
      </c>
    </row>
    <row r="9">
      <c r="A9" s="4" t="inlineStr">
        <is>
          <t>The Weidt Group</t>
        </is>
      </c>
    </row>
    <row r="10">
      <c r="A10" s="4" t="inlineStr">
        <is>
          <t>Schedule of consideration for the acquisition</t>
        </is>
      </c>
      <c r="B10" s="4" t="inlineStr">
        <is>
          <t>​ ​ ​ ​ ​ ​ The Weidt Group ​ ​ ​ (in thousands) Cash paid ​ $ 22,136 Other working capital adjustment ​ ​ - Total consideration ​ $ 22,136</t>
        </is>
      </c>
    </row>
    <row r="11">
      <c r="A11" s="4" t="inlineStr">
        <is>
          <t>Schedule of amounts for the acquired assets and liabilities recorded at their estimated fair value as of the acquisition date</t>
        </is>
      </c>
      <c r="B11" s="4" t="inlineStr">
        <is>
          <t>​ ​ ​ ​ ​ ​ The Weidt Group ​ ​ ​ (in thousands) Current assets ​ $ 2,317 Non-current assets (1) ​ ​ 25 Equipment and leasehold improvements, net ​ ​ 198 Right-of-use assets ​ ​ 1,730 Current lease liability ​ ​ (245) Non-current lease liability ​ ​ (1,533) Liabilities ​ ​ (612) Backlog ​ ​ 750 Customer relationships ​ ​ 4,240 Tradename ​ ​ 550 Developed technology ​ ​ 3,170 Goodwill ​ ​ 11,546 Net assets acquired ​ $ 22,136 (1) Excluded from non-current assets are equipment and leasehold improvements, net, right-of-use assets, customer relationships, tradename, developed technology, backlog and goodwill.</t>
        </is>
      </c>
    </row>
    <row r="12">
      <c r="A12" s="4" t="inlineStr">
        <is>
          <t>Lime Energy</t>
        </is>
      </c>
    </row>
    <row r="13">
      <c r="A13" s="4" t="inlineStr">
        <is>
          <t>Schedule of unaudited pro forma financial information</t>
        </is>
      </c>
      <c r="B13" s="4" t="inlineStr">
        <is>
          <t>​ ​ ​ ​ ​ ​ ​ ​ ​ ​ Fiscal Year ​ 2020 2019 ​ ​ (in thousands, except per share data) Pro forma revenue ​ $ 390,980 ​ $ 471,330 ​ ​ ​ ​ ​ ​ ​ Pro forma income (loss) from operations ​ $ (16,227) ​ $ 10,846 Pro forma net loss (1) ​ $ (14,496) ​ $ (16,618) ​ ​ ​ ​ ​ ​ ​ Loss per share: ​ ​ ​ ​ ​ ​ Basic ​ $ (1.23) ​ $ (1.49) Diluted ​ $ (1.23) ​ $ (1.41) ​ ​ ​ ​ ​ ​ ​ Weighted average shares outstanding: ​ ​ ​ ​ ​ ​ Basic ​ ​ 11,793 ​ ​ 11,162 Diluted ​ ​ 11,793 ​ ​ 11,766 (1) Adjustments to pro forma net income include income from operations, amortization and interest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Jan. 01, 2021</t>
        </is>
      </c>
    </row>
    <row r="3">
      <c r="A3" s="3" t="inlineStr">
        <is>
          <t>QUARTERLY FINANCIAL INFORMATION (UNAUDITED)</t>
        </is>
      </c>
    </row>
    <row r="4">
      <c r="A4" s="4" t="inlineStr">
        <is>
          <t>Schedule of selected quarterly information</t>
        </is>
      </c>
      <c r="B4" s="4" t="inlineStr">
        <is>
          <t>​ ​ ​ ​ ​ ​ ​ ​ ​ ​ ​ ​ ​ ​ ​ ​ ​ Fiscal Three Months Ended ​ ​ April 3, ​ July 3, ​ October 2, ​ January 1, ​ 2020 2020 2020 2021 ​ ​ (in thousands except per share amounts) Contract revenue ​ $ 106,026 ​ $ 83,549 ​ $ 104,508 ​ $ 96,897 ​ Income (loss) from operations ​ (8,269) ​ (3,841) ​ 1,601 ​ (5,718) ​ Income tax benefit ​ (1,605) ​ (90) ​ (1,586) ​ (1,892) ​ Net income (loss) ​ (8,154) ​ (4,985) ​ 2,640 ​ (3,997) ​ Earnings (loss) per share: ​ ​ ​ ​ ​ ​ ​ ​ ​ ​ ​ ​ ​ Basic ​ $ (0.71) ​ $ (0.43) ​ $ 0.22 ​ $ (0.33) ​ Diluted ​ $ (0.71) ​ $ (0.43) ​ $ 0.21 ​ $ (0.33) ​ Weighted-average shares outstanding: ​ ​ ​ ​ ​ ​ ​ ​ ​ ​ ​ ​ ​ Basic ​ 11,510 ​ 11,682 ​ 11,992 ​ 12,011 ​ Diluted ​ 11,510 ​ 11,682 ​ 12,417 ​ 12,011 ​ ​ ​ ​ ​ ​ ​ ​ ​ ​ ​ ​ ​ ​ ​ ​ ​ ​ Fiscal Three Months Ended ​ ​ March 29, ​ June 28, ​ September 27, ​ December 27, ​ 2019 2019 2019 2019 ​ ​ (in thousands except per share amounts ) Contract revenue ​ $ 91,793 ​ $ 104,396 ​ $ 117,494 ​ $ 129,416 ​ Income (loss) from operations ​ (234) ​ 2,773 ​ 1,295 ​ 5,529 ​ Income tax expense (benefit) ​ (927) ​ (70) ​ (376) ​ 1,188 ​ Net income (loss) ​ (417) ​ 1,640 ​ 416 ​ 3,202 ​ Earnings (loss) per share: ​ ​ ​ ​ ​ ​ ​ ​ ​ ​ ​ ​ ​ Basic ​ $ (0.04) ​ $ 0.15 ​ $ 0.04 ​ $ 0.28 ​ Diluted ​ $ (0.04) ​ $ 0.14 ​ $ 0.04 ​ $ 0.27 ​ Weighted-average shares outstanding: ​ ​ ​ ​ ​ ​ ​ ​ ​ ​ ​ ​ ​ Basic ​ 10,974 ​ 11,100 ​ 11,217 ​ 11,357 ​ Diluted ​ 10,974 ​ 11,679 ​ 11,789 ​ 11,9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1" customWidth="1" min="16" max="16"/>
    <col width="14" customWidth="1" min="17" max="17"/>
    <col width="14" customWidth="1" min="18" max="18"/>
  </cols>
  <sheetData>
    <row r="1">
      <c r="A1" s="1" t="inlineStr">
        <is>
          <t>ORGANIZATION AND OPERATIONS OF THE COMPANY (Details)</t>
        </is>
      </c>
      <c r="B1" s="2" t="inlineStr">
        <is>
          <t>Mar. 11, 2021contract</t>
        </is>
      </c>
      <c r="C1" s="2" t="inlineStr">
        <is>
          <t>Jan. 01, 2021</t>
        </is>
      </c>
      <c r="D1" s="2" t="inlineStr">
        <is>
          <t>Oct. 02, 2020</t>
        </is>
      </c>
      <c r="E1" s="2" t="inlineStr">
        <is>
          <t>Jul. 03, 2020</t>
        </is>
      </c>
      <c r="F1" s="2" t="inlineStr">
        <is>
          <t>Apr. 03, 2020</t>
        </is>
      </c>
      <c r="G1" s="2" t="inlineStr">
        <is>
          <t>Dec. 27, 2019</t>
        </is>
      </c>
      <c r="H1" s="2" t="inlineStr">
        <is>
          <t>Sep. 27, 2019</t>
        </is>
      </c>
      <c r="I1" s="2" t="inlineStr">
        <is>
          <t>Jun. 28, 2019</t>
        </is>
      </c>
      <c r="J1" s="2" t="inlineStr">
        <is>
          <t>Mar. 29, 2019</t>
        </is>
      </c>
      <c r="K1" s="2" t="inlineStr">
        <is>
          <t>Dec. 28, 2018</t>
        </is>
      </c>
      <c r="L1" s="2" t="inlineStr">
        <is>
          <t>Sep. 28, 2018</t>
        </is>
      </c>
      <c r="M1" s="2" t="inlineStr">
        <is>
          <t>Jun. 29, 2018</t>
        </is>
      </c>
      <c r="N1" s="2" t="inlineStr">
        <is>
          <t>Mar. 30, 2018</t>
        </is>
      </c>
      <c r="O1" s="2" t="inlineStr">
        <is>
          <t>Jan. 01, 2021</t>
        </is>
      </c>
      <c r="P1" s="2" t="inlineStr">
        <is>
          <t>Jan. 01, 2021segment</t>
        </is>
      </c>
      <c r="Q1" s="2" t="inlineStr">
        <is>
          <t>Dec. 27, 2019</t>
        </is>
      </c>
      <c r="R1" s="2" t="inlineStr">
        <is>
          <t>Dec. 28, 2018</t>
        </is>
      </c>
    </row>
    <row r="2">
      <c r="A2" s="3" t="inlineStr">
        <is>
          <t>Summary of Significant Accounting Policies [Line Items]</t>
        </is>
      </c>
    </row>
    <row r="3">
      <c r="A3" s="4" t="inlineStr">
        <is>
          <t>Number of reporting segments | segment</t>
        </is>
      </c>
      <c r="P3" s="5" t="n">
        <v>2</v>
      </c>
    </row>
    <row r="4">
      <c r="A4" s="4" t="inlineStr">
        <is>
          <t>Length of fiscal period</t>
        </is>
      </c>
      <c r="C4" s="4" t="inlineStr">
        <is>
          <t>91 days</t>
        </is>
      </c>
      <c r="D4" s="4" t="inlineStr">
        <is>
          <t>91 days</t>
        </is>
      </c>
      <c r="E4" s="4" t="inlineStr">
        <is>
          <t>91 days</t>
        </is>
      </c>
      <c r="F4" s="4" t="inlineStr">
        <is>
          <t>98 days</t>
        </is>
      </c>
      <c r="G4" s="4" t="inlineStr">
        <is>
          <t>91 days</t>
        </is>
      </c>
      <c r="H4" s="4" t="inlineStr">
        <is>
          <t>91 days</t>
        </is>
      </c>
      <c r="I4" s="4" t="inlineStr">
        <is>
          <t>91 days</t>
        </is>
      </c>
      <c r="J4" s="4" t="inlineStr">
        <is>
          <t>91 days</t>
        </is>
      </c>
      <c r="K4" s="4" t="inlineStr">
        <is>
          <t>91 days</t>
        </is>
      </c>
      <c r="L4" s="4" t="inlineStr">
        <is>
          <t>91 days</t>
        </is>
      </c>
      <c r="M4" s="4" t="inlineStr">
        <is>
          <t>91 days</t>
        </is>
      </c>
      <c r="N4" s="4" t="inlineStr">
        <is>
          <t>91 days</t>
        </is>
      </c>
      <c r="O4" s="4" t="inlineStr">
        <is>
          <t>91 days</t>
        </is>
      </c>
      <c r="P4" s="4" t="inlineStr">
        <is>
          <t>53 days</t>
        </is>
      </c>
      <c r="Q4" s="4" t="inlineStr">
        <is>
          <t>364 days</t>
        </is>
      </c>
      <c r="R4" s="4" t="inlineStr">
        <is>
          <t>364 days</t>
        </is>
      </c>
    </row>
    <row r="5">
      <c r="A5" s="4" t="inlineStr">
        <is>
          <t>Number of contracts cancelled | contract</t>
        </is>
      </c>
      <c r="B5" s="5" t="n">
        <v>0</v>
      </c>
    </row>
    <row r="6">
      <c r="A6" s="4" t="inlineStr">
        <is>
          <t>Energy Segment</t>
        </is>
      </c>
    </row>
    <row r="7">
      <c r="A7" s="3" t="inlineStr">
        <is>
          <t>Summary of Significant Accounting Policies [Line Items]</t>
        </is>
      </c>
    </row>
    <row r="8">
      <c r="A8" s="4" t="inlineStr">
        <is>
          <t>Percentage of revenue considered nonessential</t>
        </is>
      </c>
      <c r="Q8" s="4" t="inlineStr">
        <is>
          <t>40.00%</t>
        </is>
      </c>
    </row>
    <row r="9">
      <c r="A9" s="4" t="inlineStr">
        <is>
          <t>Other Energy</t>
        </is>
      </c>
    </row>
    <row r="10">
      <c r="A10" s="3" t="inlineStr">
        <is>
          <t>Summary of Significant Accounting Policies [Line Items]</t>
        </is>
      </c>
    </row>
    <row r="11">
      <c r="A11" s="4" t="inlineStr">
        <is>
          <t>Percentage of revenue considered essential</t>
        </is>
      </c>
      <c r="Q11" s="4" t="inlineStr">
        <is>
          <t>60.00%</t>
        </is>
      </c>
    </row>
    <row r="12">
      <c r="A12" s="4" t="inlineStr">
        <is>
          <t>Minimum</t>
        </is>
      </c>
    </row>
    <row r="13">
      <c r="A13" s="3" t="inlineStr">
        <is>
          <t>Summary of Significant Accounting Policies [Line Items]</t>
        </is>
      </c>
    </row>
    <row r="14">
      <c r="A14" s="4" t="inlineStr">
        <is>
          <t>Length of fiscal period</t>
        </is>
      </c>
      <c r="F14" s="4" t="inlineStr">
        <is>
          <t>91 days</t>
        </is>
      </c>
      <c r="P14" s="4" t="inlineStr">
        <is>
          <t>364 days</t>
        </is>
      </c>
    </row>
    <row r="15">
      <c r="A15" s="4" t="inlineStr">
        <is>
          <t>Maximum</t>
        </is>
      </c>
    </row>
    <row r="16">
      <c r="A16" s="3" t="inlineStr">
        <is>
          <t>Summary of Significant Accounting Policies [Line Items]</t>
        </is>
      </c>
    </row>
    <row r="17">
      <c r="A17" s="4" t="inlineStr">
        <is>
          <t>Length of fiscal period</t>
        </is>
      </c>
      <c r="F17" s="4" t="inlineStr">
        <is>
          <t>98 days</t>
        </is>
      </c>
      <c r="P17" s="4" t="inlineStr">
        <is>
          <t>371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ORGANIZATION AND OPERATIONS OF THE COMPANY - Accounting for Contracts (Details)</t>
        </is>
      </c>
      <c r="B1" s="2" t="inlineStr">
        <is>
          <t>12 Months Ended</t>
        </is>
      </c>
    </row>
    <row r="2">
      <c r="B2" s="2" t="inlineStr">
        <is>
          <t>Jan. 01, 2021USD ($)segment</t>
        </is>
      </c>
      <c r="C2" s="2" t="inlineStr">
        <is>
          <t>Dec. 27, 2019USD ($)</t>
        </is>
      </c>
      <c r="D2" s="2" t="inlineStr">
        <is>
          <t>Dec. 28, 2018USD ($)</t>
        </is>
      </c>
    </row>
    <row r="3">
      <c r="A3" s="3" t="inlineStr">
        <is>
          <t>Accounting for Contracts</t>
        </is>
      </c>
    </row>
    <row r="4">
      <c r="A4" s="4" t="inlineStr">
        <is>
          <t>Number of reportable segments | segment</t>
        </is>
      </c>
      <c r="B4" s="5" t="n">
        <v>2</v>
      </c>
    </row>
    <row r="5">
      <c r="A5" s="3" t="inlineStr">
        <is>
          <t>Costs of contract revenue</t>
        </is>
      </c>
    </row>
    <row r="6">
      <c r="A6" s="4" t="inlineStr">
        <is>
          <t>Payroll taxes, bonuses and employee benefit costs for all Company personnel</t>
        </is>
      </c>
      <c r="B6" s="7" t="n">
        <v>71229000</v>
      </c>
      <c r="C6" s="7" t="n">
        <v>66303000</v>
      </c>
      <c r="D6" s="7" t="n">
        <v>45248000</v>
      </c>
    </row>
    <row r="7">
      <c r="A7" s="4" t="inlineStr">
        <is>
          <t>Revenue of the entity recorded in which it acts solely in the capacity of an agent</t>
        </is>
      </c>
      <c r="B7" s="5" t="n">
        <v>0</v>
      </c>
    </row>
    <row r="8">
      <c r="A8" s="4" t="inlineStr">
        <is>
          <t>Costs recorded for costs to the entity in which it acts solely in the capacity of an agent</t>
        </is>
      </c>
      <c r="B8" s="7" t="n">
        <v>0</v>
      </c>
    </row>
    <row r="9">
      <c r="A9" s="4" t="inlineStr">
        <is>
          <t>Maximum</t>
        </is>
      </c>
    </row>
    <row r="10">
      <c r="A10" s="3" t="inlineStr">
        <is>
          <t>Costs of contract revenue</t>
        </is>
      </c>
    </row>
    <row r="11">
      <c r="A11" s="4" t="inlineStr">
        <is>
          <t>Percent of revenue (as a percent)</t>
        </is>
      </c>
      <c r="B11" s="4" t="inlineStr">
        <is>
          <t>3.00%</t>
        </is>
      </c>
    </row>
    <row r="12">
      <c r="A12" s="4" t="inlineStr">
        <is>
          <t>Property, Plant and Equipment, Useful Life</t>
        </is>
      </c>
      <c r="B12" s="4" t="inlineStr">
        <is>
          <t>5 years</t>
        </is>
      </c>
    </row>
    <row r="13">
      <c r="A13" s="4" t="inlineStr">
        <is>
          <t>Minimum</t>
        </is>
      </c>
    </row>
    <row r="14">
      <c r="A14" s="3" t="inlineStr">
        <is>
          <t>Costs of contract revenue</t>
        </is>
      </c>
    </row>
    <row r="15">
      <c r="A15" s="4" t="inlineStr">
        <is>
          <t>Percent of revenue (as a percent)</t>
        </is>
      </c>
      <c r="B15" s="4" t="inlineStr">
        <is>
          <t>2.00%</t>
        </is>
      </c>
    </row>
    <row r="16">
      <c r="A16" s="4" t="inlineStr">
        <is>
          <t>Property, Plant and Equipment, Useful Life</t>
        </is>
      </c>
      <c r="B16" s="4" t="inlineStr">
        <is>
          <t>2 years</t>
        </is>
      </c>
    </row>
    <row r="17">
      <c r="A17" s="4" t="inlineStr">
        <is>
          <t>Accounts receivable</t>
        </is>
      </c>
    </row>
    <row r="18">
      <c r="A18" s="3" t="inlineStr">
        <is>
          <t>Costs of contract revenue</t>
        </is>
      </c>
    </row>
    <row r="19">
      <c r="A19" s="4" t="inlineStr">
        <is>
          <t>Retained accounts receivable</t>
        </is>
      </c>
      <c r="B19" s="7" t="n">
        <v>6200000</v>
      </c>
      <c r="C19" s="7" t="n">
        <v>5400000</v>
      </c>
    </row>
    <row r="20">
      <c r="A20" s="4" t="inlineStr">
        <is>
          <t>Cost of Sales</t>
        </is>
      </c>
    </row>
    <row r="21">
      <c r="A21" s="3" t="inlineStr">
        <is>
          <t>Costs of contract revenue</t>
        </is>
      </c>
    </row>
    <row r="22">
      <c r="A22" s="4" t="inlineStr">
        <is>
          <t>Payroll taxes, bonuses and employee benefit costs for all Company personnel</t>
        </is>
      </c>
      <c r="B22" s="5" t="n">
        <v>0</v>
      </c>
    </row>
    <row r="23">
      <c r="A23" s="4" t="inlineStr">
        <is>
          <t>Allocation of facilities costs to contract revenue</t>
        </is>
      </c>
      <c r="B23" s="7"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16" customWidth="1" min="2" max="2"/>
  </cols>
  <sheetData>
    <row r="1">
      <c r="A1" s="1" t="inlineStr">
        <is>
          <t>ORGANIZATION AND OPERATIONS OF THE COMPANY- Estimated Useful Lives (Details)</t>
        </is>
      </c>
      <c r="B1" s="2" t="inlineStr">
        <is>
          <t>12 Months Ended</t>
        </is>
      </c>
    </row>
    <row r="2">
      <c r="B2" s="2" t="inlineStr">
        <is>
          <t>Jan. 01, 2021</t>
        </is>
      </c>
    </row>
    <row r="3">
      <c r="A3" s="4" t="inlineStr">
        <is>
          <t>Minimum</t>
        </is>
      </c>
    </row>
    <row r="4">
      <c r="A4" s="3" t="inlineStr">
        <is>
          <t>Equipment and Leasehold Improvements</t>
        </is>
      </c>
    </row>
    <row r="5">
      <c r="A5" s="4" t="inlineStr">
        <is>
          <t>Estimated useful life</t>
        </is>
      </c>
      <c r="B5" s="4" t="inlineStr">
        <is>
          <t>2 years</t>
        </is>
      </c>
    </row>
    <row r="6">
      <c r="A6" s="4" t="inlineStr">
        <is>
          <t>Maximum</t>
        </is>
      </c>
    </row>
    <row r="7">
      <c r="A7" s="3" t="inlineStr">
        <is>
          <t>Equipment and Leasehold Improvements</t>
        </is>
      </c>
    </row>
    <row r="8">
      <c r="A8" s="4" t="inlineStr">
        <is>
          <t>Estimated useful life</t>
        </is>
      </c>
      <c r="B8" s="4" t="inlineStr">
        <is>
          <t>5 years</t>
        </is>
      </c>
    </row>
    <row r="9">
      <c r="A9" s="4" t="inlineStr">
        <is>
          <t>Furniture and fixtures</t>
        </is>
      </c>
    </row>
    <row r="10">
      <c r="A10" s="3" t="inlineStr">
        <is>
          <t>Equipment and Leasehold Improvements</t>
        </is>
      </c>
    </row>
    <row r="11">
      <c r="A11" s="4" t="inlineStr">
        <is>
          <t>Estimated useful life</t>
        </is>
      </c>
      <c r="B11" s="4" t="inlineStr">
        <is>
          <t>5 years</t>
        </is>
      </c>
    </row>
    <row r="12">
      <c r="A12" s="4" t="inlineStr">
        <is>
          <t>Computer hardware</t>
        </is>
      </c>
    </row>
    <row r="13">
      <c r="A13" s="3" t="inlineStr">
        <is>
          <t>Equipment and Leasehold Improvements</t>
        </is>
      </c>
    </row>
    <row r="14">
      <c r="A14" s="4" t="inlineStr">
        <is>
          <t>Estimated useful life</t>
        </is>
      </c>
      <c r="B14" s="4" t="inlineStr">
        <is>
          <t>3 years</t>
        </is>
      </c>
    </row>
    <row r="15">
      <c r="A15" s="4" t="inlineStr">
        <is>
          <t>Computer software</t>
        </is>
      </c>
    </row>
    <row r="16">
      <c r="A16" s="3" t="inlineStr">
        <is>
          <t>Equipment and Leasehold Improvements</t>
        </is>
      </c>
    </row>
    <row r="17">
      <c r="A17" s="4" t="inlineStr">
        <is>
          <t>Estimated useful life</t>
        </is>
      </c>
      <c r="B17" s="4" t="inlineStr">
        <is>
          <t>3 years</t>
        </is>
      </c>
    </row>
    <row r="18">
      <c r="A18" s="4" t="inlineStr">
        <is>
          <t>Automobiles and trucks</t>
        </is>
      </c>
    </row>
    <row r="19">
      <c r="A19" s="3" t="inlineStr">
        <is>
          <t>Equipment and Leasehold Improvements</t>
        </is>
      </c>
    </row>
    <row r="20">
      <c r="A20" s="4" t="inlineStr">
        <is>
          <t>Estimated useful life</t>
        </is>
      </c>
      <c r="B20" s="4" t="inlineStr">
        <is>
          <t>3 years</t>
        </is>
      </c>
    </row>
    <row r="21">
      <c r="A21" s="4" t="inlineStr">
        <is>
          <t>Field equipment</t>
        </is>
      </c>
    </row>
    <row r="22">
      <c r="A22" s="3" t="inlineStr">
        <is>
          <t>Equipment and Leasehold Improvements</t>
        </is>
      </c>
    </row>
    <row r="23">
      <c r="A23" s="4" t="inlineStr">
        <is>
          <t>Estimated useful life</t>
        </is>
      </c>
      <c r="B23"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RGANIZATION AND OPERATIONS OF THE COMPANY - Business Combination, Income Taxes and Recent Accounting Pronouncements (Details) - USD ($)</t>
        </is>
      </c>
      <c r="B1" s="2" t="inlineStr">
        <is>
          <t>1 Months Ended</t>
        </is>
      </c>
      <c r="C1" s="2" t="inlineStr">
        <is>
          <t>3 Months Ended</t>
        </is>
      </c>
    </row>
    <row r="2">
      <c r="B2" s="2" t="inlineStr">
        <is>
          <t>Jul. 31, 2020</t>
        </is>
      </c>
      <c r="C2" s="2" t="inlineStr">
        <is>
          <t>Apr. 03, 2020</t>
        </is>
      </c>
      <c r="D2" s="2" t="inlineStr">
        <is>
          <t>Jan. 01, 2021</t>
        </is>
      </c>
      <c r="E2" s="2" t="inlineStr">
        <is>
          <t>Dec. 27, 2019</t>
        </is>
      </c>
    </row>
    <row r="3">
      <c r="A3" s="3" t="inlineStr">
        <is>
          <t>Income Taxes</t>
        </is>
      </c>
    </row>
    <row r="4">
      <c r="A4" s="4" t="inlineStr">
        <is>
          <t>Valuation reserve related to California net operating losses</t>
        </is>
      </c>
      <c r="D4" s="7" t="n">
        <v>86000</v>
      </c>
      <c r="E4" s="7" t="n">
        <v>86000</v>
      </c>
    </row>
    <row r="5">
      <c r="A5" s="4" t="inlineStr">
        <is>
          <t>Minimum</t>
        </is>
      </c>
    </row>
    <row r="6">
      <c r="A6" s="3" t="inlineStr">
        <is>
          <t>Management's Plans in Response to Covid-19</t>
        </is>
      </c>
    </row>
    <row r="7">
      <c r="A7" s="4" t="inlineStr">
        <is>
          <t>Temporary cash wage reduction for salaried employees (as a percent)</t>
        </is>
      </c>
      <c r="B7" s="4" t="inlineStr">
        <is>
          <t>0.00%</t>
        </is>
      </c>
      <c r="C7" s="4" t="inlineStr">
        <is>
          <t>0.00%</t>
        </is>
      </c>
    </row>
    <row r="8">
      <c r="A8" s="4" t="inlineStr">
        <is>
          <t>Maximum</t>
        </is>
      </c>
    </row>
    <row r="9">
      <c r="A9" s="3" t="inlineStr">
        <is>
          <t>Management's Plans in Response to Covid-19</t>
        </is>
      </c>
    </row>
    <row r="10">
      <c r="A10" s="4" t="inlineStr">
        <is>
          <t>Temporary cash wage reduction for salaried employees (as a percent)</t>
        </is>
      </c>
      <c r="B10" s="4" t="inlineStr">
        <is>
          <t>0.00%</t>
        </is>
      </c>
      <c r="C10" s="4" t="inlineStr">
        <is>
          <t>7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Jan. 01, 2021</t>
        </is>
      </c>
      <c r="C2" s="2" t="inlineStr">
        <is>
          <t>Dec. 27, 2019</t>
        </is>
      </c>
      <c r="D2" s="2" t="inlineStr">
        <is>
          <t>Dec. 28, 2018</t>
        </is>
      </c>
    </row>
    <row r="3">
      <c r="A3" s="3" t="inlineStr">
        <is>
          <t>CONSOLIDATED STATEMENTS OF COMPREHENSIVE INCOME</t>
        </is>
      </c>
    </row>
    <row r="4">
      <c r="A4" s="4" t="inlineStr">
        <is>
          <t>Contract revenue</t>
        </is>
      </c>
      <c r="B4" s="7" t="n">
        <v>390980</v>
      </c>
      <c r="C4" s="7" t="n">
        <v>443099</v>
      </c>
      <c r="D4" s="7" t="n">
        <v>272252</v>
      </c>
    </row>
    <row r="5">
      <c r="A5" s="3" t="inlineStr">
        <is>
          <t>Direct costs of contract revenue (inclusive of directly related depreciation and amortization):</t>
        </is>
      </c>
    </row>
    <row r="6">
      <c r="A6" s="4" t="inlineStr">
        <is>
          <t>Salaries and wages</t>
        </is>
      </c>
      <c r="B6" s="5" t="n">
        <v>65149</v>
      </c>
      <c r="C6" s="5" t="n">
        <v>64485</v>
      </c>
      <c r="D6" s="5" t="n">
        <v>46588</v>
      </c>
    </row>
    <row r="7">
      <c r="A7" s="4" t="inlineStr">
        <is>
          <t>Subcontractor services and other direct costs</t>
        </is>
      </c>
      <c r="B7" s="5" t="n">
        <v>196438</v>
      </c>
      <c r="C7" s="5" t="n">
        <v>243641</v>
      </c>
      <c r="D7" s="5" t="n">
        <v>132693</v>
      </c>
    </row>
    <row r="8">
      <c r="A8" s="4" t="inlineStr">
        <is>
          <t>Total direct costs of contract revenue</t>
        </is>
      </c>
      <c r="B8" s="5" t="n">
        <v>261587</v>
      </c>
      <c r="C8" s="5" t="n">
        <v>308126</v>
      </c>
      <c r="D8" s="5" t="n">
        <v>179281</v>
      </c>
    </row>
    <row r="9">
      <c r="A9" s="3" t="inlineStr">
        <is>
          <t>General and administrative expenses:</t>
        </is>
      </c>
    </row>
    <row r="10">
      <c r="A10" s="4" t="inlineStr">
        <is>
          <t>Salaries and wages, payroll taxes and employee benefits</t>
        </is>
      </c>
      <c r="B10" s="5" t="n">
        <v>71229</v>
      </c>
      <c r="C10" s="5" t="n">
        <v>66303</v>
      </c>
      <c r="D10" s="5" t="n">
        <v>45248</v>
      </c>
    </row>
    <row r="11">
      <c r="A11" s="4" t="inlineStr">
        <is>
          <t>Facilities and facility related</t>
        </is>
      </c>
      <c r="B11" s="5" t="n">
        <v>10481</v>
      </c>
      <c r="C11" s="5" t="n">
        <v>8568</v>
      </c>
      <c r="D11" s="5" t="n">
        <v>5600</v>
      </c>
    </row>
    <row r="12">
      <c r="A12" s="4" t="inlineStr">
        <is>
          <t>Stock-based compensation</t>
        </is>
      </c>
      <c r="B12" s="5" t="n">
        <v>16113</v>
      </c>
      <c r="C12" s="5" t="n">
        <v>12112</v>
      </c>
      <c r="D12" s="5" t="n">
        <v>6262</v>
      </c>
    </row>
    <row r="13">
      <c r="A13" s="4" t="inlineStr">
        <is>
          <t>Depreciation and amortization</t>
        </is>
      </c>
      <c r="B13" s="5" t="n">
        <v>18743</v>
      </c>
      <c r="C13" s="5" t="n">
        <v>15027</v>
      </c>
      <c r="D13" s="5" t="n">
        <v>6060</v>
      </c>
    </row>
    <row r="14">
      <c r="A14" s="4" t="inlineStr">
        <is>
          <t>Other</t>
        </is>
      </c>
      <c r="B14" s="5" t="n">
        <v>29054</v>
      </c>
      <c r="C14" s="5" t="n">
        <v>23600</v>
      </c>
      <c r="D14" s="5" t="n">
        <v>17030</v>
      </c>
    </row>
    <row r="15">
      <c r="A15" s="4" t="inlineStr">
        <is>
          <t>Total general and administrative expenses</t>
        </is>
      </c>
      <c r="B15" s="5" t="n">
        <v>145620</v>
      </c>
      <c r="C15" s="5" t="n">
        <v>125610</v>
      </c>
      <c r="D15" s="5" t="n">
        <v>80200</v>
      </c>
    </row>
    <row r="16">
      <c r="A16" s="4" t="inlineStr">
        <is>
          <t>Income (loss) from operations</t>
        </is>
      </c>
      <c r="B16" s="5" t="n">
        <v>-16227</v>
      </c>
      <c r="C16" s="5" t="n">
        <v>9363</v>
      </c>
      <c r="D16" s="5" t="n">
        <v>12771</v>
      </c>
    </row>
    <row r="17">
      <c r="A17" s="3" t="inlineStr">
        <is>
          <t>Other income (expense):</t>
        </is>
      </c>
    </row>
    <row r="18">
      <c r="A18" s="4" t="inlineStr">
        <is>
          <t>Interest expense, net</t>
        </is>
      </c>
      <c r="B18" s="5" t="n">
        <v>-5068</v>
      </c>
      <c r="C18" s="5" t="n">
        <v>-4900</v>
      </c>
      <c r="D18" s="5" t="n">
        <v>-700</v>
      </c>
    </row>
    <row r="19">
      <c r="A19" s="4" t="inlineStr">
        <is>
          <t>Other, net</t>
        </is>
      </c>
      <c r="B19" s="5" t="n">
        <v>1626</v>
      </c>
      <c r="C19" s="5" t="n">
        <v>193</v>
      </c>
      <c r="D19" s="5" t="n">
        <v>90</v>
      </c>
    </row>
    <row r="20">
      <c r="A20" s="4" t="inlineStr">
        <is>
          <t>Total other expense, net</t>
        </is>
      </c>
      <c r="B20" s="5" t="n">
        <v>-3442</v>
      </c>
      <c r="C20" s="5" t="n">
        <v>-4707</v>
      </c>
      <c r="D20" s="5" t="n">
        <v>-610</v>
      </c>
    </row>
    <row r="21">
      <c r="A21" s="4" t="inlineStr">
        <is>
          <t>Income (loss) before income taxes</t>
        </is>
      </c>
      <c r="B21" s="5" t="n">
        <v>-19669</v>
      </c>
      <c r="C21" s="5" t="n">
        <v>4656</v>
      </c>
      <c r="D21" s="5" t="n">
        <v>12161</v>
      </c>
    </row>
    <row r="22">
      <c r="A22" s="4" t="inlineStr">
        <is>
          <t>Income tax expense (benefit)</t>
        </is>
      </c>
      <c r="B22" s="5" t="n">
        <v>-5173</v>
      </c>
      <c r="C22" s="5" t="n">
        <v>-185</v>
      </c>
      <c r="D22" s="5" t="n">
        <v>2131</v>
      </c>
    </row>
    <row r="23">
      <c r="A23" s="4" t="inlineStr">
        <is>
          <t>Net income (loss)</t>
        </is>
      </c>
      <c r="B23" s="5" t="n">
        <v>-14496</v>
      </c>
      <c r="C23" s="5" t="n">
        <v>4841</v>
      </c>
      <c r="D23" s="5" t="n">
        <v>10030</v>
      </c>
    </row>
    <row r="24">
      <c r="A24" s="3" t="inlineStr">
        <is>
          <t>Other comprehensive income (loss):</t>
        </is>
      </c>
    </row>
    <row r="25">
      <c r="A25" s="4" t="inlineStr">
        <is>
          <t>Net unrealized loss on derivative contracts</t>
        </is>
      </c>
      <c r="B25" s="5" t="n">
        <v>-92</v>
      </c>
      <c r="C25" s="5" t="n">
        <v>-396</v>
      </c>
    </row>
    <row r="26">
      <c r="A26" s="4" t="inlineStr">
        <is>
          <t>Comprehensive income (loss)</t>
        </is>
      </c>
      <c r="B26" s="7" t="n">
        <v>-14588</v>
      </c>
      <c r="C26" s="7" t="n">
        <v>4445</v>
      </c>
      <c r="D26" s="7" t="n">
        <v>10030</v>
      </c>
    </row>
    <row r="27">
      <c r="A27" s="3" t="inlineStr">
        <is>
          <t>Earnings (loss) per share:</t>
        </is>
      </c>
    </row>
    <row r="28">
      <c r="A28" s="4" t="inlineStr">
        <is>
          <t>Basic</t>
        </is>
      </c>
      <c r="B28" s="8" t="n">
        <v>-1.23</v>
      </c>
      <c r="C28" s="8" t="n">
        <v>0.43</v>
      </c>
      <c r="D28" s="8" t="n">
        <v>1.08</v>
      </c>
    </row>
    <row r="29">
      <c r="A29" s="4" t="inlineStr">
        <is>
          <t>Diluted</t>
        </is>
      </c>
      <c r="B29" s="8" t="n">
        <v>-1.23</v>
      </c>
      <c r="C29" s="8" t="n">
        <v>0.41</v>
      </c>
      <c r="D29" s="8" t="n">
        <v>1.03</v>
      </c>
    </row>
    <row r="30">
      <c r="A30" s="3" t="inlineStr">
        <is>
          <t>Weighted-average shares outstanding:</t>
        </is>
      </c>
    </row>
    <row r="31">
      <c r="A31" s="4" t="inlineStr">
        <is>
          <t>Basic</t>
        </is>
      </c>
      <c r="B31" s="5" t="n">
        <v>11793</v>
      </c>
      <c r="C31" s="5" t="n">
        <v>11162</v>
      </c>
      <c r="D31" s="5" t="n">
        <v>9264</v>
      </c>
    </row>
    <row r="32">
      <c r="A32" s="4" t="inlineStr">
        <is>
          <t>Diluted</t>
        </is>
      </c>
      <c r="B32" s="5" t="n">
        <v>11793</v>
      </c>
      <c r="C32" s="5" t="n">
        <v>11766</v>
      </c>
      <c r="D32" s="5" t="n">
        <v>97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PLEMENTAL FINANCIAL STATEMENT DATA - Accounts Receivables (Details) - USD ($) $ in Thousands</t>
        </is>
      </c>
      <c r="B1" s="2" t="inlineStr">
        <is>
          <t>Jan. 01, 2021</t>
        </is>
      </c>
      <c r="C1" s="2" t="inlineStr">
        <is>
          <t>Dec. 27, 2019</t>
        </is>
      </c>
      <c r="D1" s="2" t="inlineStr">
        <is>
          <t>Jan. 01, 2021</t>
        </is>
      </c>
      <c r="E1" s="2" t="inlineStr">
        <is>
          <t>Dec. 27, 2019</t>
        </is>
      </c>
      <c r="F1" s="2" t="inlineStr">
        <is>
          <t>Dec. 28, 2018</t>
        </is>
      </c>
      <c r="G1" s="2" t="inlineStr">
        <is>
          <t>Jan. 01, 2021</t>
        </is>
      </c>
      <c r="H1" s="2" t="inlineStr">
        <is>
          <t>Dec. 27, 2019</t>
        </is>
      </c>
    </row>
    <row r="2">
      <c r="A2" s="3" t="inlineStr">
        <is>
          <t>Accounts receivable</t>
        </is>
      </c>
    </row>
    <row r="3">
      <c r="A3" s="4" t="inlineStr">
        <is>
          <t>Other assets</t>
        </is>
      </c>
      <c r="G3" s="7" t="n">
        <v>4524</v>
      </c>
      <c r="H3" s="7" t="n">
        <v>14075</v>
      </c>
    </row>
    <row r="4">
      <c r="A4" s="4" t="inlineStr">
        <is>
          <t>Total accounts receivable, gross</t>
        </is>
      </c>
      <c r="G4" s="5" t="n">
        <v>129480</v>
      </c>
      <c r="H4" s="5" t="n">
        <v>174144</v>
      </c>
    </row>
    <row r="5">
      <c r="A5" s="4" t="inlineStr">
        <is>
          <t>Allowance for doubtful accounts</t>
        </is>
      </c>
      <c r="B5" s="7" t="n">
        <v>-2127</v>
      </c>
      <c r="C5" s="7" t="n">
        <v>-1147</v>
      </c>
      <c r="D5" s="7" t="n">
        <v>-1147</v>
      </c>
      <c r="E5" s="7" t="n">
        <v>-442</v>
      </c>
      <c r="F5" s="7" t="n">
        <v>-442</v>
      </c>
      <c r="G5" s="5" t="n">
        <v>-2127</v>
      </c>
      <c r="H5" s="5" t="n">
        <v>-1147</v>
      </c>
    </row>
    <row r="6">
      <c r="A6" s="4" t="inlineStr">
        <is>
          <t>Total accounts receivable, net</t>
        </is>
      </c>
      <c r="G6" s="5" t="n">
        <v>127353</v>
      </c>
      <c r="H6" s="5" t="n">
        <v>172997</v>
      </c>
    </row>
    <row r="7">
      <c r="A7" s="3" t="inlineStr">
        <is>
          <t>Movements in the allowance for doubtful accounts</t>
        </is>
      </c>
    </row>
    <row r="8">
      <c r="A8" s="4" t="inlineStr">
        <is>
          <t>Balance as of the beginning of the year</t>
        </is>
      </c>
      <c r="D8" s="5" t="n">
        <v>1147</v>
      </c>
      <c r="E8" s="5" t="n">
        <v>442</v>
      </c>
      <c r="F8" s="5" t="n">
        <v>369</v>
      </c>
    </row>
    <row r="9">
      <c r="A9" s="4" t="inlineStr">
        <is>
          <t>(Recovery of) provision for doubtful accounts</t>
        </is>
      </c>
      <c r="D9" s="5" t="n">
        <v>1329</v>
      </c>
      <c r="E9" s="5" t="n">
        <v>1051</v>
      </c>
      <c r="F9" s="5" t="n">
        <v>470</v>
      </c>
    </row>
    <row r="10">
      <c r="A10" s="4" t="inlineStr">
        <is>
          <t>Write-offs of uncollectible accounts</t>
        </is>
      </c>
      <c r="D10" s="5" t="n">
        <v>-388</v>
      </c>
      <c r="E10" s="5" t="n">
        <v>-346</v>
      </c>
      <c r="F10" s="5" t="n">
        <v>-397</v>
      </c>
    </row>
    <row r="11">
      <c r="A11" s="4" t="inlineStr">
        <is>
          <t>Fair value adjustment</t>
        </is>
      </c>
      <c r="D11" s="5" t="n">
        <v>39</v>
      </c>
    </row>
    <row r="12">
      <c r="A12" s="4" t="inlineStr">
        <is>
          <t>Balance as of the end of the year</t>
        </is>
      </c>
      <c r="B12" s="7" t="n">
        <v>2127</v>
      </c>
      <c r="C12" s="7" t="n">
        <v>1147</v>
      </c>
      <c r="D12" s="5" t="n">
        <v>2127</v>
      </c>
      <c r="E12" s="5" t="n">
        <v>1147</v>
      </c>
      <c r="F12" s="7" t="n">
        <v>442</v>
      </c>
    </row>
    <row r="13">
      <c r="A13" s="4" t="inlineStr">
        <is>
          <t>Cash proceeds from sale of trade receivables</t>
        </is>
      </c>
      <c r="D13" s="7" t="n">
        <v>10600</v>
      </c>
      <c r="E13" s="7" t="n">
        <v>4900</v>
      </c>
    </row>
    <row r="14">
      <c r="A14" s="4" t="inlineStr">
        <is>
          <t>Other, net</t>
        </is>
      </c>
    </row>
    <row r="15">
      <c r="A15" s="3" t="inlineStr">
        <is>
          <t>Movements in the allowance for doubtful accounts</t>
        </is>
      </c>
    </row>
    <row r="16">
      <c r="A16" s="4" t="inlineStr">
        <is>
          <t>Discount on trade accounts receivable sold</t>
        </is>
      </c>
      <c r="G16" s="5" t="n">
        <v>1700</v>
      </c>
      <c r="H16" s="5" t="n">
        <v>0</v>
      </c>
    </row>
    <row r="17">
      <c r="A17" s="4" t="inlineStr">
        <is>
          <t>Accounts Receivable | Credit concentration risk | Consolidated Edison of New York</t>
        </is>
      </c>
    </row>
    <row r="18">
      <c r="A18" s="3" t="inlineStr">
        <is>
          <t>Movements in the allowance for doubtful accounts</t>
        </is>
      </c>
    </row>
    <row r="19">
      <c r="A19" s="4" t="inlineStr">
        <is>
          <t>Customer concentration risk percentage</t>
        </is>
      </c>
      <c r="B19" s="4" t="inlineStr">
        <is>
          <t>31.00%</t>
        </is>
      </c>
    </row>
    <row r="20">
      <c r="A20" s="4" t="inlineStr">
        <is>
          <t>Accounts Receivable | Credit concentration risk | Los Angeles Department Of Water And Power</t>
        </is>
      </c>
    </row>
    <row r="21">
      <c r="A21" s="3" t="inlineStr">
        <is>
          <t>Movements in the allowance for doubtful accounts</t>
        </is>
      </c>
    </row>
    <row r="22">
      <c r="A22" s="4" t="inlineStr">
        <is>
          <t>Customer concentration risk percentage</t>
        </is>
      </c>
      <c r="C22" s="4" t="inlineStr">
        <is>
          <t>16.00%</t>
        </is>
      </c>
    </row>
    <row r="23">
      <c r="A23" s="4" t="inlineStr">
        <is>
          <t>Billed</t>
        </is>
      </c>
    </row>
    <row r="24">
      <c r="A24" s="3" t="inlineStr">
        <is>
          <t>Accounts receivable</t>
        </is>
      </c>
    </row>
    <row r="25">
      <c r="A25" s="4" t="inlineStr">
        <is>
          <t>Total accounts receivable, gross</t>
        </is>
      </c>
      <c r="G25" s="5" t="n">
        <v>62530</v>
      </c>
      <c r="H25" s="5" t="n">
        <v>58651</v>
      </c>
    </row>
    <row r="26">
      <c r="A26" s="4" t="inlineStr">
        <is>
          <t>Unbilled</t>
        </is>
      </c>
    </row>
    <row r="27">
      <c r="A27" s="3" t="inlineStr">
        <is>
          <t>Accounts receivable</t>
        </is>
      </c>
    </row>
    <row r="28">
      <c r="A28" s="4" t="inlineStr">
        <is>
          <t>Total accounts receivable, gross</t>
        </is>
      </c>
      <c r="G28" s="5" t="n">
        <v>56262</v>
      </c>
      <c r="H28" s="5" t="n">
        <v>96041</v>
      </c>
    </row>
    <row r="29">
      <c r="A29" s="4" t="inlineStr">
        <is>
          <t>Contract retentions</t>
        </is>
      </c>
    </row>
    <row r="30">
      <c r="A30" s="3" t="inlineStr">
        <is>
          <t>Accounts receivable</t>
        </is>
      </c>
    </row>
    <row r="31">
      <c r="A31" s="4" t="inlineStr">
        <is>
          <t>Total accounts receivable, gross</t>
        </is>
      </c>
      <c r="G31" s="7" t="n">
        <v>6164</v>
      </c>
      <c r="H31" s="7" t="n">
        <v>53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Equipment And Leasehold Improvements, Net (Details) - USD ($) $ in Thousands</t>
        </is>
      </c>
      <c r="B1" s="2" t="inlineStr">
        <is>
          <t>12 Months Ended</t>
        </is>
      </c>
    </row>
    <row r="2">
      <c r="B2" s="2" t="inlineStr">
        <is>
          <t>Jan. 01, 2021</t>
        </is>
      </c>
      <c r="C2" s="2" t="inlineStr">
        <is>
          <t>Dec. 27, 2019</t>
        </is>
      </c>
      <c r="D2" s="2" t="inlineStr">
        <is>
          <t>Dec. 28, 2018</t>
        </is>
      </c>
    </row>
    <row r="3">
      <c r="A3" s="3" t="inlineStr">
        <is>
          <t>EQUIPMENT AND LEASEHOLD IMPROVEMENTS</t>
        </is>
      </c>
    </row>
    <row r="4">
      <c r="A4" s="4" t="inlineStr">
        <is>
          <t>Equipment and leasehold improvements, net</t>
        </is>
      </c>
      <c r="B4" s="7" t="n">
        <v>30715</v>
      </c>
      <c r="C4" s="7" t="n">
        <v>27334</v>
      </c>
    </row>
    <row r="5">
      <c r="A5" s="4" t="inlineStr">
        <is>
          <t>Accumulated depreciation and amortization</t>
        </is>
      </c>
      <c r="B5" s="5" t="n">
        <v>-18209</v>
      </c>
      <c r="C5" s="5" t="n">
        <v>-15283</v>
      </c>
    </row>
    <row r="6">
      <c r="A6" s="4" t="inlineStr">
        <is>
          <t>Total equipment and leasehold improvements, net</t>
        </is>
      </c>
      <c r="B6" s="5" t="n">
        <v>12506</v>
      </c>
      <c r="C6" s="5" t="n">
        <v>12051</v>
      </c>
    </row>
    <row r="7">
      <c r="A7" s="4" t="inlineStr">
        <is>
          <t>Depreciation</t>
        </is>
      </c>
      <c r="B7" s="5" t="n">
        <v>5000</v>
      </c>
      <c r="C7" s="5" t="n">
        <v>3400</v>
      </c>
      <c r="D7" s="7" t="n">
        <v>1600</v>
      </c>
    </row>
    <row r="8">
      <c r="A8" s="4" t="inlineStr">
        <is>
          <t>Amortization of assets</t>
        </is>
      </c>
      <c r="B8" s="5" t="n">
        <v>589</v>
      </c>
      <c r="C8" s="5" t="n">
        <v>509</v>
      </c>
    </row>
    <row r="9">
      <c r="A9" s="4" t="inlineStr">
        <is>
          <t>Furniture and fixtures</t>
        </is>
      </c>
    </row>
    <row r="10">
      <c r="A10" s="3" t="inlineStr">
        <is>
          <t>EQUIPMENT AND LEASEHOLD IMPROVEMENTS</t>
        </is>
      </c>
    </row>
    <row r="11">
      <c r="A11" s="4" t="inlineStr">
        <is>
          <t>Equipment and leasehold improvements, net</t>
        </is>
      </c>
      <c r="B11" s="5" t="n">
        <v>4088</v>
      </c>
      <c r="C11" s="5" t="n">
        <v>4614</v>
      </c>
    </row>
    <row r="12">
      <c r="A12" s="4" t="inlineStr">
        <is>
          <t>Computer hardware and software</t>
        </is>
      </c>
    </row>
    <row r="13">
      <c r="A13" s="3" t="inlineStr">
        <is>
          <t>EQUIPMENT AND LEASEHOLD IMPROVEMENTS</t>
        </is>
      </c>
    </row>
    <row r="14">
      <c r="A14" s="4" t="inlineStr">
        <is>
          <t>Equipment and leasehold improvements, net</t>
        </is>
      </c>
      <c r="B14" s="5" t="n">
        <v>18047</v>
      </c>
      <c r="C14" s="5" t="n">
        <v>14789</v>
      </c>
    </row>
    <row r="15">
      <c r="A15" s="4" t="inlineStr">
        <is>
          <t>Leasehold improvements</t>
        </is>
      </c>
    </row>
    <row r="16">
      <c r="A16" s="3" t="inlineStr">
        <is>
          <t>EQUIPMENT AND LEASEHOLD IMPROVEMENTS</t>
        </is>
      </c>
    </row>
    <row r="17">
      <c r="A17" s="4" t="inlineStr">
        <is>
          <t>Equipment and leasehold improvements, net</t>
        </is>
      </c>
      <c r="B17" s="5" t="n">
        <v>2994</v>
      </c>
      <c r="C17" s="5" t="n">
        <v>2410</v>
      </c>
    </row>
    <row r="18">
      <c r="A18" s="4" t="inlineStr">
        <is>
          <t>Equipment under finance lease</t>
        </is>
      </c>
    </row>
    <row r="19">
      <c r="A19" s="3" t="inlineStr">
        <is>
          <t>EQUIPMENT AND LEASEHOLD IMPROVEMENTS</t>
        </is>
      </c>
    </row>
    <row r="20">
      <c r="A20" s="4" t="inlineStr">
        <is>
          <t>Equipment and leasehold improvements, net</t>
        </is>
      </c>
      <c r="B20" s="5" t="n">
        <v>2370</v>
      </c>
      <c r="C20" s="5" t="n">
        <v>1957</v>
      </c>
    </row>
    <row r="21">
      <c r="A21" s="4" t="inlineStr">
        <is>
          <t>Accumulated depreciation and amortization</t>
        </is>
      </c>
      <c r="B21" s="5" t="n">
        <v>-1826</v>
      </c>
      <c r="C21" s="5" t="n">
        <v>-1291</v>
      </c>
    </row>
    <row r="22">
      <c r="A22" s="4" t="inlineStr">
        <is>
          <t>Total equipment and leasehold improvements, net</t>
        </is>
      </c>
      <c r="B22" s="5" t="n">
        <v>544</v>
      </c>
      <c r="C22" s="5" t="n">
        <v>666</v>
      </c>
    </row>
    <row r="23">
      <c r="A23" s="4" t="inlineStr">
        <is>
          <t>Amortization of assets</t>
        </is>
      </c>
      <c r="B23" s="5" t="n">
        <v>600</v>
      </c>
      <c r="C23" s="5" t="n">
        <v>500</v>
      </c>
      <c r="D23" s="7" t="n">
        <v>400</v>
      </c>
    </row>
    <row r="24">
      <c r="A24" s="4" t="inlineStr">
        <is>
          <t>Automobiles, trucks, and field equipment</t>
        </is>
      </c>
    </row>
    <row r="25">
      <c r="A25" s="3" t="inlineStr">
        <is>
          <t>EQUIPMENT AND LEASEHOLD IMPROVEMENTS</t>
        </is>
      </c>
    </row>
    <row r="26">
      <c r="A26" s="4" t="inlineStr">
        <is>
          <t>Equipment and leasehold improvements, net</t>
        </is>
      </c>
      <c r="B26" s="7" t="n">
        <v>3216</v>
      </c>
      <c r="C26" s="7" t="n">
        <v>356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Accrued Liabilities (Details) - USD ($) $ in Thousands</t>
        </is>
      </c>
      <c r="B1" s="2" t="inlineStr">
        <is>
          <t>Jan. 01, 2021</t>
        </is>
      </c>
      <c r="C1" s="2" t="inlineStr">
        <is>
          <t>Dec. 27, 2019</t>
        </is>
      </c>
    </row>
    <row r="2">
      <c r="A2" s="3" t="inlineStr">
        <is>
          <t>ACCRUED LIABILITIES</t>
        </is>
      </c>
    </row>
    <row r="3">
      <c r="A3" s="4" t="inlineStr">
        <is>
          <t>Accrued subcontractor costs</t>
        </is>
      </c>
      <c r="B3" s="7" t="n">
        <v>19124</v>
      </c>
      <c r="C3" s="7" t="n">
        <v>45366</v>
      </c>
    </row>
    <row r="4">
      <c r="A4" s="4" t="inlineStr">
        <is>
          <t>Other</t>
        </is>
      </c>
      <c r="B4" s="5" t="n">
        <v>11981</v>
      </c>
      <c r="C4" s="5" t="n">
        <v>4630</v>
      </c>
    </row>
    <row r="5">
      <c r="A5" s="4" t="inlineStr">
        <is>
          <t>Accrued bonuses</t>
        </is>
      </c>
      <c r="B5" s="5" t="n">
        <v>5211</v>
      </c>
      <c r="C5" s="5" t="n">
        <v>7756</v>
      </c>
    </row>
    <row r="6">
      <c r="A6" s="4" t="inlineStr">
        <is>
          <t>Employee withholdings</t>
        </is>
      </c>
      <c r="B6" s="5" t="n">
        <v>2768</v>
      </c>
      <c r="C6" s="5" t="n">
        <v>3463</v>
      </c>
    </row>
    <row r="7">
      <c r="A7" s="4" t="inlineStr">
        <is>
          <t>Compensation and payroll taxes</t>
        </is>
      </c>
      <c r="B7" s="5" t="n">
        <v>1983</v>
      </c>
      <c r="C7" s="5" t="n">
        <v>3286</v>
      </c>
    </row>
    <row r="8">
      <c r="A8" s="4" t="inlineStr">
        <is>
          <t>Paid leave bank</t>
        </is>
      </c>
      <c r="B8" s="5" t="n">
        <v>687</v>
      </c>
      <c r="C8" s="5" t="n">
        <v>3114</v>
      </c>
    </row>
    <row r="9">
      <c r="A9" s="4" t="inlineStr">
        <is>
          <t>Total accrued liabilities</t>
        </is>
      </c>
      <c r="B9" s="7" t="n">
        <v>41754</v>
      </c>
      <c r="C9" s="7" t="n">
        <v>676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Millions</t>
        </is>
      </c>
      <c r="B1" s="2" t="inlineStr">
        <is>
          <t>12 Months Ended</t>
        </is>
      </c>
    </row>
    <row r="2">
      <c r="B2" s="2" t="inlineStr">
        <is>
          <t>Dec. 31, 2021</t>
        </is>
      </c>
      <c r="C2" s="2" t="inlineStr">
        <is>
          <t>Jan. 01, 2021</t>
        </is>
      </c>
      <c r="D2" s="2" t="inlineStr">
        <is>
          <t>Jan. 31, 2019</t>
        </is>
      </c>
    </row>
    <row r="3">
      <c r="A3" s="4" t="inlineStr">
        <is>
          <t>Cash flow hedge</t>
        </is>
      </c>
    </row>
    <row r="4">
      <c r="A4" s="3" t="inlineStr">
        <is>
          <t>Derivative [Line Items]</t>
        </is>
      </c>
    </row>
    <row r="5">
      <c r="A5" s="4" t="inlineStr">
        <is>
          <t>Effective portion of interest rate swap designated as cash flow hedge before tax effect</t>
        </is>
      </c>
      <c r="C5" s="6" t="n">
        <v>0.7</v>
      </c>
    </row>
    <row r="6">
      <c r="A6" s="4" t="inlineStr">
        <is>
          <t>Interest swap agreement | Forecast</t>
        </is>
      </c>
    </row>
    <row r="7">
      <c r="A7" s="3" t="inlineStr">
        <is>
          <t>Derivative [Line Items]</t>
        </is>
      </c>
    </row>
    <row r="8">
      <c r="A8" s="4" t="inlineStr">
        <is>
          <t>Accumulated other comprehensive income to interest expense</t>
        </is>
      </c>
      <c r="B8" s="6" t="n">
        <v>-0.5</v>
      </c>
    </row>
    <row r="9">
      <c r="A9" s="4" t="inlineStr">
        <is>
          <t>Interest swap agreement | Cash flow hedge</t>
        </is>
      </c>
    </row>
    <row r="10">
      <c r="A10" s="3" t="inlineStr">
        <is>
          <t>Derivative [Line Items]</t>
        </is>
      </c>
    </row>
    <row r="11">
      <c r="A11" s="4" t="inlineStr">
        <is>
          <t>Notional amount</t>
        </is>
      </c>
      <c r="D11" s="7" t="n">
        <v>35</v>
      </c>
    </row>
    <row r="12">
      <c r="A12" s="4" t="inlineStr">
        <is>
          <t>Fixed rate (in percent)</t>
        </is>
      </c>
      <c r="D12" s="4" t="inlineStr">
        <is>
          <t>2.47%</t>
        </is>
      </c>
    </row>
    <row r="13">
      <c r="A13" s="4" t="inlineStr">
        <is>
          <t>Accumulated other comprehensive income to interest expense</t>
        </is>
      </c>
      <c r="C13"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Details) - Designated as hedging instruments - Interest swap agreement - USD ($) $ in Thousands</t>
        </is>
      </c>
      <c r="B1" s="2" t="inlineStr">
        <is>
          <t>Jan. 01, 2021</t>
        </is>
      </c>
      <c r="C1" s="2" t="inlineStr">
        <is>
          <t>Dec. 27, 2019</t>
        </is>
      </c>
    </row>
    <row r="2">
      <c r="A2" s="4" t="inlineStr">
        <is>
          <t>Accrued liabilities.</t>
        </is>
      </c>
    </row>
    <row r="3">
      <c r="A3" s="3" t="inlineStr">
        <is>
          <t>Derivatives, Fair Value [Line Items]</t>
        </is>
      </c>
    </row>
    <row r="4">
      <c r="A4" s="4" t="inlineStr">
        <is>
          <t>Fair value of Derivative Instruments</t>
        </is>
      </c>
      <c r="B4" s="7" t="n">
        <v>-624</v>
      </c>
      <c r="C4" s="7" t="n">
        <v>-241</v>
      </c>
    </row>
    <row r="5">
      <c r="A5" s="4" t="inlineStr">
        <is>
          <t>Other noncurrent (liabilities) assets</t>
        </is>
      </c>
    </row>
    <row r="6">
      <c r="A6" s="3" t="inlineStr">
        <is>
          <t>Derivatives, Fair Value [Line Items]</t>
        </is>
      </c>
    </row>
    <row r="7">
      <c r="A7" s="4" t="inlineStr">
        <is>
          <t>Fair value of Derivative Instruments</t>
        </is>
      </c>
      <c r="B7" s="7" t="n">
        <v>-48</v>
      </c>
      <c r="C7" s="7" t="n">
        <v>-3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DERIVATIVE FINANCIAL INSTRUMENTS - Others (Details) $ in Millions</t>
        </is>
      </c>
      <c r="B1" s="2" t="inlineStr">
        <is>
          <t>12 Months Ended</t>
        </is>
      </c>
    </row>
    <row r="2">
      <c r="B2" s="2" t="inlineStr">
        <is>
          <t>Jan. 01, 2021USD ($)</t>
        </is>
      </c>
    </row>
    <row r="3">
      <c r="A3" s="4" t="inlineStr">
        <is>
          <t>Cash flow hedge</t>
        </is>
      </c>
    </row>
    <row r="4">
      <c r="A4" s="3" t="inlineStr">
        <is>
          <t>Derivative [Line Items]</t>
        </is>
      </c>
    </row>
    <row r="5">
      <c r="A5" s="4" t="inlineStr">
        <is>
          <t>Effective portion</t>
        </is>
      </c>
      <c r="B5" s="6" t="n">
        <v>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ccumulated balances and reporting period activities (Details) - USD ($) $ in Thousands</t>
        </is>
      </c>
      <c r="B1" s="2" t="inlineStr">
        <is>
          <t>12 Months Ended</t>
        </is>
      </c>
    </row>
    <row r="2">
      <c r="B2" s="2" t="inlineStr">
        <is>
          <t>Jan. 01, 2021</t>
        </is>
      </c>
      <c r="C2" s="2" t="inlineStr">
        <is>
          <t>Dec. 27, 2019</t>
        </is>
      </c>
    </row>
    <row r="3">
      <c r="A3" s="3" t="inlineStr">
        <is>
          <t>Reclassification Adjustment out of Accumulated Other Comprehensive Income [Line Items]</t>
        </is>
      </c>
    </row>
    <row r="4">
      <c r="A4" s="4" t="inlineStr">
        <is>
          <t>Balances</t>
        </is>
      </c>
      <c r="B4" s="7" t="n">
        <v>167278</v>
      </c>
      <c r="C4" s="7" t="n">
        <v>144289</v>
      </c>
    </row>
    <row r="5">
      <c r="A5" s="4" t="inlineStr">
        <is>
          <t>Balances</t>
        </is>
      </c>
      <c r="B5" s="5" t="n">
        <v>169164</v>
      </c>
      <c r="C5" s="5" t="n">
        <v>167278</v>
      </c>
    </row>
    <row r="6">
      <c r="A6" s="4" t="inlineStr">
        <is>
          <t>Gain (Loss) on Derivative Instruments</t>
        </is>
      </c>
    </row>
    <row r="7">
      <c r="A7" s="3" t="inlineStr">
        <is>
          <t>Reclassification Adjustment out of Accumulated Other Comprehensive Income [Line Items]</t>
        </is>
      </c>
    </row>
    <row r="8">
      <c r="A8" s="4" t="inlineStr">
        <is>
          <t>Balances</t>
        </is>
      </c>
      <c r="B8" s="5" t="n">
        <v>-396</v>
      </c>
    </row>
    <row r="9">
      <c r="A9" s="4" t="inlineStr">
        <is>
          <t>Other comprehensive loss before reclassifications</t>
        </is>
      </c>
      <c r="B9" s="5" t="n">
        <v>-126</v>
      </c>
      <c r="C9" s="5" t="n">
        <v>-546</v>
      </c>
    </row>
    <row r="10">
      <c r="A10" s="4" t="inlineStr">
        <is>
          <t>Income tax benefit (expense) related to derivative instruments</t>
        </is>
      </c>
      <c r="B10" s="5" t="n">
        <v>34</v>
      </c>
      <c r="C10" s="5" t="n">
        <v>150</v>
      </c>
    </row>
    <row r="11">
      <c r="A11" s="4" t="inlineStr">
        <is>
          <t>Net current-period other comprehensive loss</t>
        </is>
      </c>
      <c r="B11" s="5" t="n">
        <v>-488</v>
      </c>
      <c r="C11" s="5" t="n">
        <v>-396</v>
      </c>
    </row>
    <row r="12">
      <c r="A12" s="4" t="inlineStr">
        <is>
          <t>Balances</t>
        </is>
      </c>
      <c r="C12" s="5" t="n">
        <v>-396</v>
      </c>
    </row>
    <row r="13">
      <c r="A13" s="4" t="inlineStr">
        <is>
          <t>Accumulated Other Comprehensive Loss.</t>
        </is>
      </c>
    </row>
    <row r="14">
      <c r="A14" s="3" t="inlineStr">
        <is>
          <t>Reclassification Adjustment out of Accumulated Other Comprehensive Income [Line Items]</t>
        </is>
      </c>
    </row>
    <row r="15">
      <c r="A15" s="4" t="inlineStr">
        <is>
          <t>Balances</t>
        </is>
      </c>
      <c r="B15" s="5" t="n">
        <v>-396</v>
      </c>
    </row>
    <row r="16">
      <c r="A16" s="4" t="inlineStr">
        <is>
          <t>Other comprehensive loss before reclassifications</t>
        </is>
      </c>
      <c r="B16" s="5" t="n">
        <v>-126</v>
      </c>
      <c r="C16" s="5" t="n">
        <v>-546</v>
      </c>
    </row>
    <row r="17">
      <c r="A17" s="4" t="inlineStr">
        <is>
          <t>Income tax benefit (expense) related to derivative instruments</t>
        </is>
      </c>
      <c r="B17" s="5" t="n">
        <v>34</v>
      </c>
      <c r="C17" s="5" t="n">
        <v>150</v>
      </c>
    </row>
    <row r="18">
      <c r="A18" s="4" t="inlineStr">
        <is>
          <t>Net current-period other comprehensive loss</t>
        </is>
      </c>
      <c r="B18" s="5" t="n">
        <v>-488</v>
      </c>
      <c r="C18" s="5" t="n">
        <v>-396</v>
      </c>
    </row>
    <row r="19">
      <c r="A19" s="4" t="inlineStr">
        <is>
          <t>Balances</t>
        </is>
      </c>
      <c r="B19" s="7" t="n">
        <v>-488</v>
      </c>
      <c r="C19" s="7" t="n">
        <v>-3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OBLIGATIONS (Details) - USD ($) $ in Thousands</t>
        </is>
      </c>
      <c r="B1" s="2" t="inlineStr">
        <is>
          <t>Jan. 01, 2021</t>
        </is>
      </c>
      <c r="C1" s="2" t="inlineStr">
        <is>
          <t>Dec. 27, 2019</t>
        </is>
      </c>
    </row>
    <row r="2">
      <c r="A2" s="3" t="inlineStr">
        <is>
          <t>Debt Obligations</t>
        </is>
      </c>
    </row>
    <row r="3">
      <c r="A3" s="4" t="inlineStr">
        <is>
          <t>Total debt obligations</t>
        </is>
      </c>
      <c r="B3" s="7" t="n">
        <v>113996</v>
      </c>
      <c r="C3" s="7" t="n">
        <v>131060</v>
      </c>
    </row>
    <row r="4">
      <c r="A4" s="4" t="inlineStr">
        <is>
          <t>Issuance costs and debt discounts</t>
        </is>
      </c>
      <c r="B4" s="5" t="n">
        <v>-822</v>
      </c>
      <c r="C4" s="5" t="n">
        <v>-709</v>
      </c>
    </row>
    <row r="5">
      <c r="A5" s="4" t="inlineStr">
        <is>
          <t>Total debt maturities</t>
        </is>
      </c>
      <c r="B5" s="5" t="n">
        <v>113174</v>
      </c>
      <c r="C5" s="5" t="n">
        <v>130351</v>
      </c>
    </row>
    <row r="6">
      <c r="A6" s="4" t="inlineStr">
        <is>
          <t>Less current portion of long-term debt</t>
        </is>
      </c>
      <c r="B6" s="5" t="n">
        <v>-14996</v>
      </c>
      <c r="C6" s="5" t="n">
        <v>-13720</v>
      </c>
    </row>
    <row r="7">
      <c r="A7" s="4" t="inlineStr">
        <is>
          <t>Long-term debt portion</t>
        </is>
      </c>
      <c r="B7" s="5" t="n">
        <v>98178</v>
      </c>
      <c r="C7" s="5" t="n">
        <v>116631</v>
      </c>
    </row>
    <row r="8">
      <c r="A8" s="4" t="inlineStr">
        <is>
          <t>Term A Loan</t>
        </is>
      </c>
    </row>
    <row r="9">
      <c r="A9" s="3" t="inlineStr">
        <is>
          <t>Debt Obligations</t>
        </is>
      </c>
    </row>
    <row r="10">
      <c r="A10" s="4" t="inlineStr">
        <is>
          <t>Total debt obligations</t>
        </is>
      </c>
      <c r="B10" s="5" t="n">
        <v>85000</v>
      </c>
      <c r="C10" s="5" t="n">
        <v>95000</v>
      </c>
    </row>
    <row r="11">
      <c r="A11" s="4" t="inlineStr">
        <is>
          <t>Revolving Credit Facility</t>
        </is>
      </c>
    </row>
    <row r="12">
      <c r="A12" s="3" t="inlineStr">
        <is>
          <t>Debt Obligations</t>
        </is>
      </c>
    </row>
    <row r="13">
      <c r="A13" s="4" t="inlineStr">
        <is>
          <t>Total debt obligations</t>
        </is>
      </c>
      <c r="C13" s="5" t="n">
        <v>5000</v>
      </c>
    </row>
    <row r="14">
      <c r="A14" s="4" t="inlineStr">
        <is>
          <t>Delayed Draw Term Loan Facility</t>
        </is>
      </c>
    </row>
    <row r="15">
      <c r="A15" s="3" t="inlineStr">
        <is>
          <t>Debt Obligations</t>
        </is>
      </c>
    </row>
    <row r="16">
      <c r="A16" s="4" t="inlineStr">
        <is>
          <t>Total debt obligations</t>
        </is>
      </c>
      <c r="B16" s="5" t="n">
        <v>27000</v>
      </c>
      <c r="C16" s="5" t="n">
        <v>30000</v>
      </c>
    </row>
    <row r="17">
      <c r="A17" s="4" t="inlineStr">
        <is>
          <t>Other debt agreements</t>
        </is>
      </c>
    </row>
    <row r="18">
      <c r="A18" s="3" t="inlineStr">
        <is>
          <t>Debt Obligations</t>
        </is>
      </c>
    </row>
    <row r="19">
      <c r="A19" s="4" t="inlineStr">
        <is>
          <t>Total debt obligations</t>
        </is>
      </c>
      <c r="B19" s="7" t="n">
        <v>1996</v>
      </c>
      <c r="C19" s="7" t="n">
        <v>10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OBLIGATIONS - Line of credit (Details)</t>
        </is>
      </c>
      <c r="B1" s="2" t="inlineStr">
        <is>
          <t>Dec. 31, 2020</t>
        </is>
      </c>
      <c r="C1" s="2" t="inlineStr">
        <is>
          <t>Dec. 30, 2020</t>
        </is>
      </c>
      <c r="D1" s="2" t="inlineStr">
        <is>
          <t>May 06, 2020</t>
        </is>
      </c>
      <c r="E1" s="2" t="inlineStr">
        <is>
          <t>May 05, 2020</t>
        </is>
      </c>
      <c r="F1" s="2" t="inlineStr">
        <is>
          <t>Sep. 27, 2019USD ($)</t>
        </is>
      </c>
      <c r="G1" s="2" t="inlineStr">
        <is>
          <t>Jan. 01, 2021USD ($)</t>
        </is>
      </c>
      <c r="H1" s="2" t="inlineStr">
        <is>
          <t>Dec. 27, 2019USD ($)</t>
        </is>
      </c>
      <c r="I1" s="2" t="inlineStr">
        <is>
          <t>Dec. 28, 2018USD ($)</t>
        </is>
      </c>
      <c r="J1" s="2" t="inlineStr">
        <is>
          <t>Jun. 26, 2019USD ($)</t>
        </is>
      </c>
      <c r="K1" s="2" t="inlineStr">
        <is>
          <t>Dec. 20, 2018USD ($)</t>
        </is>
      </c>
    </row>
    <row r="2">
      <c r="A2" s="3" t="inlineStr">
        <is>
          <t>Debt Instrument [Line Items]</t>
        </is>
      </c>
    </row>
    <row r="3">
      <c r="A3" s="4" t="inlineStr">
        <is>
          <t>Composite interest rate</t>
        </is>
      </c>
      <c r="G3" s="4" t="inlineStr">
        <is>
          <t>2.80%</t>
        </is>
      </c>
    </row>
    <row r="4">
      <c r="A4" s="4" t="inlineStr">
        <is>
          <t>Letter of credit issued</t>
        </is>
      </c>
      <c r="G4" s="7" t="n">
        <v>2700000</v>
      </c>
    </row>
    <row r="5">
      <c r="A5" s="4" t="inlineStr">
        <is>
          <t>Borrowings under term loan facility and line of credit</t>
        </is>
      </c>
      <c r="G5" s="7" t="n">
        <v>24000000</v>
      </c>
      <c r="H5" s="7" t="n">
        <v>138000000</v>
      </c>
      <c r="I5" s="7" t="n">
        <v>70000000</v>
      </c>
    </row>
    <row r="6">
      <c r="A6" s="4" t="inlineStr">
        <is>
          <t>2019 Credit Agreement</t>
        </is>
      </c>
    </row>
    <row r="7">
      <c r="A7" s="3" t="inlineStr">
        <is>
          <t>Debt Instrument [Line Items]</t>
        </is>
      </c>
    </row>
    <row r="8">
      <c r="A8" s="4" t="inlineStr">
        <is>
          <t>Minimum fixed charge coverage ratio</t>
        </is>
      </c>
      <c r="G8" s="9" t="n">
        <v>1.2</v>
      </c>
    </row>
    <row r="9">
      <c r="A9" s="4" t="inlineStr">
        <is>
          <t>2019 Credit Agreement | Debt Covenant Threshold Tranche One</t>
        </is>
      </c>
    </row>
    <row r="10">
      <c r="A10" s="3" t="inlineStr">
        <is>
          <t>Debt Instrument [Line Items]</t>
        </is>
      </c>
    </row>
    <row r="11">
      <c r="A11" s="4" t="inlineStr">
        <is>
          <t>Minimum total leverage ratio</t>
        </is>
      </c>
      <c r="C11" s="9" t="n">
        <v>3.5</v>
      </c>
    </row>
    <row r="12">
      <c r="A12" s="4" t="inlineStr">
        <is>
          <t>2019 Credit Agreement | Debt Covenant Threshold Tranche Two</t>
        </is>
      </c>
    </row>
    <row r="13">
      <c r="A13" s="3" t="inlineStr">
        <is>
          <t>Debt Instrument [Line Items]</t>
        </is>
      </c>
    </row>
    <row r="14">
      <c r="A14" s="4" t="inlineStr">
        <is>
          <t>Minimum total leverage ratio</t>
        </is>
      </c>
      <c r="B14" s="9" t="n">
        <v>3.25</v>
      </c>
    </row>
    <row r="15">
      <c r="A15" s="4" t="inlineStr">
        <is>
          <t>Term A Loan</t>
        </is>
      </c>
    </row>
    <row r="16">
      <c r="A16" s="3" t="inlineStr">
        <is>
          <t>Debt Instrument [Line Items]</t>
        </is>
      </c>
    </row>
    <row r="17">
      <c r="A17" s="4" t="inlineStr">
        <is>
          <t>Unamortized debt issuance costs</t>
        </is>
      </c>
      <c r="G17" s="7" t="n">
        <v>800000</v>
      </c>
    </row>
    <row r="18">
      <c r="A18" s="4" t="inlineStr">
        <is>
          <t>Quarterly installments</t>
        </is>
      </c>
      <c r="F18" s="7" t="n">
        <v>2500000</v>
      </c>
    </row>
    <row r="19">
      <c r="A19" s="4" t="inlineStr">
        <is>
          <t>Term A Loan | BMO</t>
        </is>
      </c>
    </row>
    <row r="20">
      <c r="A20" s="3" t="inlineStr">
        <is>
          <t>Debt Instrument [Line Items]</t>
        </is>
      </c>
    </row>
    <row r="21">
      <c r="A21" s="4" t="inlineStr">
        <is>
          <t>Amount borrowed to finance acquisition</t>
        </is>
      </c>
      <c r="J21" s="7" t="n">
        <v>100000000</v>
      </c>
    </row>
    <row r="22">
      <c r="A22" s="4" t="inlineStr">
        <is>
          <t>Delayed Draw Term Loan Facility</t>
        </is>
      </c>
    </row>
    <row r="23">
      <c r="A23" s="3" t="inlineStr">
        <is>
          <t>Debt Instrument [Line Items]</t>
        </is>
      </c>
    </row>
    <row r="24">
      <c r="A24" s="4" t="inlineStr">
        <is>
          <t>Maximum borrowing capacity</t>
        </is>
      </c>
      <c r="J24" s="5" t="n">
        <v>50000000</v>
      </c>
    </row>
    <row r="25">
      <c r="A25" s="4" t="inlineStr">
        <is>
          <t>Annual amortization of debt (as a Percent)</t>
        </is>
      </c>
      <c r="F25" s="4" t="inlineStr">
        <is>
          <t>2.50%</t>
        </is>
      </c>
    </row>
    <row r="26">
      <c r="A26" s="4" t="inlineStr">
        <is>
          <t>Revolving Credit Facility</t>
        </is>
      </c>
    </row>
    <row r="27">
      <c r="A27" s="3" t="inlineStr">
        <is>
          <t>Debt Instrument [Line Items]</t>
        </is>
      </c>
    </row>
    <row r="28">
      <c r="A28" s="4" t="inlineStr">
        <is>
          <t>Maximum borrowing capacity</t>
        </is>
      </c>
      <c r="J28" s="7" t="n">
        <v>50000000</v>
      </c>
    </row>
    <row r="29">
      <c r="A29" s="4" t="inlineStr">
        <is>
          <t>Revolving Credit Facility | Debt Interest Period Four [Member] | Maximum</t>
        </is>
      </c>
    </row>
    <row r="30">
      <c r="A30" s="3" t="inlineStr">
        <is>
          <t>Debt Instrument [Line Items]</t>
        </is>
      </c>
    </row>
    <row r="31">
      <c r="A31" s="4" t="inlineStr">
        <is>
          <t>Commitment fee (as a percent)</t>
        </is>
      </c>
      <c r="D31" s="4" t="inlineStr">
        <is>
          <t>0.35%</t>
        </is>
      </c>
    </row>
    <row r="32">
      <c r="A32" s="4" t="inlineStr">
        <is>
          <t>Revolving Credit Facility | Debt Interest Period Four [Member] | Minimum</t>
        </is>
      </c>
    </row>
    <row r="33">
      <c r="A33" s="3" t="inlineStr">
        <is>
          <t>Debt Instrument [Line Items]</t>
        </is>
      </c>
    </row>
    <row r="34">
      <c r="A34" s="4" t="inlineStr">
        <is>
          <t>Commitment fee (as a percent)</t>
        </is>
      </c>
      <c r="D34" s="4" t="inlineStr">
        <is>
          <t>0.15%</t>
        </is>
      </c>
    </row>
    <row r="35">
      <c r="A35" s="4" t="inlineStr">
        <is>
          <t>Delayed Draw Term Loan And Revolving Credit Facility</t>
        </is>
      </c>
    </row>
    <row r="36">
      <c r="A36" s="3" t="inlineStr">
        <is>
          <t>Debt Instrument [Line Items]</t>
        </is>
      </c>
    </row>
    <row r="37">
      <c r="A37" s="4" t="inlineStr">
        <is>
          <t>Unamortized debt issuance costs</t>
        </is>
      </c>
      <c r="G37" s="7" t="n">
        <v>600000</v>
      </c>
    </row>
    <row r="38">
      <c r="A38" s="4" t="inlineStr">
        <is>
          <t>Delayed Draw Term Loan And Revolving Credit Facility | Debt Interest Period Three [Member] | Maximum</t>
        </is>
      </c>
    </row>
    <row r="39">
      <c r="A39" s="3" t="inlineStr">
        <is>
          <t>Debt Instrument [Line Items]</t>
        </is>
      </c>
    </row>
    <row r="40">
      <c r="A40" s="4" t="inlineStr">
        <is>
          <t>Commitment fee (as a percent)</t>
        </is>
      </c>
      <c r="D40" s="4" t="inlineStr">
        <is>
          <t>0.45%</t>
        </is>
      </c>
    </row>
    <row r="41">
      <c r="A41" s="4" t="inlineStr">
        <is>
          <t>Delayed Draw Term Loan And Revolving Credit Facility | Debt Interest Period Three [Member] | Minimum</t>
        </is>
      </c>
    </row>
    <row r="42">
      <c r="A42" s="3" t="inlineStr">
        <is>
          <t>Debt Instrument [Line Items]</t>
        </is>
      </c>
    </row>
    <row r="43">
      <c r="A43" s="4" t="inlineStr">
        <is>
          <t>Commitment fee (as a percent)</t>
        </is>
      </c>
      <c r="D43" s="4" t="inlineStr">
        <is>
          <t>0.15%</t>
        </is>
      </c>
    </row>
    <row r="44">
      <c r="A44" s="4" t="inlineStr">
        <is>
          <t>Third Amendment [Member] | Debt Interest Period Three [Member] | Federal Funds Effective Swap Rate</t>
        </is>
      </c>
    </row>
    <row r="45">
      <c r="A45" s="3" t="inlineStr">
        <is>
          <t>Debt Instrument [Line Items]</t>
        </is>
      </c>
    </row>
    <row r="46">
      <c r="A46" s="4" t="inlineStr">
        <is>
          <t>Spread on floating interest rate (as a percent)</t>
        </is>
      </c>
      <c r="D46" s="4" t="inlineStr">
        <is>
          <t>0.50%</t>
        </is>
      </c>
    </row>
    <row r="47">
      <c r="A47" s="4" t="inlineStr">
        <is>
          <t>Third Amendment [Member] | Debt Interest Period Three [Member] | London Interbank Offered Rate One Month LIBOR | Minimum</t>
        </is>
      </c>
    </row>
    <row r="48">
      <c r="A48" s="3" t="inlineStr">
        <is>
          <t>Debt Instrument [Line Items]</t>
        </is>
      </c>
    </row>
    <row r="49">
      <c r="A49" s="4" t="inlineStr">
        <is>
          <t>Interest rate at end of period (as a percent)</t>
        </is>
      </c>
      <c r="D49" s="4" t="inlineStr">
        <is>
          <t>0.75%</t>
        </is>
      </c>
    </row>
    <row r="50">
      <c r="A50" s="4" t="inlineStr">
        <is>
          <t>Third Amendment [Member] | Debt Interest Period One [Member] | London Interbank Offered Rate One Month LIBOR</t>
        </is>
      </c>
    </row>
    <row r="51">
      <c r="A51" s="3" t="inlineStr">
        <is>
          <t>Debt Instrument [Line Items]</t>
        </is>
      </c>
    </row>
    <row r="52">
      <c r="A52" s="4" t="inlineStr">
        <is>
          <t>Spread on floating interest rate (as a percent)</t>
        </is>
      </c>
      <c r="E52" s="4" t="inlineStr">
        <is>
          <t>2.00%</t>
        </is>
      </c>
    </row>
    <row r="53">
      <c r="A53" s="4" t="inlineStr">
        <is>
          <t>Third Amendment [Member] | Debt Interest Period Four [Member] | London Interbank Offered Rate One Month LIBOR | Minimum</t>
        </is>
      </c>
    </row>
    <row r="54">
      <c r="A54" s="3" t="inlineStr">
        <is>
          <t>Debt Instrument [Line Items]</t>
        </is>
      </c>
    </row>
    <row r="55">
      <c r="A55" s="4" t="inlineStr">
        <is>
          <t>Interest rate at end of period (as a percent)</t>
        </is>
      </c>
      <c r="D55" s="4" t="inlineStr">
        <is>
          <t>0.00%</t>
        </is>
      </c>
    </row>
    <row r="56">
      <c r="A56" s="4" t="inlineStr">
        <is>
          <t>Third Amendment [Member] | Base rate | Debt Interest Period Two [Member] | London Interbank Offered Rate One Month LIBOR</t>
        </is>
      </c>
    </row>
    <row r="57">
      <c r="A57" s="3" t="inlineStr">
        <is>
          <t>Debt Instrument [Line Items]</t>
        </is>
      </c>
    </row>
    <row r="58">
      <c r="A58" s="4" t="inlineStr">
        <is>
          <t>Spread on floating interest rate (as a percent)</t>
        </is>
      </c>
      <c r="D58" s="4" t="inlineStr">
        <is>
          <t>1.50%</t>
        </is>
      </c>
    </row>
    <row r="59">
      <c r="A59" s="4" t="inlineStr">
        <is>
          <t>Third Amendment [Member] | Base rate | Debt Interest Period Three [Member] | London Interbank Offered Rate One Month LIBOR | Maximum</t>
        </is>
      </c>
    </row>
    <row r="60">
      <c r="A60" s="3" t="inlineStr">
        <is>
          <t>Debt Instrument [Line Items]</t>
        </is>
      </c>
    </row>
    <row r="61">
      <c r="A61" s="4" t="inlineStr">
        <is>
          <t>Spread on floating interest rate (as a percent)</t>
        </is>
      </c>
      <c r="D61" s="4" t="inlineStr">
        <is>
          <t>1.50%</t>
        </is>
      </c>
    </row>
    <row r="62">
      <c r="A62" s="4" t="inlineStr">
        <is>
          <t>Third Amendment [Member] | Base rate | Debt Interest Period Three [Member] | London Interbank Offered Rate One Month LIBOR | Minimum</t>
        </is>
      </c>
    </row>
    <row r="63">
      <c r="A63" s="3" t="inlineStr">
        <is>
          <t>Debt Instrument [Line Items]</t>
        </is>
      </c>
    </row>
    <row r="64">
      <c r="A64" s="4" t="inlineStr">
        <is>
          <t>Spread on floating interest rate (as a percent)</t>
        </is>
      </c>
      <c r="D64" s="4" t="inlineStr">
        <is>
          <t>0.125%</t>
        </is>
      </c>
    </row>
    <row r="65">
      <c r="A65" s="4" t="inlineStr">
        <is>
          <t>Third Amendment [Member] | Base rate | Debt Interest Period Four [Member] | Maximum</t>
        </is>
      </c>
    </row>
    <row r="66">
      <c r="A66" s="3" t="inlineStr">
        <is>
          <t>Debt Instrument [Line Items]</t>
        </is>
      </c>
    </row>
    <row r="67">
      <c r="A67" s="4" t="inlineStr">
        <is>
          <t>Spread on floating interest rate (as a percent)</t>
        </is>
      </c>
      <c r="D67" s="4" t="inlineStr">
        <is>
          <t>1.00%</t>
        </is>
      </c>
    </row>
    <row r="68">
      <c r="A68" s="4" t="inlineStr">
        <is>
          <t>Third Amendment [Member] | Base rate | Debt Interest Period Four [Member] | Minimum</t>
        </is>
      </c>
    </row>
    <row r="69">
      <c r="A69" s="3" t="inlineStr">
        <is>
          <t>Debt Instrument [Line Items]</t>
        </is>
      </c>
    </row>
    <row r="70">
      <c r="A70" s="4" t="inlineStr">
        <is>
          <t>Spread on floating interest rate (as a percent)</t>
        </is>
      </c>
      <c r="D70" s="4" t="inlineStr">
        <is>
          <t>0.125%</t>
        </is>
      </c>
    </row>
    <row r="71">
      <c r="A71" s="4" t="inlineStr">
        <is>
          <t>Third Amendment [Member] | LIBOR | Debt Interest Period Two [Member] | London Interbank Offered Rate One Month LIBOR</t>
        </is>
      </c>
    </row>
    <row r="72">
      <c r="A72" s="3" t="inlineStr">
        <is>
          <t>Debt Instrument [Line Items]</t>
        </is>
      </c>
    </row>
    <row r="73">
      <c r="A73" s="4" t="inlineStr">
        <is>
          <t>Spread on floating interest rate (as a percent)</t>
        </is>
      </c>
      <c r="D73" s="4" t="inlineStr">
        <is>
          <t>2.50%</t>
        </is>
      </c>
    </row>
    <row r="74">
      <c r="A74" s="4" t="inlineStr">
        <is>
          <t>Third Amendment [Member] | LIBOR | Debt Interest Period Three [Member] | London Interbank Offered Rate One Month LIBOR</t>
        </is>
      </c>
    </row>
    <row r="75">
      <c r="A75" s="3" t="inlineStr">
        <is>
          <t>Debt Instrument [Line Items]</t>
        </is>
      </c>
    </row>
    <row r="76">
      <c r="A76" s="4" t="inlineStr">
        <is>
          <t>Spread on floating interest rate (as a percent)</t>
        </is>
      </c>
      <c r="D76" s="4" t="inlineStr">
        <is>
          <t>1.00%</t>
        </is>
      </c>
    </row>
    <row r="77">
      <c r="A77" s="4" t="inlineStr">
        <is>
          <t>Third Amendment [Member] | LIBOR | Debt Interest Period Three [Member] | London Interbank Offered Rate One Month LIBOR | Maximum</t>
        </is>
      </c>
    </row>
    <row r="78">
      <c r="A78" s="3" t="inlineStr">
        <is>
          <t>Debt Instrument [Line Items]</t>
        </is>
      </c>
    </row>
    <row r="79">
      <c r="A79" s="4" t="inlineStr">
        <is>
          <t>Spread on floating interest rate (as a percent)</t>
        </is>
      </c>
      <c r="D79" s="4" t="inlineStr">
        <is>
          <t>2.50%</t>
        </is>
      </c>
    </row>
    <row r="80">
      <c r="A80" s="4" t="inlineStr">
        <is>
          <t>Third Amendment [Member] | LIBOR | Debt Interest Period Three [Member] | London Interbank Offered Rate One Month LIBOR | Minimum</t>
        </is>
      </c>
    </row>
    <row r="81">
      <c r="A81" s="3" t="inlineStr">
        <is>
          <t>Debt Instrument [Line Items]</t>
        </is>
      </c>
    </row>
    <row r="82">
      <c r="A82" s="4" t="inlineStr">
        <is>
          <t>Spread on floating interest rate (as a percent)</t>
        </is>
      </c>
      <c r="D82" s="4" t="inlineStr">
        <is>
          <t>1.125%</t>
        </is>
      </c>
    </row>
    <row r="83">
      <c r="A83" s="4" t="inlineStr">
        <is>
          <t>Third Amendment [Member] | LIBOR | Debt Interest Period Four [Member] | London Interbank Offered Rate One Month LIBOR | Maximum</t>
        </is>
      </c>
    </row>
    <row r="84">
      <c r="A84" s="3" t="inlineStr">
        <is>
          <t>Debt Instrument [Line Items]</t>
        </is>
      </c>
    </row>
    <row r="85">
      <c r="A85" s="4" t="inlineStr">
        <is>
          <t>Spread on floating interest rate (as a percent)</t>
        </is>
      </c>
      <c r="D85" s="4" t="inlineStr">
        <is>
          <t>2.00%</t>
        </is>
      </c>
    </row>
    <row r="86">
      <c r="A86" s="4" t="inlineStr">
        <is>
          <t>Third Amendment [Member] | LIBOR | Debt Interest Period Four [Member] | London Interbank Offered Rate One Month LIBOR | Minimum</t>
        </is>
      </c>
    </row>
    <row r="87">
      <c r="A87" s="3" t="inlineStr">
        <is>
          <t>Debt Instrument [Line Items]</t>
        </is>
      </c>
    </row>
    <row r="88">
      <c r="A88" s="4" t="inlineStr">
        <is>
          <t>Spread on floating interest rate (as a percent)</t>
        </is>
      </c>
      <c r="D88" s="4" t="inlineStr">
        <is>
          <t>1.125%</t>
        </is>
      </c>
    </row>
    <row r="89">
      <c r="A89" s="4" t="inlineStr">
        <is>
          <t>Notes payable for insurance</t>
        </is>
      </c>
    </row>
    <row r="90">
      <c r="A90" s="3" t="inlineStr">
        <is>
          <t>Debt Instrument [Line Items]</t>
        </is>
      </c>
    </row>
    <row r="91">
      <c r="A91" s="4" t="inlineStr">
        <is>
          <t>Interest rate (as a percent)</t>
        </is>
      </c>
      <c r="G91" s="4" t="inlineStr">
        <is>
          <t>2.75%</t>
        </is>
      </c>
    </row>
    <row r="92">
      <c r="A92" s="4" t="inlineStr">
        <is>
          <t>Interest and principal payments</t>
        </is>
      </c>
      <c r="G92" s="7" t="n">
        <v>200000</v>
      </c>
    </row>
    <row r="93">
      <c r="A93" s="4" t="inlineStr">
        <is>
          <t>Unsecured notes payable</t>
        </is>
      </c>
      <c r="G93" s="5" t="n">
        <v>1100000</v>
      </c>
    </row>
    <row r="94">
      <c r="A94" s="4" t="inlineStr">
        <is>
          <t>Letters of Credit | Maximum</t>
        </is>
      </c>
    </row>
    <row r="95">
      <c r="A95" s="3" t="inlineStr">
        <is>
          <t>Debt Instrument [Line Items]</t>
        </is>
      </c>
    </row>
    <row r="96">
      <c r="A96" s="4" t="inlineStr">
        <is>
          <t>Commitment fee (as a percent)</t>
        </is>
      </c>
      <c r="D96" s="4" t="inlineStr">
        <is>
          <t>2.50%</t>
        </is>
      </c>
    </row>
    <row r="97">
      <c r="A97" s="4" t="inlineStr">
        <is>
          <t>Letters of Credit | Minimum</t>
        </is>
      </c>
    </row>
    <row r="98">
      <c r="A98" s="3" t="inlineStr">
        <is>
          <t>Debt Instrument [Line Items]</t>
        </is>
      </c>
    </row>
    <row r="99">
      <c r="A99" s="4" t="inlineStr">
        <is>
          <t>Commitment fee (as a percent)</t>
        </is>
      </c>
      <c r="D99" s="4" t="inlineStr">
        <is>
          <t>0.84%</t>
        </is>
      </c>
    </row>
    <row r="100">
      <c r="A100" s="4" t="inlineStr">
        <is>
          <t>Letters of Credit | Debt Interest Period Four [Member] | Maximum</t>
        </is>
      </c>
    </row>
    <row r="101">
      <c r="A101" s="3" t="inlineStr">
        <is>
          <t>Debt Instrument [Line Items]</t>
        </is>
      </c>
    </row>
    <row r="102">
      <c r="A102" s="4" t="inlineStr">
        <is>
          <t>Commitment fee (as a percent)</t>
        </is>
      </c>
      <c r="D102" s="4" t="inlineStr">
        <is>
          <t>2.00%</t>
        </is>
      </c>
    </row>
    <row r="103">
      <c r="A103" s="4" t="inlineStr">
        <is>
          <t>Letters of Credit | Debt Interest Period Four [Member] | Minimum</t>
        </is>
      </c>
    </row>
    <row r="104">
      <c r="A104" s="3" t="inlineStr">
        <is>
          <t>Debt Instrument [Line Items]</t>
        </is>
      </c>
    </row>
    <row r="105">
      <c r="A105" s="4" t="inlineStr">
        <is>
          <t>Commitment fee (as a percent)</t>
        </is>
      </c>
      <c r="D105" s="4" t="inlineStr">
        <is>
          <t>0.84%</t>
        </is>
      </c>
    </row>
    <row r="106">
      <c r="A106" s="4" t="inlineStr">
        <is>
          <t>Note Payable Onsite Energy Utility Customer | Utility Customer Agreement</t>
        </is>
      </c>
    </row>
    <row r="107">
      <c r="A107" s="3" t="inlineStr">
        <is>
          <t>Debt Instrument [Line Items]</t>
        </is>
      </c>
    </row>
    <row r="108">
      <c r="A108" s="4" t="inlineStr">
        <is>
          <t>Interest rate (as a percent)</t>
        </is>
      </c>
      <c r="K108" s="4" t="inlineStr">
        <is>
          <t>4.332%</t>
        </is>
      </c>
    </row>
    <row r="109">
      <c r="A109" s="4" t="inlineStr">
        <is>
          <t>Unsecured notes payable</t>
        </is>
      </c>
      <c r="G109" s="5" t="n">
        <v>800000</v>
      </c>
      <c r="H109" s="5" t="n">
        <v>900000</v>
      </c>
    </row>
    <row r="110">
      <c r="A110" s="4" t="inlineStr">
        <is>
          <t>Amount committed to repay</t>
        </is>
      </c>
      <c r="K110" s="7" t="n">
        <v>1700000</v>
      </c>
    </row>
    <row r="111">
      <c r="A111" s="4" t="inlineStr">
        <is>
          <t>Notes payable for IBM</t>
        </is>
      </c>
    </row>
    <row r="112">
      <c r="A112" s="3" t="inlineStr">
        <is>
          <t>Debt Instrument [Line Items]</t>
        </is>
      </c>
    </row>
    <row r="113">
      <c r="A113" s="4" t="inlineStr">
        <is>
          <t>Interest rate (as a percent)</t>
        </is>
      </c>
      <c r="I113" s="4" t="inlineStr">
        <is>
          <t>4.656%</t>
        </is>
      </c>
    </row>
    <row r="114">
      <c r="A114" s="4" t="inlineStr">
        <is>
          <t>Interest and principal payments</t>
        </is>
      </c>
      <c r="I114" s="7" t="n">
        <v>6315</v>
      </c>
    </row>
    <row r="115">
      <c r="A115" s="4" t="inlineStr">
        <is>
          <t>Notes payable for IBM | Software Agreements</t>
        </is>
      </c>
    </row>
    <row r="116">
      <c r="A116" s="3" t="inlineStr">
        <is>
          <t>Debt Instrument [Line Items]</t>
        </is>
      </c>
    </row>
    <row r="117">
      <c r="A117" s="4" t="inlineStr">
        <is>
          <t>Software cost</t>
        </is>
      </c>
      <c r="I117" s="7" t="n">
        <v>200000</v>
      </c>
    </row>
    <row r="118">
      <c r="A118" s="4" t="inlineStr">
        <is>
          <t>Unsecured notes payable</t>
        </is>
      </c>
      <c r="G118" s="7" t="n">
        <v>57000</v>
      </c>
      <c r="H118" s="7" t="n">
        <v>13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0" customWidth="1" min="2" max="2"/>
  </cols>
  <sheetData>
    <row r="1">
      <c r="A1" s="1" t="inlineStr">
        <is>
          <t>DEBT OBLIGATIONS - Debt Agreements (Details) $ in Millions</t>
        </is>
      </c>
      <c r="B1" s="2" t="inlineStr">
        <is>
          <t>May 06, 2020USD ($)</t>
        </is>
      </c>
    </row>
    <row r="2">
      <c r="A2" s="4" t="inlineStr">
        <is>
          <t>Third Amendment [Member]</t>
        </is>
      </c>
    </row>
    <row r="3">
      <c r="A3" s="3" t="inlineStr">
        <is>
          <t>Debt Instrument [Line Items]</t>
        </is>
      </c>
    </row>
    <row r="4">
      <c r="A4" s="4" t="inlineStr">
        <is>
          <t>Maximum capital expenditure, debt covenant</t>
        </is>
      </c>
      <c r="B4" s="7" t="n">
        <v>7</v>
      </c>
    </row>
    <row r="5">
      <c r="A5" s="4" t="inlineStr">
        <is>
          <t>Minimum liquidity</t>
        </is>
      </c>
      <c r="B5" s="5" t="n">
        <v>5</v>
      </c>
    </row>
    <row r="6">
      <c r="A6" s="4" t="inlineStr">
        <is>
          <t>Maximum aggregate amount of earn-out payments during Relief Period</t>
        </is>
      </c>
      <c r="B6" s="7" t="n">
        <v>7</v>
      </c>
    </row>
    <row r="7">
      <c r="A7" s="4" t="inlineStr">
        <is>
          <t>Federal Funds Effective Swap Rate | Third Amendment [Member] | Debt Interest Period Three [Member]</t>
        </is>
      </c>
    </row>
    <row r="8">
      <c r="A8" s="3" t="inlineStr">
        <is>
          <t>Debt Instrument [Line Items]</t>
        </is>
      </c>
    </row>
    <row r="9">
      <c r="A9" s="4" t="inlineStr">
        <is>
          <t>Spread on floating interest rate (as a percent)</t>
        </is>
      </c>
      <c r="B9" s="4" t="inlineStr">
        <is>
          <t>0.50%</t>
        </is>
      </c>
    </row>
    <row r="10">
      <c r="A10" s="4" t="inlineStr">
        <is>
          <t>Minimum | Revolving Credit Facility | Debt Interest Period Four [Member]</t>
        </is>
      </c>
    </row>
    <row r="11">
      <c r="A11" s="3" t="inlineStr">
        <is>
          <t>Debt Instrument [Line Items]</t>
        </is>
      </c>
    </row>
    <row r="12">
      <c r="A12" s="4" t="inlineStr">
        <is>
          <t>Commitment fee (as a percent)</t>
        </is>
      </c>
      <c r="B12" s="4" t="inlineStr">
        <is>
          <t>0.15%</t>
        </is>
      </c>
    </row>
    <row r="13">
      <c r="A13" s="4" t="inlineStr">
        <is>
          <t>Minimum | Letters of Credit</t>
        </is>
      </c>
    </row>
    <row r="14">
      <c r="A14" s="3" t="inlineStr">
        <is>
          <t>Debt Instrument [Line Items]</t>
        </is>
      </c>
    </row>
    <row r="15">
      <c r="A15" s="4" t="inlineStr">
        <is>
          <t>Commitment fee (as a percent)</t>
        </is>
      </c>
      <c r="B15" s="4" t="inlineStr">
        <is>
          <t>0.84%</t>
        </is>
      </c>
    </row>
    <row r="16">
      <c r="A16" s="4" t="inlineStr">
        <is>
          <t>Minimum | Letters of Credit | Debt Interest Period Four [Member]</t>
        </is>
      </c>
    </row>
    <row r="17">
      <c r="A17" s="3" t="inlineStr">
        <is>
          <t>Debt Instrument [Line Items]</t>
        </is>
      </c>
    </row>
    <row r="18">
      <c r="A18" s="4" t="inlineStr">
        <is>
          <t>Commitment fee (as a percent)</t>
        </is>
      </c>
      <c r="B18" s="4" t="inlineStr">
        <is>
          <t>0.84%</t>
        </is>
      </c>
    </row>
    <row r="19">
      <c r="A19" s="4" t="inlineStr">
        <is>
          <t>Minimum | Base rate | Third Amendment [Member] | Debt Interest Period Four [Member]</t>
        </is>
      </c>
    </row>
    <row r="20">
      <c r="A20" s="3" t="inlineStr">
        <is>
          <t>Debt Instrument [Line Items]</t>
        </is>
      </c>
    </row>
    <row r="21">
      <c r="A21" s="4" t="inlineStr">
        <is>
          <t>Spread on floating interest rate (as a percent)</t>
        </is>
      </c>
      <c r="B21" s="4" t="inlineStr">
        <is>
          <t>0.125%</t>
        </is>
      </c>
    </row>
    <row r="22">
      <c r="A22" s="4" t="inlineStr">
        <is>
          <t>Maximum | Revolving Credit Facility | Debt Interest Period Four [Member]</t>
        </is>
      </c>
    </row>
    <row r="23">
      <c r="A23" s="3" t="inlineStr">
        <is>
          <t>Debt Instrument [Line Items]</t>
        </is>
      </c>
    </row>
    <row r="24">
      <c r="A24" s="4" t="inlineStr">
        <is>
          <t>Commitment fee (as a percent)</t>
        </is>
      </c>
      <c r="B24" s="4" t="inlineStr">
        <is>
          <t>0.35%</t>
        </is>
      </c>
    </row>
    <row r="25">
      <c r="A25" s="4" t="inlineStr">
        <is>
          <t>Maximum | Letters of Credit</t>
        </is>
      </c>
    </row>
    <row r="26">
      <c r="A26" s="3" t="inlineStr">
        <is>
          <t>Debt Instrument [Line Items]</t>
        </is>
      </c>
    </row>
    <row r="27">
      <c r="A27" s="4" t="inlineStr">
        <is>
          <t>Commitment fee (as a percent)</t>
        </is>
      </c>
      <c r="B27" s="4" t="inlineStr">
        <is>
          <t>2.50%</t>
        </is>
      </c>
    </row>
    <row r="28">
      <c r="A28" s="4" t="inlineStr">
        <is>
          <t>Maximum | Letters of Credit | Debt Interest Period Four [Member]</t>
        </is>
      </c>
    </row>
    <row r="29">
      <c r="A29" s="3" t="inlineStr">
        <is>
          <t>Debt Instrument [Line Items]</t>
        </is>
      </c>
    </row>
    <row r="30">
      <c r="A30" s="4" t="inlineStr">
        <is>
          <t>Commitment fee (as a percent)</t>
        </is>
      </c>
      <c r="B30" s="4" t="inlineStr">
        <is>
          <t>2.00%</t>
        </is>
      </c>
    </row>
    <row r="31">
      <c r="A31" s="4" t="inlineStr">
        <is>
          <t>Maximum | Base rate | Third Amendment [Member] | Debt Interest Period Four [Member]</t>
        </is>
      </c>
    </row>
    <row r="32">
      <c r="A32" s="3" t="inlineStr">
        <is>
          <t>Debt Instrument [Line Items]</t>
        </is>
      </c>
    </row>
    <row r="33">
      <c r="A33" s="4" t="inlineStr">
        <is>
          <t>Spread on floating interest rate (as a percent)</t>
        </is>
      </c>
      <c r="B33"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27" customWidth="1" min="5" max="5"/>
    <col width="38" customWidth="1" min="6" max="6"/>
    <col width="18" customWidth="1" min="7" max="7"/>
    <col width="13" customWidth="1" min="8" max="8"/>
  </cols>
  <sheetData>
    <row r="1">
      <c r="A1" s="1" t="inlineStr">
        <is>
          <t>CONSOLIDATED STATEMENTS OF STOCKHOLDERS' EQUITY - USD ($) $ in Thousands</t>
        </is>
      </c>
      <c r="B1" s="2" t="inlineStr">
        <is>
          <t>Cumulative Effect, Period of Adoption, AdjustmentRetained EarningsRevision of Prior Period, Adjustment</t>
        </is>
      </c>
      <c r="C1" s="2" t="inlineStr">
        <is>
          <t>Cumulative Effect, Period of Adoption, AdjustmentRevision of Prior Period, Adjustment</t>
        </is>
      </c>
      <c r="D1" s="2" t="inlineStr">
        <is>
          <t>Common Stock</t>
        </is>
      </c>
      <c r="E1" s="2" t="inlineStr">
        <is>
          <t>Additional Paid-in Capital</t>
        </is>
      </c>
      <c r="F1" s="2" t="inlineStr">
        <is>
          <t>Accumulated Other Comprehensive Loss.</t>
        </is>
      </c>
      <c r="G1" s="2" t="inlineStr">
        <is>
          <t>Retained Earnings</t>
        </is>
      </c>
      <c r="H1" s="2" t="inlineStr">
        <is>
          <t>Total</t>
        </is>
      </c>
    </row>
    <row r="2">
      <c r="A2" s="4" t="inlineStr">
        <is>
          <t>Balances at Dec. 29, 2017</t>
        </is>
      </c>
      <c r="D2" s="7" t="n">
        <v>88</v>
      </c>
      <c r="E2" s="7" t="n">
        <v>50976</v>
      </c>
      <c r="G2" s="7" t="n">
        <v>19588</v>
      </c>
      <c r="H2" s="7" t="n">
        <v>70652</v>
      </c>
    </row>
    <row r="3">
      <c r="A3" s="4" t="inlineStr">
        <is>
          <t>Balances (in shares) at Dec. 29, 2017</t>
        </is>
      </c>
      <c r="D3" s="5" t="n">
        <v>8799000</v>
      </c>
    </row>
    <row r="4">
      <c r="A4" s="3" t="inlineStr">
        <is>
          <t>Increase (Decrease) in Stockholders' Equity</t>
        </is>
      </c>
    </row>
    <row r="5">
      <c r="A5" s="4" t="inlineStr">
        <is>
          <t>Shares of common stock issued in connection with employee stock purchase plan</t>
        </is>
      </c>
      <c r="D5" s="7" t="n">
        <v>1</v>
      </c>
      <c r="E5" s="5" t="n">
        <v>1299</v>
      </c>
      <c r="H5" s="5" t="n">
        <v>1300</v>
      </c>
    </row>
    <row r="6">
      <c r="A6" s="4" t="inlineStr">
        <is>
          <t>Shares of common stock issued in connection with employee stock purchase plan (in shares)</t>
        </is>
      </c>
      <c r="D6" s="5" t="n">
        <v>65000</v>
      </c>
    </row>
    <row r="7">
      <c r="A7" s="4" t="inlineStr">
        <is>
          <t>Shares of common stock issued in connection with incentive stock plan</t>
        </is>
      </c>
      <c r="D7" s="7" t="n">
        <v>1</v>
      </c>
      <c r="E7" s="5" t="n">
        <v>667</v>
      </c>
      <c r="H7" s="5" t="n">
        <v>668</v>
      </c>
    </row>
    <row r="8">
      <c r="A8" s="4" t="inlineStr">
        <is>
          <t>Shares of common stock issued in connection with incentive stock plan (in shares)</t>
        </is>
      </c>
      <c r="D8" s="5" t="n">
        <v>85000</v>
      </c>
    </row>
    <row r="9">
      <c r="A9" s="4" t="inlineStr">
        <is>
          <t>Unregistered sales of equity securities and use of proceeds (in shares)</t>
        </is>
      </c>
      <c r="D9" s="5" t="n">
        <v>-15000</v>
      </c>
    </row>
    <row r="10">
      <c r="A10" s="4" t="inlineStr">
        <is>
          <t>Shares used to pay taxes on stock grants</t>
        </is>
      </c>
      <c r="E10" s="5" t="n">
        <v>-442</v>
      </c>
      <c r="H10" s="5" t="n">
        <v>-442</v>
      </c>
    </row>
    <row r="11">
      <c r="A11" s="4" t="inlineStr">
        <is>
          <t>Issuance of restricted stock award and units (in shares)</t>
        </is>
      </c>
      <c r="D11" s="5" t="n">
        <v>22000</v>
      </c>
    </row>
    <row r="12">
      <c r="A12" s="4" t="inlineStr">
        <is>
          <t>Stock issued to acquire business</t>
        </is>
      </c>
      <c r="D12" s="7" t="n">
        <v>20</v>
      </c>
      <c r="E12" s="5" t="n">
        <v>55246</v>
      </c>
      <c r="H12" s="5" t="n">
        <v>55266</v>
      </c>
    </row>
    <row r="13">
      <c r="A13" s="4" t="inlineStr">
        <is>
          <t>Stock issued to acquire business (in shares)</t>
        </is>
      </c>
      <c r="D13" s="5" t="n">
        <v>2012000</v>
      </c>
    </row>
    <row r="14">
      <c r="A14" s="4" t="inlineStr">
        <is>
          <t>Stock-based compensation expense</t>
        </is>
      </c>
      <c r="E14" s="5" t="n">
        <v>6262</v>
      </c>
      <c r="H14" s="5" t="n">
        <v>6262</v>
      </c>
    </row>
    <row r="15">
      <c r="A15" s="4" t="inlineStr">
        <is>
          <t>Net income (loss)</t>
        </is>
      </c>
      <c r="G15" s="5" t="n">
        <v>10030</v>
      </c>
      <c r="H15" s="5" t="n">
        <v>10030</v>
      </c>
    </row>
    <row r="16">
      <c r="A16" s="4" t="inlineStr">
        <is>
          <t>Balances at Dec. 28, 2018</t>
        </is>
      </c>
      <c r="D16" s="7" t="n">
        <v>110</v>
      </c>
      <c r="E16" s="5" t="n">
        <v>114008</v>
      </c>
      <c r="G16" s="5" t="n">
        <v>30171</v>
      </c>
      <c r="H16" s="5" t="n">
        <v>144289</v>
      </c>
    </row>
    <row r="17">
      <c r="A17" s="4" t="inlineStr">
        <is>
          <t>Balances (in shares) at Dec. 28, 2018</t>
        </is>
      </c>
      <c r="D17" s="5" t="n">
        <v>10968000</v>
      </c>
    </row>
    <row r="18">
      <c r="A18" s="3" t="inlineStr">
        <is>
          <t>Increase (Decrease) in Stockholders' Equity</t>
        </is>
      </c>
    </row>
    <row r="19">
      <c r="A19" s="4" t="inlineStr">
        <is>
          <t>Retained Earnings (Accumulated Deficit) | ASC 606</t>
        </is>
      </c>
      <c r="B19" s="7" t="n">
        <v>553</v>
      </c>
      <c r="C19" s="7" t="n">
        <v>553</v>
      </c>
    </row>
    <row r="20">
      <c r="A20" s="4" t="inlineStr">
        <is>
          <t>Shares of common stock issued in connection with employee stock purchase plan</t>
        </is>
      </c>
      <c r="D20" s="7" t="n">
        <v>1</v>
      </c>
      <c r="E20" s="5" t="n">
        <v>1739</v>
      </c>
      <c r="H20" s="5" t="n">
        <v>1740</v>
      </c>
    </row>
    <row r="21">
      <c r="A21" s="4" t="inlineStr">
        <is>
          <t>Shares of common stock issued in connection with employee stock purchase plan (in shares)</t>
        </is>
      </c>
      <c r="D21" s="5" t="n">
        <v>62000</v>
      </c>
    </row>
    <row r="22">
      <c r="A22" s="4" t="inlineStr">
        <is>
          <t>Shares of common stock issued in connection with incentive stock plan</t>
        </is>
      </c>
      <c r="D22" s="7" t="n">
        <v>1</v>
      </c>
      <c r="E22" s="5" t="n">
        <v>930</v>
      </c>
      <c r="H22" s="5" t="n">
        <v>931</v>
      </c>
    </row>
    <row r="23">
      <c r="A23" s="4" t="inlineStr">
        <is>
          <t>Shares of common stock issued in connection with incentive stock plan (in shares)</t>
        </is>
      </c>
      <c r="D23" s="5" t="n">
        <v>115000</v>
      </c>
    </row>
    <row r="24">
      <c r="A24" s="4" t="inlineStr">
        <is>
          <t>Shares used to pay taxes on stock grants</t>
        </is>
      </c>
      <c r="D24" s="7" t="n">
        <v>-2</v>
      </c>
      <c r="E24" s="5" t="n">
        <v>-2878</v>
      </c>
      <c r="H24" s="5" t="n">
        <v>-2880</v>
      </c>
    </row>
    <row r="25">
      <c r="A25" s="4" t="inlineStr">
        <is>
          <t>Shares used to pay taxes on stock grants (in shares)</t>
        </is>
      </c>
      <c r="D25" s="5" t="n">
        <v>-76000</v>
      </c>
    </row>
    <row r="26">
      <c r="A26" s="4" t="inlineStr">
        <is>
          <t>Issuance of restricted stock award and units</t>
        </is>
      </c>
      <c r="D26" s="7" t="n">
        <v>2</v>
      </c>
      <c r="E26" s="5" t="n">
        <v>-2</v>
      </c>
    </row>
    <row r="27">
      <c r="A27" s="4" t="inlineStr">
        <is>
          <t>Issuance of restricted stock award and units (in shares)</t>
        </is>
      </c>
      <c r="D27" s="5" t="n">
        <v>213000</v>
      </c>
    </row>
    <row r="28">
      <c r="A28" s="4" t="inlineStr">
        <is>
          <t>Unregistered sales of stock</t>
        </is>
      </c>
      <c r="D28" s="7" t="n">
        <v>1</v>
      </c>
      <c r="E28" s="5" t="n">
        <v>1699</v>
      </c>
      <c r="H28" s="5" t="n">
        <v>1700</v>
      </c>
    </row>
    <row r="29">
      <c r="A29" s="4" t="inlineStr">
        <is>
          <t>Unregistered sales of stock (in shares)</t>
        </is>
      </c>
      <c r="D29" s="5" t="n">
        <v>53000</v>
      </c>
    </row>
    <row r="30">
      <c r="A30" s="4" t="inlineStr">
        <is>
          <t>Stock issued to acquire business</t>
        </is>
      </c>
      <c r="D30" s="7" t="n">
        <v>2</v>
      </c>
      <c r="E30" s="5" t="n">
        <v>4939</v>
      </c>
      <c r="H30" s="5" t="n">
        <v>4941</v>
      </c>
    </row>
    <row r="31">
      <c r="A31" s="4" t="inlineStr">
        <is>
          <t>Stock issued to acquire business (in shares)</t>
        </is>
      </c>
      <c r="D31" s="5" t="n">
        <v>162000</v>
      </c>
    </row>
    <row r="32">
      <c r="A32" s="4" t="inlineStr">
        <is>
          <t>Stock-based compensation expense</t>
        </is>
      </c>
      <c r="E32" s="5" t="n">
        <v>12112</v>
      </c>
      <c r="H32" s="5" t="n">
        <v>12112</v>
      </c>
    </row>
    <row r="33">
      <c r="A33" s="4" t="inlineStr">
        <is>
          <t>Net income (loss)</t>
        </is>
      </c>
      <c r="G33" s="5" t="n">
        <v>4841</v>
      </c>
      <c r="H33" s="5" t="n">
        <v>4841</v>
      </c>
    </row>
    <row r="34">
      <c r="A34" s="4" t="inlineStr">
        <is>
          <t>Net unrealized loss on derivative contracts</t>
        </is>
      </c>
      <c r="F34" s="7" t="n">
        <v>-396</v>
      </c>
      <c r="H34" s="5" t="n">
        <v>-396</v>
      </c>
    </row>
    <row r="35">
      <c r="A35" s="4" t="inlineStr">
        <is>
          <t>Balances at Dec. 27, 2019</t>
        </is>
      </c>
      <c r="D35" s="7" t="n">
        <v>115</v>
      </c>
      <c r="E35" s="5" t="n">
        <v>132547</v>
      </c>
      <c r="F35" s="5" t="n">
        <v>-396</v>
      </c>
      <c r="G35" s="5" t="n">
        <v>35012</v>
      </c>
      <c r="H35" s="7" t="n">
        <v>167278</v>
      </c>
    </row>
    <row r="36">
      <c r="A36" s="4" t="inlineStr">
        <is>
          <t>Balances (in shares) at Dec. 27, 2019</t>
        </is>
      </c>
      <c r="D36" s="5" t="n">
        <v>11497000</v>
      </c>
      <c r="H36" s="5" t="n">
        <v>11497000</v>
      </c>
    </row>
    <row r="37">
      <c r="A37" s="3" t="inlineStr">
        <is>
          <t>Increase (Decrease) in Stockholders' Equity</t>
        </is>
      </c>
    </row>
    <row r="38">
      <c r="A38" s="4" t="inlineStr">
        <is>
          <t>Retained Earnings (Accumulated Deficit)</t>
        </is>
      </c>
      <c r="H38" s="7" t="n">
        <v>35012</v>
      </c>
    </row>
    <row r="39">
      <c r="A39" s="4" t="inlineStr">
        <is>
          <t>Shares of common stock issued in connection with employee stock purchase plan</t>
        </is>
      </c>
      <c r="D39" s="7" t="n">
        <v>1</v>
      </c>
      <c r="E39" s="5" t="n">
        <v>2223</v>
      </c>
      <c r="H39" s="5" t="n">
        <v>2224</v>
      </c>
    </row>
    <row r="40">
      <c r="A40" s="4" t="inlineStr">
        <is>
          <t>Shares of common stock issued in connection with employee stock purchase plan (in shares)</t>
        </is>
      </c>
      <c r="D40" s="5" t="n">
        <v>94000</v>
      </c>
    </row>
    <row r="41">
      <c r="A41" s="4" t="inlineStr">
        <is>
          <t>Shares of common stock issued in connection with incentive stock plan</t>
        </is>
      </c>
      <c r="D41" s="7" t="n">
        <v>1</v>
      </c>
      <c r="E41" s="5" t="n">
        <v>1081</v>
      </c>
      <c r="H41" s="5" t="n">
        <v>1082</v>
      </c>
    </row>
    <row r="42">
      <c r="A42" s="4" t="inlineStr">
        <is>
          <t>Shares of common stock issued in connection with incentive stock plan (in shares)</t>
        </is>
      </c>
      <c r="D42" s="5" t="n">
        <v>119000</v>
      </c>
    </row>
    <row r="43">
      <c r="A43" s="4" t="inlineStr">
        <is>
          <t>Shares used to pay taxes on stock grants</t>
        </is>
      </c>
      <c r="D43" s="7" t="n">
        <v>-1</v>
      </c>
      <c r="E43" s="5" t="n">
        <v>-2945</v>
      </c>
      <c r="H43" s="5" t="n">
        <v>-2946</v>
      </c>
    </row>
    <row r="44">
      <c r="A44" s="4" t="inlineStr">
        <is>
          <t>Shares used to pay taxes on stock grants (in shares)</t>
        </is>
      </c>
      <c r="D44" s="5" t="n">
        <v>-95000</v>
      </c>
    </row>
    <row r="45">
      <c r="A45" s="4" t="inlineStr">
        <is>
          <t>Issuance of restricted stock award and units</t>
        </is>
      </c>
      <c r="D45" s="7" t="n">
        <v>6</v>
      </c>
      <c r="E45" s="5" t="n">
        <v>-5</v>
      </c>
      <c r="H45" s="5" t="n">
        <v>1</v>
      </c>
    </row>
    <row r="46">
      <c r="A46" s="4" t="inlineStr">
        <is>
          <t>Issuance of restricted stock award and units (in shares)</t>
        </is>
      </c>
      <c r="D46" s="5" t="n">
        <v>545000</v>
      </c>
    </row>
    <row r="47">
      <c r="A47" s="4" t="inlineStr">
        <is>
          <t>Stock-based compensation expense</t>
        </is>
      </c>
      <c r="E47" s="5" t="n">
        <v>16113</v>
      </c>
      <c r="H47" s="5" t="n">
        <v>16113</v>
      </c>
    </row>
    <row r="48">
      <c r="A48" s="4" t="inlineStr">
        <is>
          <t>Net income (loss)</t>
        </is>
      </c>
      <c r="G48" s="5" t="n">
        <v>-14496</v>
      </c>
      <c r="H48" s="5" t="n">
        <v>-14496</v>
      </c>
    </row>
    <row r="49">
      <c r="A49" s="4" t="inlineStr">
        <is>
          <t>Net unrealized loss on derivative contracts</t>
        </is>
      </c>
      <c r="F49" s="5" t="n">
        <v>-92</v>
      </c>
      <c r="H49" s="5" t="n">
        <v>-92</v>
      </c>
    </row>
    <row r="50">
      <c r="A50" s="4" t="inlineStr">
        <is>
          <t>Balances at Jan. 01, 2021</t>
        </is>
      </c>
      <c r="D50" s="7" t="n">
        <v>122</v>
      </c>
      <c r="E50" s="7" t="n">
        <v>149014</v>
      </c>
      <c r="F50" s="7" t="n">
        <v>-488</v>
      </c>
      <c r="G50" s="7" t="n">
        <v>20516</v>
      </c>
      <c r="H50" s="7" t="n">
        <v>169164</v>
      </c>
    </row>
    <row r="51">
      <c r="A51" s="4" t="inlineStr">
        <is>
          <t>Balances (in shares) at Jan. 01, 2021</t>
        </is>
      </c>
      <c r="D51" s="5" t="n">
        <v>12160000</v>
      </c>
      <c r="H51" s="5" t="n">
        <v>12160000</v>
      </c>
    </row>
    <row r="52">
      <c r="A52" s="3" t="inlineStr">
        <is>
          <t>Increase (Decrease) in Stockholders' Equity</t>
        </is>
      </c>
    </row>
    <row r="53">
      <c r="A53" s="4" t="inlineStr">
        <is>
          <t>Retained Earnings (Accumulated Deficit)</t>
        </is>
      </c>
      <c r="H53" s="7" t="n">
        <v>205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OBLIGATIONS - Principal installments (Details) - USD ($) $ in Thousands</t>
        </is>
      </c>
      <c r="B1" s="2" t="inlineStr">
        <is>
          <t>Jan. 01, 2021</t>
        </is>
      </c>
      <c r="C1" s="2" t="inlineStr">
        <is>
          <t>Dec. 27, 2019</t>
        </is>
      </c>
    </row>
    <row r="2">
      <c r="A2" s="3" t="inlineStr">
        <is>
          <t>DEBT OBLIGATIONS</t>
        </is>
      </c>
    </row>
    <row r="3">
      <c r="A3" s="4" t="inlineStr">
        <is>
          <t>2021</t>
        </is>
      </c>
      <c r="B3" s="7" t="n">
        <v>14996</v>
      </c>
    </row>
    <row r="4">
      <c r="A4" s="4" t="inlineStr">
        <is>
          <t>2022</t>
        </is>
      </c>
      <c r="B4" s="5" t="n">
        <v>13000</v>
      </c>
    </row>
    <row r="5">
      <c r="A5" s="4" t="inlineStr">
        <is>
          <t>2023</t>
        </is>
      </c>
      <c r="B5" s="5" t="n">
        <v>13000</v>
      </c>
    </row>
    <row r="6">
      <c r="A6" s="4" t="inlineStr">
        <is>
          <t>2024</t>
        </is>
      </c>
      <c r="B6" s="5" t="n">
        <v>73000</v>
      </c>
    </row>
    <row r="7">
      <c r="A7" s="4" t="inlineStr">
        <is>
          <t>Total debt obligations</t>
        </is>
      </c>
      <c r="B7" s="5" t="n">
        <v>113996</v>
      </c>
      <c r="C7" s="7" t="n">
        <v>131060</v>
      </c>
    </row>
    <row r="8">
      <c r="A8" s="4" t="inlineStr">
        <is>
          <t>Issuance costs and debt discounts</t>
        </is>
      </c>
      <c r="B8" s="5" t="n">
        <v>-822</v>
      </c>
      <c r="C8" s="5" t="n">
        <v>-709</v>
      </c>
    </row>
    <row r="9">
      <c r="A9" s="4" t="inlineStr">
        <is>
          <t>Long-term Debt</t>
        </is>
      </c>
      <c r="B9" s="7" t="n">
        <v>113174</v>
      </c>
      <c r="C9" s="7" t="n">
        <v>1303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Value of Goodwill by Reporting Unit (Details) - USD ($) $ in Thousands</t>
        </is>
      </c>
      <c r="B1" s="2" t="inlineStr">
        <is>
          <t>12 Months Ended</t>
        </is>
      </c>
    </row>
    <row r="2">
      <c r="B2" s="2" t="inlineStr">
        <is>
          <t>Jan. 01, 2021</t>
        </is>
      </c>
      <c r="C2" s="2" t="inlineStr">
        <is>
          <t>Dec. 27, 2019</t>
        </is>
      </c>
    </row>
    <row r="3">
      <c r="A3" s="3" t="inlineStr">
        <is>
          <t>Changes in carrying value of goodwill</t>
        </is>
      </c>
    </row>
    <row r="4">
      <c r="A4" s="4" t="inlineStr">
        <is>
          <t>Goodwill at beginning of period</t>
        </is>
      </c>
      <c r="B4" s="7" t="n">
        <v>127647</v>
      </c>
      <c r="C4" s="7" t="n">
        <v>97748</v>
      </c>
    </row>
    <row r="5">
      <c r="A5" s="4" t="inlineStr">
        <is>
          <t>Additional Purchase Cost</t>
        </is>
      </c>
      <c r="C5" s="5" t="n">
        <v>39690</v>
      </c>
    </row>
    <row r="6">
      <c r="A6" s="4" t="inlineStr">
        <is>
          <t>Additions/Adjustments</t>
        </is>
      </c>
      <c r="B6" s="5" t="n">
        <v>2477</v>
      </c>
      <c r="C6" s="5" t="n">
        <v>-9791</v>
      </c>
    </row>
    <row r="7">
      <c r="A7" s="4" t="inlineStr">
        <is>
          <t>Goodwill at end of period</t>
        </is>
      </c>
      <c r="B7" s="5" t="n">
        <v>130124</v>
      </c>
      <c r="C7" s="5" t="n">
        <v>127647</v>
      </c>
    </row>
    <row r="8">
      <c r="A8" s="4" t="inlineStr">
        <is>
          <t>Goodwill</t>
        </is>
      </c>
      <c r="B8" s="5" t="n">
        <v>127647</v>
      </c>
      <c r="C8" s="5" t="n">
        <v>97748</v>
      </c>
    </row>
    <row r="9">
      <c r="A9" s="4" t="inlineStr">
        <is>
          <t>Energy</t>
        </is>
      </c>
    </row>
    <row r="10">
      <c r="A10" s="3" t="inlineStr">
        <is>
          <t>Changes in carrying value of goodwill</t>
        </is>
      </c>
    </row>
    <row r="11">
      <c r="A11" s="4" t="inlineStr">
        <is>
          <t>Goodwill at beginning of period</t>
        </is>
      </c>
      <c r="B11" s="5" t="n">
        <v>126898</v>
      </c>
      <c r="C11" s="5" t="n">
        <v>96999</v>
      </c>
    </row>
    <row r="12">
      <c r="A12" s="4" t="inlineStr">
        <is>
          <t>Additional Purchase Cost</t>
        </is>
      </c>
      <c r="C12" s="5" t="n">
        <v>39690</v>
      </c>
    </row>
    <row r="13">
      <c r="A13" s="4" t="inlineStr">
        <is>
          <t>Additions/Adjustments</t>
        </is>
      </c>
      <c r="B13" s="5" t="n">
        <v>2477</v>
      </c>
      <c r="C13" s="5" t="n">
        <v>-9791</v>
      </c>
    </row>
    <row r="14">
      <c r="A14" s="4" t="inlineStr">
        <is>
          <t>Goodwill at end of period</t>
        </is>
      </c>
      <c r="B14" s="5" t="n">
        <v>129375</v>
      </c>
      <c r="C14" s="5" t="n">
        <v>126898</v>
      </c>
    </row>
    <row r="15">
      <c r="A15" s="4" t="inlineStr">
        <is>
          <t>Goodwill</t>
        </is>
      </c>
      <c r="B15" s="5" t="n">
        <v>129375</v>
      </c>
      <c r="C15" s="5" t="n">
        <v>96999</v>
      </c>
    </row>
    <row r="16">
      <c r="A16" s="4" t="inlineStr">
        <is>
          <t>Engineering and Consulting</t>
        </is>
      </c>
    </row>
    <row r="17">
      <c r="A17" s="3" t="inlineStr">
        <is>
          <t>Changes in carrying value of goodwill</t>
        </is>
      </c>
    </row>
    <row r="18">
      <c r="A18" s="4" t="inlineStr">
        <is>
          <t>Goodwill at beginning of period</t>
        </is>
      </c>
      <c r="B18" s="5" t="n">
        <v>749</v>
      </c>
      <c r="C18" s="5" t="n">
        <v>749</v>
      </c>
    </row>
    <row r="19">
      <c r="A19" s="4" t="inlineStr">
        <is>
          <t>Goodwill at end of period</t>
        </is>
      </c>
      <c r="B19" s="5" t="n">
        <v>749</v>
      </c>
      <c r="C19" s="5" t="n">
        <v>749</v>
      </c>
    </row>
    <row r="20">
      <c r="A20" s="4" t="inlineStr">
        <is>
          <t>Goodwill</t>
        </is>
      </c>
      <c r="B20" s="7" t="n">
        <v>749</v>
      </c>
      <c r="C20" s="7" t="n">
        <v>7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GOODWILL AND OTHER INTANGIBLE ASSETS - Gross Amount and Amortization (Details) - USD ($) $ in Thousands</t>
        </is>
      </c>
      <c r="B1" s="2" t="inlineStr">
        <is>
          <t>12 Months Ended</t>
        </is>
      </c>
    </row>
    <row r="2">
      <c r="B2" s="2" t="inlineStr">
        <is>
          <t>Jan. 01, 2021</t>
        </is>
      </c>
      <c r="C2" s="2" t="inlineStr">
        <is>
          <t>Dec. 27, 2019</t>
        </is>
      </c>
      <c r="D2" s="2" t="inlineStr">
        <is>
          <t>Dec. 28, 2018</t>
        </is>
      </c>
    </row>
    <row r="3">
      <c r="A3" s="3" t="inlineStr">
        <is>
          <t>Goodwill and other intangible assets</t>
        </is>
      </c>
    </row>
    <row r="4">
      <c r="A4" s="4" t="inlineStr">
        <is>
          <t>Gross Amount</t>
        </is>
      </c>
      <c r="B4" s="7" t="n">
        <v>98924</v>
      </c>
      <c r="C4" s="7" t="n">
        <v>98158</v>
      </c>
    </row>
    <row r="5">
      <c r="A5" s="4" t="inlineStr">
        <is>
          <t>Gross Amount of Intangible Assets</t>
        </is>
      </c>
      <c r="B5" s="5" t="n">
        <v>99234</v>
      </c>
      <c r="C5" s="5" t="n">
        <v>98158</v>
      </c>
    </row>
    <row r="6">
      <c r="A6" s="4" t="inlineStr">
        <is>
          <t>Accumulated Amortization</t>
        </is>
      </c>
      <c r="B6" s="5" t="n">
        <v>34978</v>
      </c>
      <c r="C6" s="5" t="n">
        <v>21321</v>
      </c>
    </row>
    <row r="7">
      <c r="A7" s="4" t="inlineStr">
        <is>
          <t>Amortization expense for acquired identifiable intangible assets</t>
        </is>
      </c>
      <c r="B7" s="5" t="n">
        <v>13700</v>
      </c>
      <c r="C7" s="5" t="n">
        <v>11600</v>
      </c>
      <c r="D7" s="7" t="n">
        <v>4500</v>
      </c>
    </row>
    <row r="8">
      <c r="A8" s="3" t="inlineStr">
        <is>
          <t>Estimated amortization expense for acquired identifiable intangible assets</t>
        </is>
      </c>
    </row>
    <row r="9">
      <c r="A9" s="4" t="inlineStr">
        <is>
          <t>2021</t>
        </is>
      </c>
      <c r="B9" s="5" t="n">
        <v>11543</v>
      </c>
    </row>
    <row r="10">
      <c r="A10" s="4" t="inlineStr">
        <is>
          <t>2022</t>
        </is>
      </c>
      <c r="B10" s="5" t="n">
        <v>11227</v>
      </c>
    </row>
    <row r="11">
      <c r="A11" s="4" t="inlineStr">
        <is>
          <t>2023</t>
        </is>
      </c>
      <c r="B11" s="5" t="n">
        <v>9928</v>
      </c>
    </row>
    <row r="12">
      <c r="A12" s="4" t="inlineStr">
        <is>
          <t>2024</t>
        </is>
      </c>
      <c r="B12" s="5" t="n">
        <v>6806</v>
      </c>
    </row>
    <row r="13">
      <c r="A13" s="4" t="inlineStr">
        <is>
          <t>2025</t>
        </is>
      </c>
      <c r="B13" s="5" t="n">
        <v>6235</v>
      </c>
    </row>
    <row r="14">
      <c r="A14" s="4" t="inlineStr">
        <is>
          <t>Thereafter</t>
        </is>
      </c>
      <c r="B14" s="5" t="n">
        <v>18517</v>
      </c>
    </row>
    <row r="15">
      <c r="A15" s="4" t="inlineStr">
        <is>
          <t>Total estimated amortization expense</t>
        </is>
      </c>
      <c r="B15" s="5" t="n">
        <v>64256</v>
      </c>
    </row>
    <row r="16">
      <c r="A16" s="3" t="inlineStr">
        <is>
          <t>Goodwill impairment</t>
        </is>
      </c>
    </row>
    <row r="17">
      <c r="A17" s="4" t="inlineStr">
        <is>
          <t>Goodwill impairment</t>
        </is>
      </c>
      <c r="B17" s="5" t="n">
        <v>0</v>
      </c>
      <c r="C17" s="5" t="n">
        <v>0</v>
      </c>
      <c r="D17" s="7" t="n">
        <v>0</v>
      </c>
    </row>
    <row r="18">
      <c r="A18" s="4" t="inlineStr">
        <is>
          <t>Backlog</t>
        </is>
      </c>
    </row>
    <row r="19">
      <c r="A19" s="3" t="inlineStr">
        <is>
          <t>Goodwill and other intangible assets</t>
        </is>
      </c>
    </row>
    <row r="20">
      <c r="A20" s="4" t="inlineStr">
        <is>
          <t>Gross Amount</t>
        </is>
      </c>
      <c r="B20" s="5" t="n">
        <v>7944</v>
      </c>
      <c r="C20" s="5" t="n">
        <v>7134</v>
      </c>
    </row>
    <row r="21">
      <c r="A21" s="4" t="inlineStr">
        <is>
          <t>Accumulated Amortization</t>
        </is>
      </c>
      <c r="B21" s="7" t="n">
        <v>6249</v>
      </c>
      <c r="C21" s="5" t="n">
        <v>3763</v>
      </c>
    </row>
    <row r="22">
      <c r="A22" s="4" t="inlineStr">
        <is>
          <t>Amortization Period (in years)</t>
        </is>
      </c>
      <c r="B22" s="4" t="inlineStr">
        <is>
          <t>1 year</t>
        </is>
      </c>
    </row>
    <row r="23">
      <c r="A23" s="4" t="inlineStr">
        <is>
          <t>Tradename</t>
        </is>
      </c>
    </row>
    <row r="24">
      <c r="A24" s="3" t="inlineStr">
        <is>
          <t>Goodwill and other intangible assets</t>
        </is>
      </c>
    </row>
    <row r="25">
      <c r="A25" s="4" t="inlineStr">
        <is>
          <t>Gross Amount</t>
        </is>
      </c>
      <c r="B25" s="7" t="n">
        <v>15911</v>
      </c>
      <c r="C25" s="5" t="n">
        <v>13351</v>
      </c>
    </row>
    <row r="26">
      <c r="A26" s="4" t="inlineStr">
        <is>
          <t>Accumulated Amortization</t>
        </is>
      </c>
      <c r="B26" s="7" t="n">
        <v>6984</v>
      </c>
      <c r="C26" s="5" t="n">
        <v>4882</v>
      </c>
    </row>
    <row r="27">
      <c r="A27" s="4" t="inlineStr">
        <is>
          <t>Tradename | Minimum</t>
        </is>
      </c>
    </row>
    <row r="28">
      <c r="A28" s="3" t="inlineStr">
        <is>
          <t>Goodwill and other intangible assets</t>
        </is>
      </c>
    </row>
    <row r="29">
      <c r="A29" s="4" t="inlineStr">
        <is>
          <t>Amortization Period (in years)</t>
        </is>
      </c>
      <c r="B29" s="4" t="inlineStr">
        <is>
          <t>2 years 6 months</t>
        </is>
      </c>
    </row>
    <row r="30">
      <c r="A30" s="4" t="inlineStr">
        <is>
          <t>Tradename | Maximum</t>
        </is>
      </c>
    </row>
    <row r="31">
      <c r="A31" s="3" t="inlineStr">
        <is>
          <t>Goodwill and other intangible assets</t>
        </is>
      </c>
    </row>
    <row r="32">
      <c r="A32" s="4" t="inlineStr">
        <is>
          <t>Amortization Period (in years)</t>
        </is>
      </c>
      <c r="B32" s="4" t="inlineStr">
        <is>
          <t>6 years</t>
        </is>
      </c>
    </row>
    <row r="33">
      <c r="A33" s="4" t="inlineStr">
        <is>
          <t>Non-compete agreements</t>
        </is>
      </c>
    </row>
    <row r="34">
      <c r="A34" s="3" t="inlineStr">
        <is>
          <t>Goodwill and other intangible assets</t>
        </is>
      </c>
    </row>
    <row r="35">
      <c r="A35" s="4" t="inlineStr">
        <is>
          <t>Gross Amount</t>
        </is>
      </c>
      <c r="B35" s="7" t="n">
        <v>1420</v>
      </c>
      <c r="C35" s="5" t="n">
        <v>2320</v>
      </c>
    </row>
    <row r="36">
      <c r="A36" s="4" t="inlineStr">
        <is>
          <t>Accumulated Amortization</t>
        </is>
      </c>
      <c r="B36" s="7" t="n">
        <v>1390</v>
      </c>
      <c r="C36" s="5" t="n">
        <v>1384</v>
      </c>
    </row>
    <row r="37">
      <c r="A37" s="4" t="inlineStr">
        <is>
          <t>Non-compete agreements | Minimum</t>
        </is>
      </c>
    </row>
    <row r="38">
      <c r="A38" s="3" t="inlineStr">
        <is>
          <t>Goodwill and other intangible assets</t>
        </is>
      </c>
    </row>
    <row r="39">
      <c r="A39" s="4" t="inlineStr">
        <is>
          <t>Amortization Period (in years)</t>
        </is>
      </c>
      <c r="B39" s="4" t="inlineStr">
        <is>
          <t>4 years</t>
        </is>
      </c>
    </row>
    <row r="40">
      <c r="A40" s="4" t="inlineStr">
        <is>
          <t>Non-compete agreements | Maximum</t>
        </is>
      </c>
    </row>
    <row r="41">
      <c r="A41" s="3" t="inlineStr">
        <is>
          <t>Goodwill and other intangible assets</t>
        </is>
      </c>
    </row>
    <row r="42">
      <c r="A42" s="4" t="inlineStr">
        <is>
          <t>Amortization Period (in years)</t>
        </is>
      </c>
      <c r="B42" s="4" t="inlineStr">
        <is>
          <t>5 years</t>
        </is>
      </c>
    </row>
    <row r="43">
      <c r="A43" s="4" t="inlineStr">
        <is>
          <t>Developed technology</t>
        </is>
      </c>
    </row>
    <row r="44">
      <c r="A44" s="3" t="inlineStr">
        <is>
          <t>Goodwill and other intangible assets</t>
        </is>
      </c>
    </row>
    <row r="45">
      <c r="A45" s="4" t="inlineStr">
        <is>
          <t>Gross Amount</t>
        </is>
      </c>
      <c r="B45" s="7" t="n">
        <v>15500</v>
      </c>
      <c r="C45" s="5" t="n">
        <v>14620</v>
      </c>
    </row>
    <row r="46">
      <c r="A46" s="4" t="inlineStr">
        <is>
          <t>Accumulated Amortization</t>
        </is>
      </c>
      <c r="B46" s="7" t="n">
        <v>6107</v>
      </c>
      <c r="C46" s="5" t="n">
        <v>3227</v>
      </c>
    </row>
    <row r="47">
      <c r="A47" s="4" t="inlineStr">
        <is>
          <t>Amortization Period (in years)</t>
        </is>
      </c>
      <c r="B47" s="4" t="inlineStr">
        <is>
          <t>8 years</t>
        </is>
      </c>
    </row>
    <row r="48">
      <c r="A48" s="4" t="inlineStr">
        <is>
          <t>In-process research and technology</t>
        </is>
      </c>
    </row>
    <row r="49">
      <c r="A49" s="3" t="inlineStr">
        <is>
          <t>Goodwill and other intangible assets</t>
        </is>
      </c>
    </row>
    <row r="50">
      <c r="A50" s="4" t="inlineStr">
        <is>
          <t>Gross Amount of Indefinite Lived Intangible Assets</t>
        </is>
      </c>
      <c r="B50" s="7" t="n">
        <v>310</v>
      </c>
    </row>
    <row r="51">
      <c r="A51" s="4" t="inlineStr">
        <is>
          <t>Customer relationships</t>
        </is>
      </c>
    </row>
    <row r="52">
      <c r="A52" s="3" t="inlineStr">
        <is>
          <t>Goodwill and other intangible assets</t>
        </is>
      </c>
    </row>
    <row r="53">
      <c r="A53" s="4" t="inlineStr">
        <is>
          <t>Gross Amount</t>
        </is>
      </c>
      <c r="B53" s="5" t="n">
        <v>58149</v>
      </c>
      <c r="C53" s="5" t="n">
        <v>60733</v>
      </c>
    </row>
    <row r="54">
      <c r="A54" s="4" t="inlineStr">
        <is>
          <t>Accumulated Amortization</t>
        </is>
      </c>
      <c r="B54" s="7" t="n">
        <v>14248</v>
      </c>
      <c r="C54" s="7" t="n">
        <v>8065</v>
      </c>
    </row>
    <row r="55">
      <c r="A55" s="4" t="inlineStr">
        <is>
          <t>Customer relationships | Minimum</t>
        </is>
      </c>
    </row>
    <row r="56">
      <c r="A56" s="3" t="inlineStr">
        <is>
          <t>Goodwill and other intangible assets</t>
        </is>
      </c>
    </row>
    <row r="57">
      <c r="A57" s="4" t="inlineStr">
        <is>
          <t>Amortization Period (in years)</t>
        </is>
      </c>
      <c r="B57" s="4" t="inlineStr">
        <is>
          <t>5 years</t>
        </is>
      </c>
    </row>
    <row r="58">
      <c r="A58" s="4" t="inlineStr">
        <is>
          <t>Customer relationships | Maximum</t>
        </is>
      </c>
    </row>
    <row r="59">
      <c r="A59" s="3" t="inlineStr">
        <is>
          <t>Goodwill and other intangible assets</t>
        </is>
      </c>
    </row>
    <row r="60">
      <c r="A60" s="4" t="inlineStr">
        <is>
          <t>Amortization Period (in years)</t>
        </is>
      </c>
      <c r="B60" s="4" t="inlineStr">
        <is>
          <t>8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LEASES - Narrative (Details)</t>
        </is>
      </c>
      <c r="B1" s="2" t="inlineStr">
        <is>
          <t>12 Months Ended</t>
        </is>
      </c>
    </row>
    <row r="2">
      <c r="B2" s="2" t="inlineStr">
        <is>
          <t>Jan. 01, 2021</t>
        </is>
      </c>
    </row>
    <row r="3">
      <c r="A3" s="3" t="inlineStr">
        <is>
          <t>LEASES</t>
        </is>
      </c>
    </row>
    <row r="4">
      <c r="A4" s="4" t="inlineStr">
        <is>
          <t>Lease practical expedients package</t>
        </is>
      </c>
      <c r="B4" s="4" t="inlineStr">
        <is>
          <t>true</t>
        </is>
      </c>
    </row>
    <row r="5">
      <c r="A5" s="4" t="inlineStr">
        <is>
          <t>Lease practical expedients use of hindsight</t>
        </is>
      </c>
      <c r="B5" s="4" t="inlineStr">
        <is>
          <t>fals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1" customWidth="1" min="2" max="2"/>
  </cols>
  <sheetData>
    <row r="1">
      <c r="A1" s="1" t="inlineStr">
        <is>
          <t>LEASES - Change in accounting policy (Details) $ in Thousands</t>
        </is>
      </c>
      <c r="B1" s="2" t="inlineStr">
        <is>
          <t>12 Months Ended</t>
        </is>
      </c>
    </row>
    <row r="2">
      <c r="B2" s="2" t="inlineStr">
        <is>
          <t>Jan. 01, 2021USD ($)</t>
        </is>
      </c>
    </row>
    <row r="3">
      <c r="A3" s="3" t="inlineStr">
        <is>
          <t>Leases</t>
        </is>
      </c>
    </row>
    <row r="4">
      <c r="A4" s="4" t="inlineStr">
        <is>
          <t>Operating lease, option to extend</t>
        </is>
      </c>
      <c r="B4" s="4" t="inlineStr">
        <is>
          <t>true</t>
        </is>
      </c>
    </row>
    <row r="5">
      <c r="A5" s="4" t="inlineStr">
        <is>
          <t>Operating lease, option to terminate</t>
        </is>
      </c>
      <c r="B5" s="4" t="inlineStr">
        <is>
          <t>true</t>
        </is>
      </c>
    </row>
    <row r="6">
      <c r="A6" s="4" t="inlineStr">
        <is>
          <t>Residual value guarantee</t>
        </is>
      </c>
      <c r="B6" s="7" t="n">
        <v>0</v>
      </c>
    </row>
    <row r="7">
      <c r="A7" s="4" t="inlineStr">
        <is>
          <t>Minimum</t>
        </is>
      </c>
    </row>
    <row r="8">
      <c r="A8" s="3" t="inlineStr">
        <is>
          <t>Leases</t>
        </is>
      </c>
    </row>
    <row r="9">
      <c r="A9" s="4" t="inlineStr">
        <is>
          <t>Operating lease, remaining lease term</t>
        </is>
      </c>
      <c r="B9" s="4" t="inlineStr">
        <is>
          <t>1 year</t>
        </is>
      </c>
    </row>
    <row r="10">
      <c r="A10" s="4" t="inlineStr">
        <is>
          <t>Maximum</t>
        </is>
      </c>
    </row>
    <row r="11">
      <c r="A11" s="3" t="inlineStr">
        <is>
          <t>Leases</t>
        </is>
      </c>
    </row>
    <row r="12">
      <c r="A12" s="4" t="inlineStr">
        <is>
          <t>Operating lease, remaining lease term</t>
        </is>
      </c>
      <c r="B12" s="4" t="inlineStr">
        <is>
          <t>8 years</t>
        </is>
      </c>
    </row>
    <row r="13">
      <c r="A13" s="4" t="inlineStr">
        <is>
          <t>Operating lease, extension term</t>
        </is>
      </c>
      <c r="B13" s="4" t="inlineStr">
        <is>
          <t>5 years</t>
        </is>
      </c>
    </row>
    <row r="14">
      <c r="A14" s="4" t="inlineStr">
        <is>
          <t>Operating lease, terminate term</t>
        </is>
      </c>
      <c r="B14"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Jan. 01, 2021</t>
        </is>
      </c>
      <c r="C2" s="2" t="inlineStr">
        <is>
          <t>Dec. 27, 2019</t>
        </is>
      </c>
    </row>
    <row r="3">
      <c r="A3" s="3" t="inlineStr">
        <is>
          <t>Lease cost</t>
        </is>
      </c>
    </row>
    <row r="4">
      <c r="A4" s="4" t="inlineStr">
        <is>
          <t>Operating lease cost</t>
        </is>
      </c>
      <c r="B4" s="7" t="n">
        <v>7031</v>
      </c>
      <c r="C4" s="7" t="n">
        <v>5053</v>
      </c>
    </row>
    <row r="5">
      <c r="A5" s="4" t="inlineStr">
        <is>
          <t>Amortization of assets</t>
        </is>
      </c>
      <c r="B5" s="5" t="n">
        <v>589</v>
      </c>
      <c r="C5" s="5" t="n">
        <v>509</v>
      </c>
    </row>
    <row r="6">
      <c r="A6" s="4" t="inlineStr">
        <is>
          <t>Interest on lease liabilities</t>
        </is>
      </c>
      <c r="B6" s="5" t="n">
        <v>29</v>
      </c>
      <c r="C6" s="5" t="n">
        <v>36</v>
      </c>
    </row>
    <row r="7">
      <c r="A7" s="4" t="inlineStr">
        <is>
          <t>Total net lease cost</t>
        </is>
      </c>
      <c r="B7" s="7" t="n">
        <v>7649</v>
      </c>
      <c r="C7" s="7" t="n">
        <v>55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LEASES - Impact of Adoption (Details) - USD ($) $ in Thousands</t>
        </is>
      </c>
      <c r="B1" s="2" t="inlineStr">
        <is>
          <t>12 Months Ended</t>
        </is>
      </c>
    </row>
    <row r="2">
      <c r="B2" s="2" t="inlineStr">
        <is>
          <t>Jan. 01, 2021</t>
        </is>
      </c>
      <c r="C2" s="2" t="inlineStr">
        <is>
          <t>Dec. 27, 2019</t>
        </is>
      </c>
      <c r="D2" s="2" t="inlineStr">
        <is>
          <t>Dec. 28, 2018</t>
        </is>
      </c>
    </row>
    <row r="3">
      <c r="A3" s="3" t="inlineStr">
        <is>
          <t>Operating leases:</t>
        </is>
      </c>
    </row>
    <row r="4">
      <c r="A4" s="4" t="inlineStr">
        <is>
          <t>Right-of-use assets</t>
        </is>
      </c>
      <c r="B4" s="7" t="n">
        <v>20130</v>
      </c>
      <c r="C4" s="7" t="n">
        <v>22297</v>
      </c>
    </row>
    <row r="5">
      <c r="A5" s="4" t="inlineStr">
        <is>
          <t>Lease liability</t>
        </is>
      </c>
      <c r="B5" s="7" t="n">
        <v>5844</v>
      </c>
      <c r="C5" s="7" t="n">
        <v>5550</v>
      </c>
    </row>
    <row r="6">
      <c r="A6" s="4" t="inlineStr">
        <is>
          <t>Operating Lease, Liability, Current, Statement of Financial Position [Extensible List]</t>
        </is>
      </c>
      <c r="B6" s="4" t="inlineStr">
        <is>
          <t>Lease liability</t>
        </is>
      </c>
      <c r="C6" s="4" t="inlineStr">
        <is>
          <t>Lease liability</t>
        </is>
      </c>
    </row>
    <row r="7">
      <c r="A7" s="4" t="inlineStr">
        <is>
          <t>Lease liability, less current portion</t>
        </is>
      </c>
      <c r="B7" s="7" t="n">
        <v>15649</v>
      </c>
      <c r="C7" s="7" t="n">
        <v>18411</v>
      </c>
    </row>
    <row r="8">
      <c r="A8" s="4" t="inlineStr">
        <is>
          <t>Operating Lease, Liability, Noncurrent, Statement of Financial Position [Extensible List]</t>
        </is>
      </c>
      <c r="B8" s="4" t="inlineStr">
        <is>
          <t>Lease liability, less current portion</t>
        </is>
      </c>
      <c r="C8" s="4" t="inlineStr">
        <is>
          <t>Lease liability, less current portion</t>
        </is>
      </c>
    </row>
    <row r="9">
      <c r="A9" s="4" t="inlineStr">
        <is>
          <t>Total lease obligations</t>
        </is>
      </c>
      <c r="B9" s="7" t="n">
        <v>21493</v>
      </c>
      <c r="C9" s="7" t="n">
        <v>23961</v>
      </c>
    </row>
    <row r="10">
      <c r="A10" s="4" t="inlineStr">
        <is>
          <t>Operating Lease, Liability, Statement of Financial Position [Extensible List]</t>
        </is>
      </c>
      <c r="B10" s="4" t="inlineStr">
        <is>
          <t>Total lease obligations</t>
        </is>
      </c>
      <c r="C10" s="4" t="inlineStr">
        <is>
          <t>Total lease obligations</t>
        </is>
      </c>
    </row>
    <row r="11">
      <c r="A11" s="3" t="inlineStr">
        <is>
          <t>Finance leases (included in equipment and leasehold improvements, net):</t>
        </is>
      </c>
    </row>
    <row r="12">
      <c r="A12" s="4" t="inlineStr">
        <is>
          <t>Equipment and leasehold improvements, net</t>
        </is>
      </c>
      <c r="B12" s="7" t="n">
        <v>30715</v>
      </c>
      <c r="C12" s="7" t="n">
        <v>27334</v>
      </c>
    </row>
    <row r="13">
      <c r="A13" s="4" t="inlineStr">
        <is>
          <t>Accumulated depreciation and amortization</t>
        </is>
      </c>
      <c r="B13" s="5" t="n">
        <v>-18209</v>
      </c>
      <c r="C13" s="5" t="n">
        <v>-15283</v>
      </c>
    </row>
    <row r="14">
      <c r="A14" s="4" t="inlineStr">
        <is>
          <t>Total equipment and leasehold improvements, net</t>
        </is>
      </c>
      <c r="B14" s="5" t="n">
        <v>12506</v>
      </c>
      <c r="C14" s="5" t="n">
        <v>12051</v>
      </c>
    </row>
    <row r="15">
      <c r="A15" s="4" t="inlineStr">
        <is>
          <t>Finance lease obligations</t>
        </is>
      </c>
      <c r="B15" s="5" t="n">
        <v>248</v>
      </c>
      <c r="C15" s="5" t="n">
        <v>375</v>
      </c>
    </row>
    <row r="16">
      <c r="A16" s="4" t="inlineStr">
        <is>
          <t>Finance lease obligations, less current portion</t>
        </is>
      </c>
      <c r="B16" s="5" t="n">
        <v>236</v>
      </c>
      <c r="C16" s="5" t="n">
        <v>191</v>
      </c>
    </row>
    <row r="17">
      <c r="A17" s="4" t="inlineStr">
        <is>
          <t>Total lease obligations</t>
        </is>
      </c>
      <c r="B17" s="7" t="n">
        <v>484</v>
      </c>
      <c r="C17" s="7" t="n">
        <v>566</v>
      </c>
    </row>
    <row r="18">
      <c r="A18" s="4" t="inlineStr">
        <is>
          <t>Operating Leases</t>
        </is>
      </c>
      <c r="B18" s="4" t="inlineStr">
        <is>
          <t>4 years 4 months 24 days</t>
        </is>
      </c>
      <c r="C18" s="4" t="inlineStr">
        <is>
          <t>4 years 7 months 2 days</t>
        </is>
      </c>
    </row>
    <row r="19">
      <c r="A19" s="4" t="inlineStr">
        <is>
          <t>Finance Leases</t>
        </is>
      </c>
      <c r="B19" s="4" t="inlineStr">
        <is>
          <t>2 years 7 days</t>
        </is>
      </c>
      <c r="C19" s="4" t="inlineStr">
        <is>
          <t>1 year 5 months 19 days</t>
        </is>
      </c>
    </row>
    <row r="20">
      <c r="A20" s="4" t="inlineStr">
        <is>
          <t>Operating Leases, discount rate</t>
        </is>
      </c>
      <c r="B20" s="4" t="inlineStr">
        <is>
          <t>4.44%</t>
        </is>
      </c>
      <c r="C20" s="4" t="inlineStr">
        <is>
          <t>5.14%</t>
        </is>
      </c>
    </row>
    <row r="21">
      <c r="A21" s="4" t="inlineStr">
        <is>
          <t>Finance Leases, discount rate</t>
        </is>
      </c>
      <c r="B21" s="4" t="inlineStr">
        <is>
          <t>3.74%</t>
        </is>
      </c>
      <c r="C21" s="4" t="inlineStr">
        <is>
          <t>4.80%</t>
        </is>
      </c>
    </row>
    <row r="22">
      <c r="A22" s="4" t="inlineStr">
        <is>
          <t>Operating lease, rent expense</t>
        </is>
      </c>
      <c r="B22" s="7" t="n">
        <v>7600</v>
      </c>
      <c r="C22" s="7" t="n">
        <v>6200</v>
      </c>
    </row>
    <row r="23">
      <c r="A23" s="4" t="inlineStr">
        <is>
          <t>Operating leases rent expense, net</t>
        </is>
      </c>
      <c r="D23" s="7" t="n">
        <v>4500</v>
      </c>
    </row>
    <row r="24">
      <c r="A24" s="4" t="inlineStr">
        <is>
          <t>Equipment under finance lease</t>
        </is>
      </c>
    </row>
    <row r="25">
      <c r="A25" s="3" t="inlineStr">
        <is>
          <t>Finance leases (included in equipment and leasehold improvements, net):</t>
        </is>
      </c>
    </row>
    <row r="26">
      <c r="A26" s="4" t="inlineStr">
        <is>
          <t>Equipment and leasehold improvements, net</t>
        </is>
      </c>
      <c r="B26" s="5" t="n">
        <v>2370</v>
      </c>
      <c r="C26" s="5" t="n">
        <v>1957</v>
      </c>
    </row>
    <row r="27">
      <c r="A27" s="4" t="inlineStr">
        <is>
          <t>Accumulated depreciation and amortization</t>
        </is>
      </c>
      <c r="B27" s="5" t="n">
        <v>-1826</v>
      </c>
      <c r="C27" s="5" t="n">
        <v>-1291</v>
      </c>
    </row>
    <row r="28">
      <c r="A28" s="4" t="inlineStr">
        <is>
          <t>Total equipment and leasehold improvements, net</t>
        </is>
      </c>
      <c r="B28" s="7" t="n">
        <v>544</v>
      </c>
      <c r="C28" s="7" t="n">
        <v>66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an. 01, 2021</t>
        </is>
      </c>
      <c r="C2" s="2" t="inlineStr">
        <is>
          <t>Dec. 27, 2019</t>
        </is>
      </c>
      <c r="D2" s="2" t="inlineStr">
        <is>
          <t>Dec. 28, 2018</t>
        </is>
      </c>
    </row>
    <row r="3">
      <c r="A3" s="3" t="inlineStr">
        <is>
          <t>Cash paid for amounts included in the measurement of lease liabilities:</t>
        </is>
      </c>
    </row>
    <row r="4">
      <c r="A4" s="4" t="inlineStr">
        <is>
          <t>Operating cash flow from operating leases</t>
        </is>
      </c>
      <c r="B4" s="7" t="n">
        <v>6972</v>
      </c>
      <c r="C4" s="7" t="n">
        <v>5151</v>
      </c>
    </row>
    <row r="5">
      <c r="A5" s="4" t="inlineStr">
        <is>
          <t>Operating cash flow from finance leases</t>
        </is>
      </c>
      <c r="B5" s="5" t="n">
        <v>29</v>
      </c>
      <c r="C5" s="5" t="n">
        <v>36</v>
      </c>
    </row>
    <row r="6">
      <c r="A6" s="4" t="inlineStr">
        <is>
          <t>Financing cash flow from finance leases</t>
        </is>
      </c>
      <c r="B6" s="5" t="n">
        <v>549</v>
      </c>
      <c r="C6" s="5" t="n">
        <v>639</v>
      </c>
      <c r="D6" s="7" t="n">
        <v>367</v>
      </c>
    </row>
    <row r="7">
      <c r="A7" s="4" t="inlineStr">
        <is>
          <t>Right-of-use assets obtained in exchange for lease liabilities for operating leases</t>
        </is>
      </c>
      <c r="B7" s="7" t="n">
        <v>3186</v>
      </c>
      <c r="C7" s="7" t="n">
        <v>49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an. 01, 2021</t>
        </is>
      </c>
      <c r="C1" s="2" t="inlineStr">
        <is>
          <t>Dec. 27, 2019</t>
        </is>
      </c>
    </row>
    <row r="2">
      <c r="A2" s="3" t="inlineStr">
        <is>
          <t>Operating</t>
        </is>
      </c>
    </row>
    <row r="3">
      <c r="A3" s="4" t="inlineStr">
        <is>
          <t>2021</t>
        </is>
      </c>
      <c r="B3" s="7" t="n">
        <v>6645</v>
      </c>
    </row>
    <row r="4">
      <c r="A4" s="4" t="inlineStr">
        <is>
          <t>2022</t>
        </is>
      </c>
      <c r="B4" s="5" t="n">
        <v>5818</v>
      </c>
    </row>
    <row r="5">
      <c r="A5" s="4" t="inlineStr">
        <is>
          <t>2023</t>
        </is>
      </c>
      <c r="B5" s="5" t="n">
        <v>3983</v>
      </c>
    </row>
    <row r="6">
      <c r="A6" s="4" t="inlineStr">
        <is>
          <t>2024</t>
        </is>
      </c>
      <c r="B6" s="5" t="n">
        <v>2611</v>
      </c>
    </row>
    <row r="7">
      <c r="A7" s="4" t="inlineStr">
        <is>
          <t>2025</t>
        </is>
      </c>
      <c r="B7" s="5" t="n">
        <v>2088</v>
      </c>
    </row>
    <row r="8">
      <c r="A8" s="4" t="inlineStr">
        <is>
          <t>2026 and thereafter</t>
        </is>
      </c>
      <c r="B8" s="5" t="n">
        <v>2489</v>
      </c>
    </row>
    <row r="9">
      <c r="A9" s="4" t="inlineStr">
        <is>
          <t>Total lease payments</t>
        </is>
      </c>
      <c r="B9" s="5" t="n">
        <v>23634</v>
      </c>
    </row>
    <row r="10">
      <c r="A10" s="4" t="inlineStr">
        <is>
          <t>Less: Imputed interest</t>
        </is>
      </c>
      <c r="B10" s="5" t="n">
        <v>-2141</v>
      </c>
    </row>
    <row r="11">
      <c r="A11" s="4" t="inlineStr">
        <is>
          <t>Total lease obligations</t>
        </is>
      </c>
      <c r="B11" s="5" t="n">
        <v>21493</v>
      </c>
      <c r="C11" s="7" t="n">
        <v>23961</v>
      </c>
    </row>
    <row r="12">
      <c r="A12" s="4" t="inlineStr">
        <is>
          <t>Less: Current obligations</t>
        </is>
      </c>
      <c r="B12" s="5" t="n">
        <v>5844</v>
      </c>
      <c r="C12" s="5" t="n">
        <v>5550</v>
      </c>
    </row>
    <row r="13">
      <c r="A13" s="4" t="inlineStr">
        <is>
          <t>Noncurrent lease obligations</t>
        </is>
      </c>
      <c r="B13" s="5" t="n">
        <v>15649</v>
      </c>
      <c r="C13" s="5" t="n">
        <v>18411</v>
      </c>
    </row>
    <row r="14">
      <c r="A14" s="3" t="inlineStr">
        <is>
          <t>Finance</t>
        </is>
      </c>
    </row>
    <row r="15">
      <c r="A15" s="4" t="inlineStr">
        <is>
          <t>2021</t>
        </is>
      </c>
      <c r="B15" s="5" t="n">
        <v>261</v>
      </c>
    </row>
    <row r="16">
      <c r="A16" s="4" t="inlineStr">
        <is>
          <t>2022</t>
        </is>
      </c>
      <c r="B16" s="5" t="n">
        <v>172</v>
      </c>
    </row>
    <row r="17">
      <c r="A17" s="4" t="inlineStr">
        <is>
          <t>2023</t>
        </is>
      </c>
      <c r="B17" s="5" t="n">
        <v>54</v>
      </c>
    </row>
    <row r="18">
      <c r="A18" s="4" t="inlineStr">
        <is>
          <t>2024</t>
        </is>
      </c>
      <c r="B18" s="5" t="n">
        <v>14</v>
      </c>
    </row>
    <row r="19">
      <c r="A19" s="4" t="inlineStr">
        <is>
          <t>2025</t>
        </is>
      </c>
      <c r="B19" s="5" t="n">
        <v>2</v>
      </c>
    </row>
    <row r="20">
      <c r="A20" s="4" t="inlineStr">
        <is>
          <t>Total lease payments</t>
        </is>
      </c>
      <c r="B20" s="5" t="n">
        <v>503</v>
      </c>
    </row>
    <row r="21">
      <c r="A21" s="4" t="inlineStr">
        <is>
          <t>Less: Imputed interest</t>
        </is>
      </c>
      <c r="B21" s="5" t="n">
        <v>-19</v>
      </c>
    </row>
    <row r="22">
      <c r="A22" s="4" t="inlineStr">
        <is>
          <t>Total lease obligations</t>
        </is>
      </c>
      <c r="B22" s="5" t="n">
        <v>484</v>
      </c>
      <c r="C22" s="5" t="n">
        <v>566</v>
      </c>
    </row>
    <row r="23">
      <c r="A23" s="4" t="inlineStr">
        <is>
          <t>Finance lease obligations</t>
        </is>
      </c>
      <c r="B23" s="5" t="n">
        <v>248</v>
      </c>
      <c r="C23" s="5" t="n">
        <v>375</v>
      </c>
    </row>
    <row r="24">
      <c r="A24" s="4" t="inlineStr">
        <is>
          <t>Finance lease obligations, less current portion</t>
        </is>
      </c>
      <c r="B24" s="7" t="n">
        <v>236</v>
      </c>
      <c r="C24" s="7" t="n">
        <v>1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MMITMENTS AND VARIABLE INTEREST ENTITIES - Employee Benefit Plans (Details) $ in Millions</t>
        </is>
      </c>
      <c r="B1" s="2" t="inlineStr">
        <is>
          <t>12 Months Ended</t>
        </is>
      </c>
    </row>
    <row r="2">
      <c r="B2" s="2" t="inlineStr">
        <is>
          <t>Jan. 01, 2021USD ($)item</t>
        </is>
      </c>
      <c r="C2" s="2" t="inlineStr">
        <is>
          <t>Dec. 27, 2019USD ($)</t>
        </is>
      </c>
      <c r="D2" s="2" t="inlineStr">
        <is>
          <t>Dec. 28, 2018USD ($)</t>
        </is>
      </c>
    </row>
    <row r="3">
      <c r="A3" s="3" t="inlineStr">
        <is>
          <t>COMMITMENTS AND VARIABLE INTEREST ENTITIES</t>
        </is>
      </c>
    </row>
    <row r="4">
      <c r="A4" s="4" t="inlineStr">
        <is>
          <t>Number of VIE | item</t>
        </is>
      </c>
      <c r="B4" s="5" t="n">
        <v>1</v>
      </c>
    </row>
    <row r="5">
      <c r="A5" s="3" t="inlineStr">
        <is>
          <t>Employee Benefit Plans</t>
        </is>
      </c>
    </row>
    <row r="6">
      <c r="A6" s="4" t="inlineStr">
        <is>
          <t>Maximum employee contribution as a percentage of compensation under 401 (k) Plan</t>
        </is>
      </c>
      <c r="B6" s="4" t="inlineStr">
        <is>
          <t>50.00%</t>
        </is>
      </c>
    </row>
    <row r="7">
      <c r="A7" s="4" t="inlineStr">
        <is>
          <t>Service period (in months)</t>
        </is>
      </c>
      <c r="B7" s="4" t="inlineStr">
        <is>
          <t>3 months</t>
        </is>
      </c>
    </row>
    <row r="8">
      <c r="A8" s="4" t="inlineStr">
        <is>
          <t>Attained age (in years)</t>
        </is>
      </c>
      <c r="B8" s="4" t="inlineStr">
        <is>
          <t>21 years</t>
        </is>
      </c>
    </row>
    <row r="9">
      <c r="A9" s="4" t="inlineStr">
        <is>
          <t>Defined Contribution Plan, Employer Matching Contribution, Percent of Match</t>
        </is>
      </c>
      <c r="B9" s="4" t="inlineStr">
        <is>
          <t>50.00%</t>
        </is>
      </c>
    </row>
    <row r="10">
      <c r="A10" s="4" t="inlineStr">
        <is>
          <t>Defined Contribution Plan, Employer Matching Contribution, Percent of Employees' Gross Pay</t>
        </is>
      </c>
      <c r="B10" s="4" t="inlineStr">
        <is>
          <t>6.00%</t>
        </is>
      </c>
    </row>
    <row r="11">
      <c r="A11" s="4" t="inlineStr">
        <is>
          <t>Employer matching contributions | $</t>
        </is>
      </c>
      <c r="B11" s="6" t="n">
        <v>1.5</v>
      </c>
      <c r="C11" s="7" t="n">
        <v>2</v>
      </c>
      <c r="D11" s="6" t="n">
        <v>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1</t>
        </is>
      </c>
      <c r="C2" s="2" t="inlineStr">
        <is>
          <t>Dec. 27, 2019</t>
        </is>
      </c>
      <c r="D2" s="2" t="inlineStr">
        <is>
          <t>Dec. 28, 2018</t>
        </is>
      </c>
    </row>
    <row r="3">
      <c r="A3" s="3" t="inlineStr">
        <is>
          <t>Cash flows from operating activities:</t>
        </is>
      </c>
    </row>
    <row r="4">
      <c r="A4" s="4" t="inlineStr">
        <is>
          <t>Net income (loss)</t>
        </is>
      </c>
      <c r="B4" s="7" t="n">
        <v>-14496</v>
      </c>
      <c r="C4" s="7" t="n">
        <v>4841</v>
      </c>
      <c r="D4" s="7" t="n">
        <v>10030</v>
      </c>
    </row>
    <row r="5">
      <c r="A5" s="3" t="inlineStr">
        <is>
          <t>Adjustments to reconcile net income to net cash provided by operating activities:</t>
        </is>
      </c>
    </row>
    <row r="6">
      <c r="A6" s="4" t="inlineStr">
        <is>
          <t>Depreciation and amortization</t>
        </is>
      </c>
      <c r="B6" s="5" t="n">
        <v>18743</v>
      </c>
      <c r="C6" s="5" t="n">
        <v>15472</v>
      </c>
      <c r="D6" s="5" t="n">
        <v>6211</v>
      </c>
    </row>
    <row r="7">
      <c r="A7" s="4" t="inlineStr">
        <is>
          <t>Deferred income taxes, net</t>
        </is>
      </c>
      <c r="B7" s="5" t="n">
        <v>-5209</v>
      </c>
      <c r="C7" s="5" t="n">
        <v>-209</v>
      </c>
      <c r="D7" s="5" t="n">
        <v>-2890</v>
      </c>
    </row>
    <row r="8">
      <c r="A8" s="4" t="inlineStr">
        <is>
          <t>(Gain) loss on sale/disposal of equipment</t>
        </is>
      </c>
      <c r="B8" s="5" t="n">
        <v>-15</v>
      </c>
      <c r="C8" s="5" t="n">
        <v>-8</v>
      </c>
      <c r="D8" s="5" t="n">
        <v>-12</v>
      </c>
    </row>
    <row r="9">
      <c r="A9" s="4" t="inlineStr">
        <is>
          <t>Provision for doubtful accounts</t>
        </is>
      </c>
      <c r="B9" s="5" t="n">
        <v>1330</v>
      </c>
      <c r="C9" s="5" t="n">
        <v>1051</v>
      </c>
      <c r="D9" s="5" t="n">
        <v>470</v>
      </c>
    </row>
    <row r="10">
      <c r="A10" s="4" t="inlineStr">
        <is>
          <t>Stock-based compensation</t>
        </is>
      </c>
      <c r="B10" s="5" t="n">
        <v>16113</v>
      </c>
      <c r="C10" s="5" t="n">
        <v>12112</v>
      </c>
      <c r="D10" s="5" t="n">
        <v>6262</v>
      </c>
    </row>
    <row r="11">
      <c r="A11" s="4" t="inlineStr">
        <is>
          <t>Accretion and fair value adjustments of contingent consideration</t>
        </is>
      </c>
      <c r="B11" s="5" t="n">
        <v>7707</v>
      </c>
      <c r="C11" s="5" t="n">
        <v>-302</v>
      </c>
      <c r="D11" s="5" t="n">
        <v>-1426</v>
      </c>
    </row>
    <row r="12">
      <c r="A12" s="3" t="inlineStr">
        <is>
          <t>Changes in operating assets and liabilities, net of effects from business acquisitions:</t>
        </is>
      </c>
    </row>
    <row r="13">
      <c r="A13" s="4" t="inlineStr">
        <is>
          <t>Accounts receivable</t>
        </is>
      </c>
      <c r="B13" s="5" t="n">
        <v>-4229</v>
      </c>
      <c r="C13" s="5" t="n">
        <v>11627</v>
      </c>
      <c r="D13" s="5" t="n">
        <v>3177</v>
      </c>
    </row>
    <row r="14">
      <c r="A14" s="4" t="inlineStr">
        <is>
          <t>Contract assets</t>
        </is>
      </c>
      <c r="B14" s="5" t="n">
        <v>35498</v>
      </c>
      <c r="C14" s="5" t="n">
        <v>-34598</v>
      </c>
      <c r="D14" s="5" t="n">
        <v>-11539</v>
      </c>
    </row>
    <row r="15">
      <c r="A15" s="4" t="inlineStr">
        <is>
          <t>Other receivables</t>
        </is>
      </c>
      <c r="B15" s="5" t="n">
        <v>-1192</v>
      </c>
      <c r="C15" s="5" t="n">
        <v>-2714</v>
      </c>
      <c r="D15" s="5" t="n">
        <v>4081</v>
      </c>
    </row>
    <row r="16">
      <c r="A16" s="4" t="inlineStr">
        <is>
          <t>Prepaid expenses and other current assets</t>
        </is>
      </c>
      <c r="B16" s="5" t="n">
        <v>577</v>
      </c>
      <c r="C16" s="5" t="n">
        <v>-343</v>
      </c>
      <c r="D16" s="5" t="n">
        <v>-154</v>
      </c>
    </row>
    <row r="17">
      <c r="A17" s="4" t="inlineStr">
        <is>
          <t>Other assets</t>
        </is>
      </c>
      <c r="B17" s="5" t="n">
        <v>9955</v>
      </c>
      <c r="C17" s="5" t="n">
        <v>-6520</v>
      </c>
      <c r="D17" s="5" t="n">
        <v>-778</v>
      </c>
    </row>
    <row r="18">
      <c r="A18" s="4" t="inlineStr">
        <is>
          <t>Accounts payable</t>
        </is>
      </c>
      <c r="B18" s="5" t="n">
        <v>7372</v>
      </c>
      <c r="C18" s="5" t="n">
        <v>-6294</v>
      </c>
      <c r="D18" s="5" t="n">
        <v>-1583</v>
      </c>
    </row>
    <row r="19">
      <c r="A19" s="4" t="inlineStr">
        <is>
          <t>Accrued liabilities</t>
        </is>
      </c>
      <c r="B19" s="5" t="n">
        <v>-27210</v>
      </c>
      <c r="C19" s="5" t="n">
        <v>16761</v>
      </c>
      <c r="D19" s="5" t="n">
        <v>-1945</v>
      </c>
    </row>
    <row r="20">
      <c r="A20" s="4" t="inlineStr">
        <is>
          <t>Contract liabilities</t>
        </is>
      </c>
      <c r="B20" s="5" t="n">
        <v>1871</v>
      </c>
      <c r="C20" s="5" t="n">
        <v>315</v>
      </c>
      <c r="D20" s="5" t="n">
        <v>-2272</v>
      </c>
    </row>
    <row r="21">
      <c r="A21" s="4" t="inlineStr">
        <is>
          <t>Right-of-use assets</t>
        </is>
      </c>
      <c r="B21" s="5" t="n">
        <v>210</v>
      </c>
      <c r="C21" s="5" t="n">
        <v>430</v>
      </c>
      <c r="D21" s="5" t="n">
        <v>-64</v>
      </c>
    </row>
    <row r="22">
      <c r="A22" s="4" t="inlineStr">
        <is>
          <t>Net cash provided by operating activities</t>
        </is>
      </c>
      <c r="B22" s="5" t="n">
        <v>47025</v>
      </c>
      <c r="C22" s="5" t="n">
        <v>11621</v>
      </c>
      <c r="D22" s="5" t="n">
        <v>7568</v>
      </c>
    </row>
    <row r="23">
      <c r="A23" s="3" t="inlineStr">
        <is>
          <t>Cash flows from investing activities:</t>
        </is>
      </c>
    </row>
    <row r="24">
      <c r="A24" s="4" t="inlineStr">
        <is>
          <t>Purchase of equipment and leasehold improvements</t>
        </is>
      </c>
      <c r="B24" s="5" t="n">
        <v>-5076</v>
      </c>
      <c r="C24" s="5" t="n">
        <v>-6637</v>
      </c>
      <c r="D24" s="5" t="n">
        <v>-2105</v>
      </c>
    </row>
    <row r="25">
      <c r="A25" s="4" t="inlineStr">
        <is>
          <t>Proceeds from sale of equipment</t>
        </is>
      </c>
      <c r="B25" s="5" t="n">
        <v>17</v>
      </c>
      <c r="C25" s="5" t="n">
        <v>45</v>
      </c>
      <c r="D25" s="5" t="n">
        <v>59</v>
      </c>
    </row>
    <row r="26">
      <c r="A26" s="4" t="inlineStr">
        <is>
          <t>Cash paid for acquisitions, net of cash acquired</t>
        </is>
      </c>
      <c r="C26" s="5" t="n">
        <v>-71756</v>
      </c>
      <c r="D26" s="5" t="n">
        <v>-124344</v>
      </c>
    </row>
    <row r="27">
      <c r="A27" s="4" t="inlineStr">
        <is>
          <t>Net cash used in investing activities</t>
        </is>
      </c>
      <c r="B27" s="5" t="n">
        <v>-5059</v>
      </c>
      <c r="C27" s="5" t="n">
        <v>-78348</v>
      </c>
      <c r="D27" s="5" t="n">
        <v>-126390</v>
      </c>
    </row>
    <row r="28">
      <c r="A28" s="3" t="inlineStr">
        <is>
          <t>Cash flows from financing activities:</t>
        </is>
      </c>
    </row>
    <row r="29">
      <c r="A29" s="4" t="inlineStr">
        <is>
          <t>Payments on contingent consideration</t>
        </is>
      </c>
      <c r="B29" s="5" t="n">
        <v>-1433</v>
      </c>
      <c r="C29" s="5" t="n">
        <v>-1381</v>
      </c>
      <c r="D29" s="5" t="n">
        <v>-4296</v>
      </c>
    </row>
    <row r="30">
      <c r="A30" s="4" t="inlineStr">
        <is>
          <t>Payments on notes payable</t>
        </is>
      </c>
      <c r="B30" s="5" t="n">
        <v>-205</v>
      </c>
      <c r="C30" s="5" t="n">
        <v>-1842</v>
      </c>
      <c r="D30" s="5" t="n">
        <v>-477</v>
      </c>
    </row>
    <row r="31">
      <c r="A31" s="4" t="inlineStr">
        <is>
          <t>Payments on debt issuance costs</t>
        </is>
      </c>
      <c r="B31" s="5" t="n">
        <v>-327</v>
      </c>
      <c r="C31" s="5" t="n">
        <v>-709</v>
      </c>
      <c r="D31" s="5" t="n">
        <v>-1300</v>
      </c>
    </row>
    <row r="32">
      <c r="A32" s="4" t="inlineStr">
        <is>
          <t>Proceeds from notes payable</t>
        </is>
      </c>
      <c r="B32" s="5" t="n">
        <v>1140</v>
      </c>
      <c r="D32" s="5" t="n">
        <v>1805</v>
      </c>
    </row>
    <row r="33">
      <c r="A33" s="4" t="inlineStr">
        <is>
          <t>Borrowings under term loan facility and line of credit</t>
        </is>
      </c>
      <c r="B33" s="5" t="n">
        <v>24000</v>
      </c>
      <c r="C33" s="5" t="n">
        <v>138000</v>
      </c>
      <c r="D33" s="5" t="n">
        <v>70000</v>
      </c>
    </row>
    <row r="34">
      <c r="A34" s="4" t="inlineStr">
        <is>
          <t>Repayments under term loan facility and line of credit</t>
        </is>
      </c>
      <c r="B34" s="5" t="n">
        <v>-42000</v>
      </c>
      <c r="C34" s="5" t="n">
        <v>-78000</v>
      </c>
      <c r="D34" s="5" t="n">
        <v>-2500</v>
      </c>
    </row>
    <row r="35">
      <c r="A35" s="4" t="inlineStr">
        <is>
          <t>Principal payments on finance leases</t>
        </is>
      </c>
      <c r="B35" s="5" t="n">
        <v>-549</v>
      </c>
      <c r="C35" s="5" t="n">
        <v>-639</v>
      </c>
      <c r="D35" s="5" t="n">
        <v>-367</v>
      </c>
    </row>
    <row r="36">
      <c r="A36" s="4" t="inlineStr">
        <is>
          <t>Proceeds from stock option exercise</t>
        </is>
      </c>
      <c r="B36" s="5" t="n">
        <v>1082</v>
      </c>
      <c r="C36" s="5" t="n">
        <v>931</v>
      </c>
      <c r="D36" s="5" t="n">
        <v>668</v>
      </c>
    </row>
    <row r="37">
      <c r="A37" s="4" t="inlineStr">
        <is>
          <t>Proceeds from sales of common stock under employee stock purchase plan</t>
        </is>
      </c>
      <c r="B37" s="5" t="n">
        <v>2224</v>
      </c>
      <c r="C37" s="5" t="n">
        <v>1740</v>
      </c>
      <c r="D37" s="5" t="n">
        <v>1300</v>
      </c>
    </row>
    <row r="38">
      <c r="A38" s="4" t="inlineStr">
        <is>
          <t>Proceeds from equity raise</t>
        </is>
      </c>
      <c r="D38" s="5" t="n">
        <v>55266</v>
      </c>
    </row>
    <row r="39">
      <c r="A39" s="4" t="inlineStr">
        <is>
          <t>Shares used to pay taxes on stock grants</t>
        </is>
      </c>
      <c r="B39" s="5" t="n">
        <v>-2946</v>
      </c>
      <c r="C39" s="5" t="n">
        <v>-2880</v>
      </c>
      <c r="D39" s="5" t="n">
        <v>-442</v>
      </c>
    </row>
    <row r="40">
      <c r="A40" s="4" t="inlineStr">
        <is>
          <t>Restricted Stock Award and Units</t>
        </is>
      </c>
      <c r="B40" s="5" t="n">
        <v>1</v>
      </c>
    </row>
    <row r="41">
      <c r="A41" s="4" t="inlineStr">
        <is>
          <t>Proceeds from unregistered sales of equity</t>
        </is>
      </c>
      <c r="C41" s="5" t="n">
        <v>1700</v>
      </c>
    </row>
    <row r="42">
      <c r="A42" s="4" t="inlineStr">
        <is>
          <t>Net cash provided by (used in) financing activities</t>
        </is>
      </c>
      <c r="B42" s="5" t="n">
        <v>-19013</v>
      </c>
      <c r="C42" s="5" t="n">
        <v>56920</v>
      </c>
      <c r="D42" s="5" t="n">
        <v>119657</v>
      </c>
    </row>
    <row r="43">
      <c r="A43" s="4" t="inlineStr">
        <is>
          <t>Net increase (decrease) in cash and cash equivalents</t>
        </is>
      </c>
      <c r="B43" s="5" t="n">
        <v>22953</v>
      </c>
      <c r="C43" s="5" t="n">
        <v>-9807</v>
      </c>
      <c r="D43" s="5" t="n">
        <v>835</v>
      </c>
    </row>
    <row r="44">
      <c r="A44" s="4" t="inlineStr">
        <is>
          <t>Cash and cash equivalents at beginning of period</t>
        </is>
      </c>
      <c r="B44" s="5" t="n">
        <v>5452</v>
      </c>
      <c r="C44" s="5" t="n">
        <v>15259</v>
      </c>
      <c r="D44" s="5" t="n">
        <v>14424</v>
      </c>
    </row>
    <row r="45">
      <c r="A45" s="4" t="inlineStr">
        <is>
          <t>Cash and cash equivalents at end of period</t>
        </is>
      </c>
      <c r="B45" s="5" t="n">
        <v>28405</v>
      </c>
      <c r="C45" s="5" t="n">
        <v>5452</v>
      </c>
      <c r="D45" s="5" t="n">
        <v>15259</v>
      </c>
    </row>
    <row r="46">
      <c r="A46" s="3" t="inlineStr">
        <is>
          <t>Cash paid during the period for:</t>
        </is>
      </c>
    </row>
    <row r="47">
      <c r="A47" s="4" t="inlineStr">
        <is>
          <t>Interest</t>
        </is>
      </c>
      <c r="B47" s="5" t="n">
        <v>5031</v>
      </c>
      <c r="C47" s="5" t="n">
        <v>4169</v>
      </c>
      <c r="D47" s="5" t="n">
        <v>494</v>
      </c>
    </row>
    <row r="48">
      <c r="A48" s="4" t="inlineStr">
        <is>
          <t>Income taxes</t>
        </is>
      </c>
      <c r="B48" s="5" t="n">
        <v>174</v>
      </c>
      <c r="C48" s="5" t="n">
        <v>4052</v>
      </c>
      <c r="D48" s="5" t="n">
        <v>3163</v>
      </c>
    </row>
    <row r="49">
      <c r="A49" s="3" t="inlineStr">
        <is>
          <t>Supplemental disclosures of noncash investing and financing activities:</t>
        </is>
      </c>
    </row>
    <row r="50">
      <c r="A50" s="4" t="inlineStr">
        <is>
          <t>Loss on cash flow hedge valuations, net of tax</t>
        </is>
      </c>
      <c r="B50" s="5" t="n">
        <v>-92</v>
      </c>
      <c r="C50" s="5" t="n">
        <v>-396</v>
      </c>
    </row>
    <row r="51">
      <c r="A51" s="4" t="inlineStr">
        <is>
          <t>Contingent consideration related to business acquisitions</t>
        </is>
      </c>
      <c r="D51" s="5" t="n">
        <v>943</v>
      </c>
    </row>
    <row r="52">
      <c r="A52" s="4" t="inlineStr">
        <is>
          <t>Other working capital adjustment</t>
        </is>
      </c>
      <c r="B52" s="5" t="n">
        <v>1179</v>
      </c>
      <c r="D52" s="5" t="n">
        <v>63</v>
      </c>
    </row>
    <row r="53">
      <c r="A53" s="4" t="inlineStr">
        <is>
          <t>Equipment acquired under finance leases</t>
        </is>
      </c>
      <c r="B53" s="7" t="n">
        <v>467</v>
      </c>
      <c r="C53" s="7" t="n">
        <v>661</v>
      </c>
      <c r="D53" s="7" t="n">
        <v>4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AND GEOGRAPHICAL INFORMATION (Details) $ in Thousands</t>
        </is>
      </c>
      <c r="B1" s="2" t="inlineStr">
        <is>
          <t>3 Months Ended</t>
        </is>
      </c>
      <c r="J1" s="2" t="inlineStr">
        <is>
          <t>12 Months Ended</t>
        </is>
      </c>
    </row>
    <row r="2">
      <c r="B2" s="2" t="inlineStr">
        <is>
          <t>Jan. 01, 2021USD ($)</t>
        </is>
      </c>
      <c r="C2" s="2" t="inlineStr">
        <is>
          <t>Oct. 02, 2020USD ($)</t>
        </is>
      </c>
      <c r="D2" s="2" t="inlineStr">
        <is>
          <t>Jul. 03, 2020USD ($)</t>
        </is>
      </c>
      <c r="E2" s="2" t="inlineStr">
        <is>
          <t>Apr. 03, 2020USD ($)</t>
        </is>
      </c>
      <c r="F2" s="2" t="inlineStr">
        <is>
          <t>Dec. 27, 2019USD ($)</t>
        </is>
      </c>
      <c r="G2" s="2" t="inlineStr">
        <is>
          <t>Sep. 27, 2019USD ($)</t>
        </is>
      </c>
      <c r="H2" s="2" t="inlineStr">
        <is>
          <t>Jun. 28, 2019USD ($)</t>
        </is>
      </c>
      <c r="I2" s="2" t="inlineStr">
        <is>
          <t>Mar. 29, 2019USD ($)</t>
        </is>
      </c>
      <c r="J2" s="2" t="inlineStr">
        <is>
          <t>Jan. 01, 2021USD ($)segment</t>
        </is>
      </c>
      <c r="K2" s="2" t="inlineStr">
        <is>
          <t>Dec. 27, 2019USD ($)</t>
        </is>
      </c>
      <c r="L2" s="2" t="inlineStr">
        <is>
          <t>Dec. 28, 2018USD ($)</t>
        </is>
      </c>
    </row>
    <row r="3">
      <c r="A3" s="3" t="inlineStr">
        <is>
          <t>SEGMENT INFORMATION</t>
        </is>
      </c>
    </row>
    <row r="4">
      <c r="A4" s="4" t="inlineStr">
        <is>
          <t>Number of reporting segments | segment</t>
        </is>
      </c>
      <c r="J4" s="5" t="n">
        <v>2</v>
      </c>
    </row>
    <row r="5">
      <c r="A5" s="3" t="inlineStr">
        <is>
          <t>Segment reconciliation</t>
        </is>
      </c>
    </row>
    <row r="6">
      <c r="A6" s="4" t="inlineStr">
        <is>
          <t>Contract revenue</t>
        </is>
      </c>
      <c r="B6" s="7" t="n">
        <v>96897</v>
      </c>
      <c r="C6" s="7" t="n">
        <v>104508</v>
      </c>
      <c r="D6" s="7" t="n">
        <v>83549</v>
      </c>
      <c r="E6" s="7" t="n">
        <v>106026</v>
      </c>
      <c r="F6" s="7" t="n">
        <v>129416</v>
      </c>
      <c r="G6" s="7" t="n">
        <v>117494</v>
      </c>
      <c r="H6" s="7" t="n">
        <v>104396</v>
      </c>
      <c r="I6" s="7" t="n">
        <v>91793</v>
      </c>
      <c r="J6" s="7" t="n">
        <v>390980</v>
      </c>
      <c r="K6" s="7" t="n">
        <v>443099</v>
      </c>
      <c r="L6" s="7" t="n">
        <v>272252</v>
      </c>
    </row>
    <row r="7">
      <c r="A7" s="4" t="inlineStr">
        <is>
          <t>Depreciation and amortization</t>
        </is>
      </c>
      <c r="J7" s="5" t="n">
        <v>18743</v>
      </c>
      <c r="K7" s="5" t="n">
        <v>15027</v>
      </c>
      <c r="L7" s="5" t="n">
        <v>6060</v>
      </c>
    </row>
    <row r="8">
      <c r="A8" s="4" t="inlineStr">
        <is>
          <t>Interest expense</t>
        </is>
      </c>
      <c r="J8" s="5" t="n">
        <v>5068</v>
      </c>
      <c r="K8" s="5" t="n">
        <v>4900</v>
      </c>
      <c r="L8" s="5" t="n">
        <v>700</v>
      </c>
    </row>
    <row r="9">
      <c r="A9" s="4" t="inlineStr">
        <is>
          <t>Segment profit (loss) before income tax expense</t>
        </is>
      </c>
      <c r="J9" s="5" t="n">
        <v>-19669</v>
      </c>
      <c r="K9" s="5" t="n">
        <v>4656</v>
      </c>
      <c r="L9" s="5" t="n">
        <v>12161</v>
      </c>
    </row>
    <row r="10">
      <c r="A10" s="4" t="inlineStr">
        <is>
          <t>Income tax (benefit) expense</t>
        </is>
      </c>
      <c r="B10" s="5" t="n">
        <v>-1892</v>
      </c>
      <c r="C10" s="5" t="n">
        <v>-1586</v>
      </c>
      <c r="D10" s="5" t="n">
        <v>-90</v>
      </c>
      <c r="E10" s="5" t="n">
        <v>-1605</v>
      </c>
      <c r="F10" s="5" t="n">
        <v>1188</v>
      </c>
      <c r="G10" s="5" t="n">
        <v>-376</v>
      </c>
      <c r="H10" s="5" t="n">
        <v>-70</v>
      </c>
      <c r="I10" s="5" t="n">
        <v>-927</v>
      </c>
      <c r="J10" s="5" t="n">
        <v>-5173</v>
      </c>
      <c r="K10" s="5" t="n">
        <v>-185</v>
      </c>
      <c r="L10" s="5" t="n">
        <v>2131</v>
      </c>
    </row>
    <row r="11">
      <c r="A11" s="4" t="inlineStr">
        <is>
          <t>Net income (loss)</t>
        </is>
      </c>
      <c r="B11" s="5" t="n">
        <v>-3997</v>
      </c>
      <c r="C11" s="7" t="n">
        <v>2640</v>
      </c>
      <c r="D11" s="7" t="n">
        <v>-4985</v>
      </c>
      <c r="E11" s="7" t="n">
        <v>-8154</v>
      </c>
      <c r="F11" s="5" t="n">
        <v>3202</v>
      </c>
      <c r="G11" s="7" t="n">
        <v>416</v>
      </c>
      <c r="H11" s="7" t="n">
        <v>1640</v>
      </c>
      <c r="I11" s="7" t="n">
        <v>-417</v>
      </c>
      <c r="J11" s="5" t="n">
        <v>-14496</v>
      </c>
      <c r="K11" s="5" t="n">
        <v>4841</v>
      </c>
      <c r="L11" s="5" t="n">
        <v>10030</v>
      </c>
    </row>
    <row r="12">
      <c r="A12" s="4" t="inlineStr">
        <is>
          <t>Segment assets(1)</t>
        </is>
      </c>
      <c r="B12" s="5" t="n">
        <v>410323</v>
      </c>
      <c r="F12" s="5" t="n">
        <v>439913</v>
      </c>
      <c r="J12" s="5" t="n">
        <v>410323</v>
      </c>
      <c r="K12" s="5" t="n">
        <v>439913</v>
      </c>
      <c r="L12" s="5" t="n">
        <v>300911</v>
      </c>
    </row>
    <row r="13">
      <c r="A13" s="4" t="inlineStr">
        <is>
          <t>Energy</t>
        </is>
      </c>
    </row>
    <row r="14">
      <c r="A14" s="3" t="inlineStr">
        <is>
          <t>Segment reconciliation</t>
        </is>
      </c>
    </row>
    <row r="15">
      <c r="A15" s="4" t="inlineStr">
        <is>
          <t>Contract revenue</t>
        </is>
      </c>
      <c r="J15" s="5" t="n">
        <v>324178</v>
      </c>
      <c r="K15" s="5" t="n">
        <v>370715</v>
      </c>
      <c r="L15" s="5" t="n">
        <v>196833</v>
      </c>
    </row>
    <row r="16">
      <c r="A16" s="4" t="inlineStr">
        <is>
          <t>Engineering and Consulting</t>
        </is>
      </c>
    </row>
    <row r="17">
      <c r="A17" s="3" t="inlineStr">
        <is>
          <t>Segment reconciliation</t>
        </is>
      </c>
    </row>
    <row r="18">
      <c r="A18" s="4" t="inlineStr">
        <is>
          <t>Contract revenue</t>
        </is>
      </c>
      <c r="J18" s="5" t="n">
        <v>66802</v>
      </c>
      <c r="K18" s="5" t="n">
        <v>72384</v>
      </c>
      <c r="L18" s="5" t="n">
        <v>75419</v>
      </c>
    </row>
    <row r="19">
      <c r="A19" s="4" t="inlineStr">
        <is>
          <t>Reporting Segments | Energy</t>
        </is>
      </c>
    </row>
    <row r="20">
      <c r="A20" s="3" t="inlineStr">
        <is>
          <t>Segment reconciliation</t>
        </is>
      </c>
    </row>
    <row r="21">
      <c r="A21" s="4" t="inlineStr">
        <is>
          <t>Contract revenue</t>
        </is>
      </c>
      <c r="J21" s="5" t="n">
        <v>324178</v>
      </c>
      <c r="K21" s="5" t="n">
        <v>370715</v>
      </c>
      <c r="L21" s="5" t="n">
        <v>196833</v>
      </c>
    </row>
    <row r="22">
      <c r="A22" s="4" t="inlineStr">
        <is>
          <t>Depreciation and amortization</t>
        </is>
      </c>
      <c r="J22" s="5" t="n">
        <v>17666</v>
      </c>
      <c r="K22" s="5" t="n">
        <v>13703</v>
      </c>
      <c r="L22" s="5" t="n">
        <v>5274</v>
      </c>
    </row>
    <row r="23">
      <c r="A23" s="4" t="inlineStr">
        <is>
          <t>Interest expense</t>
        </is>
      </c>
      <c r="J23" s="5" t="n">
        <v>32</v>
      </c>
      <c r="K23" s="5" t="n">
        <v>32</v>
      </c>
      <c r="L23" s="5" t="n">
        <v>312</v>
      </c>
    </row>
    <row r="24">
      <c r="A24" s="4" t="inlineStr">
        <is>
          <t>Segment profit (loss) before income tax expense</t>
        </is>
      </c>
      <c r="J24" s="5" t="n">
        <v>-9963</v>
      </c>
      <c r="K24" s="5" t="n">
        <v>11971</v>
      </c>
      <c r="L24" s="5" t="n">
        <v>8959</v>
      </c>
    </row>
    <row r="25">
      <c r="A25" s="4" t="inlineStr">
        <is>
          <t>Income tax (benefit) expense</t>
        </is>
      </c>
      <c r="J25" s="5" t="n">
        <v>-2621</v>
      </c>
      <c r="K25" s="5" t="n">
        <v>3308</v>
      </c>
      <c r="L25" s="5" t="n">
        <v>1570</v>
      </c>
    </row>
    <row r="26">
      <c r="A26" s="4" t="inlineStr">
        <is>
          <t>Net income (loss)</t>
        </is>
      </c>
      <c r="J26" s="5" t="n">
        <v>-7343</v>
      </c>
      <c r="K26" s="5" t="n">
        <v>8664</v>
      </c>
      <c r="L26" s="5" t="n">
        <v>7390</v>
      </c>
    </row>
    <row r="27">
      <c r="A27" s="4" t="inlineStr">
        <is>
          <t>Segment assets(1)</t>
        </is>
      </c>
      <c r="B27" s="5" t="n">
        <v>337739</v>
      </c>
      <c r="F27" s="5" t="n">
        <v>392362</v>
      </c>
      <c r="J27" s="5" t="n">
        <v>337739</v>
      </c>
      <c r="K27" s="5" t="n">
        <v>392362</v>
      </c>
      <c r="L27" s="5" t="n">
        <v>252124</v>
      </c>
    </row>
    <row r="28">
      <c r="A28" s="4" t="inlineStr">
        <is>
          <t>Reporting Segments | Engineering and Consulting</t>
        </is>
      </c>
    </row>
    <row r="29">
      <c r="A29" s="3" t="inlineStr">
        <is>
          <t>Segment reconciliation</t>
        </is>
      </c>
    </row>
    <row r="30">
      <c r="A30" s="4" t="inlineStr">
        <is>
          <t>Contract revenue</t>
        </is>
      </c>
      <c r="J30" s="5" t="n">
        <v>66802</v>
      </c>
      <c r="K30" s="5" t="n">
        <v>72384</v>
      </c>
      <c r="L30" s="5" t="n">
        <v>75419</v>
      </c>
    </row>
    <row r="31">
      <c r="A31" s="4" t="inlineStr">
        <is>
          <t>Depreciation and amortization</t>
        </is>
      </c>
      <c r="J31" s="5" t="n">
        <v>1077</v>
      </c>
      <c r="K31" s="5" t="n">
        <v>1324</v>
      </c>
      <c r="L31" s="5" t="n">
        <v>786</v>
      </c>
    </row>
    <row r="32">
      <c r="A32" s="4" t="inlineStr">
        <is>
          <t>Interest expense</t>
        </is>
      </c>
      <c r="L32" s="5" t="n">
        <v>388</v>
      </c>
    </row>
    <row r="33">
      <c r="A33" s="4" t="inlineStr">
        <is>
          <t>Segment profit (loss) before income tax expense</t>
        </is>
      </c>
      <c r="J33" s="5" t="n">
        <v>9500</v>
      </c>
      <c r="K33" s="5" t="n">
        <v>8839</v>
      </c>
      <c r="L33" s="5" t="n">
        <v>7589</v>
      </c>
    </row>
    <row r="34">
      <c r="A34" s="4" t="inlineStr">
        <is>
          <t>Income tax (benefit) expense</t>
        </is>
      </c>
      <c r="J34" s="5" t="n">
        <v>2499</v>
      </c>
      <c r="K34" s="5" t="n">
        <v>2442</v>
      </c>
      <c r="L34" s="5" t="n">
        <v>1330</v>
      </c>
    </row>
    <row r="35">
      <c r="A35" s="4" t="inlineStr">
        <is>
          <t>Net income (loss)</t>
        </is>
      </c>
      <c r="J35" s="5" t="n">
        <v>7002</v>
      </c>
      <c r="K35" s="5" t="n">
        <v>6397</v>
      </c>
      <c r="L35" s="5" t="n">
        <v>6259</v>
      </c>
    </row>
    <row r="36">
      <c r="A36" s="4" t="inlineStr">
        <is>
          <t>Segment assets(1)</t>
        </is>
      </c>
      <c r="B36" s="5" t="n">
        <v>21796</v>
      </c>
      <c r="F36" s="5" t="n">
        <v>23682</v>
      </c>
      <c r="J36" s="5" t="n">
        <v>21796</v>
      </c>
      <c r="K36" s="5" t="n">
        <v>23682</v>
      </c>
      <c r="L36" s="5" t="n">
        <v>20402</v>
      </c>
    </row>
    <row r="37">
      <c r="A37" s="4" t="inlineStr">
        <is>
          <t>Unallocated Corporate</t>
        </is>
      </c>
    </row>
    <row r="38">
      <c r="A38" s="3" t="inlineStr">
        <is>
          <t>Segment reconciliation</t>
        </is>
      </c>
    </row>
    <row r="39">
      <c r="A39" s="4" t="inlineStr">
        <is>
          <t>Interest expense</t>
        </is>
      </c>
      <c r="J39" s="5" t="n">
        <v>5036</v>
      </c>
      <c r="K39" s="5" t="n">
        <v>4868</v>
      </c>
    </row>
    <row r="40">
      <c r="A40" s="4" t="inlineStr">
        <is>
          <t>Segment profit (loss) before income tax expense</t>
        </is>
      </c>
      <c r="J40" s="5" t="n">
        <v>-19206</v>
      </c>
      <c r="K40" s="5" t="n">
        <v>-16154</v>
      </c>
      <c r="L40" s="5" t="n">
        <v>-4387</v>
      </c>
    </row>
    <row r="41">
      <c r="A41" s="4" t="inlineStr">
        <is>
          <t>Income tax (benefit) expense</t>
        </is>
      </c>
      <c r="J41" s="5" t="n">
        <v>-5051</v>
      </c>
      <c r="K41" s="5" t="n">
        <v>-5935</v>
      </c>
      <c r="L41" s="5" t="n">
        <v>-769</v>
      </c>
    </row>
    <row r="42">
      <c r="A42" s="4" t="inlineStr">
        <is>
          <t>Net income (loss)</t>
        </is>
      </c>
      <c r="J42" s="5" t="n">
        <v>-14155</v>
      </c>
      <c r="K42" s="5" t="n">
        <v>-10220</v>
      </c>
      <c r="L42" s="5" t="n">
        <v>-3619</v>
      </c>
    </row>
    <row r="43">
      <c r="A43" s="4" t="inlineStr">
        <is>
          <t>Segment assets(1)</t>
        </is>
      </c>
      <c r="B43" s="5" t="n">
        <v>73918</v>
      </c>
      <c r="F43" s="5" t="n">
        <v>46999</v>
      </c>
      <c r="J43" s="5" t="n">
        <v>73918</v>
      </c>
      <c r="K43" s="5" t="n">
        <v>46999</v>
      </c>
      <c r="L43" s="5" t="n">
        <v>51515</v>
      </c>
    </row>
    <row r="44">
      <c r="A44" s="4" t="inlineStr">
        <is>
          <t>Intersegment</t>
        </is>
      </c>
    </row>
    <row r="45">
      <c r="A45" s="3" t="inlineStr">
        <is>
          <t>Segment reconciliation</t>
        </is>
      </c>
    </row>
    <row r="46">
      <c r="A46" s="4" t="inlineStr">
        <is>
          <t>Contract revenue</t>
        </is>
      </c>
      <c r="J46" s="5" t="n">
        <v>0</v>
      </c>
    </row>
    <row r="47">
      <c r="A47" s="4" t="inlineStr">
        <is>
          <t>Segment assets(1)</t>
        </is>
      </c>
      <c r="B47" s="7" t="n">
        <v>-23130</v>
      </c>
      <c r="F47" s="7" t="n">
        <v>-23130</v>
      </c>
      <c r="J47" s="7" t="n">
        <v>-23130</v>
      </c>
      <c r="K47" s="7" t="n">
        <v>-23130</v>
      </c>
      <c r="L47" s="7" t="n">
        <v>-2313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Disaggregation of Revenue (Details) - USD ($) $ in Thousands</t>
        </is>
      </c>
      <c r="B1" s="2" t="inlineStr">
        <is>
          <t>3 Months Ended</t>
        </is>
      </c>
      <c r="J1" s="2" t="inlineStr">
        <is>
          <t>12 Months Ended</t>
        </is>
      </c>
    </row>
    <row r="2">
      <c r="B2" s="2" t="inlineStr">
        <is>
          <t>Jan. 01, 2021</t>
        </is>
      </c>
      <c r="C2" s="2" t="inlineStr">
        <is>
          <t>Oct. 02, 2020</t>
        </is>
      </c>
      <c r="D2" s="2" t="inlineStr">
        <is>
          <t>Jul. 03, 2020</t>
        </is>
      </c>
      <c r="E2" s="2" t="inlineStr">
        <is>
          <t>Apr. 03, 2020</t>
        </is>
      </c>
      <c r="F2" s="2" t="inlineStr">
        <is>
          <t>Dec. 27, 2019</t>
        </is>
      </c>
      <c r="G2" s="2" t="inlineStr">
        <is>
          <t>Sep. 27, 2019</t>
        </is>
      </c>
      <c r="H2" s="2" t="inlineStr">
        <is>
          <t>Jun. 28, 2019</t>
        </is>
      </c>
      <c r="I2" s="2" t="inlineStr">
        <is>
          <t>Mar. 29, 2019</t>
        </is>
      </c>
      <c r="J2" s="2" t="inlineStr">
        <is>
          <t>Jan. 01, 2021</t>
        </is>
      </c>
      <c r="K2" s="2" t="inlineStr">
        <is>
          <t>Dec. 27, 2019</t>
        </is>
      </c>
      <c r="L2" s="2" t="inlineStr">
        <is>
          <t>Dec. 28, 2018</t>
        </is>
      </c>
    </row>
    <row r="3">
      <c r="A3" s="3" t="inlineStr">
        <is>
          <t>Disaggregation of Revenue [Line Items]</t>
        </is>
      </c>
    </row>
    <row r="4">
      <c r="A4" s="4" t="inlineStr">
        <is>
          <t>Revenue</t>
        </is>
      </c>
      <c r="B4" s="7" t="n">
        <v>96897</v>
      </c>
      <c r="C4" s="7" t="n">
        <v>104508</v>
      </c>
      <c r="D4" s="7" t="n">
        <v>83549</v>
      </c>
      <c r="E4" s="7" t="n">
        <v>106026</v>
      </c>
      <c r="F4" s="7" t="n">
        <v>129416</v>
      </c>
      <c r="G4" s="7" t="n">
        <v>117494</v>
      </c>
      <c r="H4" s="7" t="n">
        <v>104396</v>
      </c>
      <c r="I4" s="7" t="n">
        <v>91793</v>
      </c>
      <c r="J4" s="7" t="n">
        <v>390980</v>
      </c>
      <c r="K4" s="7" t="n">
        <v>443099</v>
      </c>
      <c r="L4" s="7" t="n">
        <v>272252</v>
      </c>
    </row>
    <row r="5">
      <c r="A5" s="4" t="inlineStr">
        <is>
          <t>Domestic</t>
        </is>
      </c>
    </row>
    <row r="6">
      <c r="A6" s="3" t="inlineStr">
        <is>
          <t>Disaggregation of Revenue [Line Items]</t>
        </is>
      </c>
    </row>
    <row r="7">
      <c r="A7" s="4" t="inlineStr">
        <is>
          <t>Revenue</t>
        </is>
      </c>
      <c r="J7" s="5" t="n">
        <v>390980</v>
      </c>
      <c r="K7" s="5" t="n">
        <v>443099</v>
      </c>
      <c r="L7" s="5" t="n">
        <v>272252</v>
      </c>
    </row>
    <row r="8">
      <c r="A8" s="4" t="inlineStr">
        <is>
          <t>Energy</t>
        </is>
      </c>
    </row>
    <row r="9">
      <c r="A9" s="3" t="inlineStr">
        <is>
          <t>Disaggregation of Revenue [Line Items]</t>
        </is>
      </c>
    </row>
    <row r="10">
      <c r="A10" s="4" t="inlineStr">
        <is>
          <t>Revenue</t>
        </is>
      </c>
      <c r="J10" s="5" t="n">
        <v>324178</v>
      </c>
      <c r="K10" s="5" t="n">
        <v>370715</v>
      </c>
      <c r="L10" s="5" t="n">
        <v>196833</v>
      </c>
    </row>
    <row r="11">
      <c r="A11" s="4" t="inlineStr">
        <is>
          <t>Energy | Domestic</t>
        </is>
      </c>
    </row>
    <row r="12">
      <c r="A12" s="3" t="inlineStr">
        <is>
          <t>Disaggregation of Revenue [Line Items]</t>
        </is>
      </c>
    </row>
    <row r="13">
      <c r="A13" s="4" t="inlineStr">
        <is>
          <t>Revenue</t>
        </is>
      </c>
      <c r="J13" s="5" t="n">
        <v>324178</v>
      </c>
      <c r="K13" s="5" t="n">
        <v>370715</v>
      </c>
      <c r="L13" s="5" t="n">
        <v>196833</v>
      </c>
    </row>
    <row r="14">
      <c r="A14" s="4" t="inlineStr">
        <is>
          <t>Engineering and Consulting</t>
        </is>
      </c>
    </row>
    <row r="15">
      <c r="A15" s="3" t="inlineStr">
        <is>
          <t>Disaggregation of Revenue [Line Items]</t>
        </is>
      </c>
    </row>
    <row r="16">
      <c r="A16" s="4" t="inlineStr">
        <is>
          <t>Revenue</t>
        </is>
      </c>
      <c r="J16" s="5" t="n">
        <v>66802</v>
      </c>
      <c r="K16" s="5" t="n">
        <v>72384</v>
      </c>
      <c r="L16" s="5" t="n">
        <v>75419</v>
      </c>
    </row>
    <row r="17">
      <c r="A17" s="4" t="inlineStr">
        <is>
          <t>Engineering and Consulting | Domestic</t>
        </is>
      </c>
    </row>
    <row r="18">
      <c r="A18" s="3" t="inlineStr">
        <is>
          <t>Disaggregation of Revenue [Line Items]</t>
        </is>
      </c>
    </row>
    <row r="19">
      <c r="A19" s="4" t="inlineStr">
        <is>
          <t>Revenue</t>
        </is>
      </c>
      <c r="J19" s="5" t="n">
        <v>66802</v>
      </c>
      <c r="K19" s="5" t="n">
        <v>72384</v>
      </c>
      <c r="L19" s="5" t="n">
        <v>75419</v>
      </c>
    </row>
    <row r="20">
      <c r="A20" s="4" t="inlineStr">
        <is>
          <t>Commercial</t>
        </is>
      </c>
    </row>
    <row r="21">
      <c r="A21" s="3" t="inlineStr">
        <is>
          <t>Disaggregation of Revenue [Line Items]</t>
        </is>
      </c>
    </row>
    <row r="22">
      <c r="A22" s="4" t="inlineStr">
        <is>
          <t>Revenue</t>
        </is>
      </c>
      <c r="J22" s="5" t="n">
        <v>41367</v>
      </c>
      <c r="K22" s="5" t="n">
        <v>44206</v>
      </c>
      <c r="L22" s="5" t="n">
        <v>25597</v>
      </c>
    </row>
    <row r="23">
      <c r="A23" s="4" t="inlineStr">
        <is>
          <t>Commercial | Energy</t>
        </is>
      </c>
    </row>
    <row r="24">
      <c r="A24" s="3" t="inlineStr">
        <is>
          <t>Disaggregation of Revenue [Line Items]</t>
        </is>
      </c>
    </row>
    <row r="25">
      <c r="A25" s="4" t="inlineStr">
        <is>
          <t>Revenue</t>
        </is>
      </c>
      <c r="J25" s="5" t="n">
        <v>36212</v>
      </c>
      <c r="K25" s="5" t="n">
        <v>39311</v>
      </c>
      <c r="L25" s="5" t="n">
        <v>20715</v>
      </c>
    </row>
    <row r="26">
      <c r="A26" s="4" t="inlineStr">
        <is>
          <t>Commercial | Engineering and Consulting</t>
        </is>
      </c>
    </row>
    <row r="27">
      <c r="A27" s="3" t="inlineStr">
        <is>
          <t>Disaggregation of Revenue [Line Items]</t>
        </is>
      </c>
    </row>
    <row r="28">
      <c r="A28" s="4" t="inlineStr">
        <is>
          <t>Revenue</t>
        </is>
      </c>
      <c r="J28" s="5" t="n">
        <v>5155</v>
      </c>
      <c r="K28" s="5" t="n">
        <v>4895</v>
      </c>
      <c r="L28" s="5" t="n">
        <v>4882</v>
      </c>
    </row>
    <row r="29">
      <c r="A29" s="4" t="inlineStr">
        <is>
          <t>Government</t>
        </is>
      </c>
    </row>
    <row r="30">
      <c r="A30" s="3" t="inlineStr">
        <is>
          <t>Disaggregation of Revenue [Line Items]</t>
        </is>
      </c>
    </row>
    <row r="31">
      <c r="A31" s="4" t="inlineStr">
        <is>
          <t>Revenue</t>
        </is>
      </c>
      <c r="J31" s="5" t="n">
        <v>155233</v>
      </c>
      <c r="K31" s="5" t="n">
        <v>124069</v>
      </c>
      <c r="L31" s="5" t="n">
        <v>132988</v>
      </c>
    </row>
    <row r="32">
      <c r="A32" s="4" t="inlineStr">
        <is>
          <t>Government | Energy</t>
        </is>
      </c>
    </row>
    <row r="33">
      <c r="A33" s="3" t="inlineStr">
        <is>
          <t>Disaggregation of Revenue [Line Items]</t>
        </is>
      </c>
    </row>
    <row r="34">
      <c r="A34" s="4" t="inlineStr">
        <is>
          <t>Revenue</t>
        </is>
      </c>
      <c r="J34" s="5" t="n">
        <v>93821</v>
      </c>
      <c r="K34" s="5" t="n">
        <v>57020</v>
      </c>
      <c r="L34" s="5" t="n">
        <v>62897</v>
      </c>
    </row>
    <row r="35">
      <c r="A35" s="4" t="inlineStr">
        <is>
          <t>Government | Engineering and Consulting</t>
        </is>
      </c>
    </row>
    <row r="36">
      <c r="A36" s="3" t="inlineStr">
        <is>
          <t>Disaggregation of Revenue [Line Items]</t>
        </is>
      </c>
    </row>
    <row r="37">
      <c r="A37" s="4" t="inlineStr">
        <is>
          <t>Revenue</t>
        </is>
      </c>
      <c r="J37" s="5" t="n">
        <v>61412</v>
      </c>
      <c r="K37" s="5" t="n">
        <v>67049</v>
      </c>
      <c r="L37" s="5" t="n">
        <v>70091</v>
      </c>
    </row>
    <row r="38">
      <c r="A38" s="4" t="inlineStr">
        <is>
          <t>Utilities</t>
        </is>
      </c>
    </row>
    <row r="39">
      <c r="A39" s="3" t="inlineStr">
        <is>
          <t>Disaggregation of Revenue [Line Items]</t>
        </is>
      </c>
    </row>
    <row r="40">
      <c r="A40" s="4" t="inlineStr">
        <is>
          <t>Revenue</t>
        </is>
      </c>
      <c r="J40" s="5" t="n">
        <v>194380</v>
      </c>
      <c r="K40" s="5" t="n">
        <v>274824</v>
      </c>
      <c r="L40" s="5" t="n">
        <v>113667</v>
      </c>
    </row>
    <row r="41">
      <c r="A41" s="4" t="inlineStr">
        <is>
          <t>Utilities | Energy</t>
        </is>
      </c>
    </row>
    <row r="42">
      <c r="A42" s="3" t="inlineStr">
        <is>
          <t>Disaggregation of Revenue [Line Items]</t>
        </is>
      </c>
    </row>
    <row r="43">
      <c r="A43" s="4" t="inlineStr">
        <is>
          <t>Revenue</t>
        </is>
      </c>
      <c r="J43" s="5" t="n">
        <v>194145</v>
      </c>
      <c r="K43" s="5" t="n">
        <v>274384</v>
      </c>
      <c r="L43" s="5" t="n">
        <v>113221</v>
      </c>
    </row>
    <row r="44">
      <c r="A44" s="4" t="inlineStr">
        <is>
          <t>Utilities | Engineering and Consulting</t>
        </is>
      </c>
    </row>
    <row r="45">
      <c r="A45" s="3" t="inlineStr">
        <is>
          <t>Disaggregation of Revenue [Line Items]</t>
        </is>
      </c>
    </row>
    <row r="46">
      <c r="A46" s="4" t="inlineStr">
        <is>
          <t>Revenue</t>
        </is>
      </c>
      <c r="J46" s="5" t="n">
        <v>235</v>
      </c>
      <c r="K46" s="5" t="n">
        <v>440</v>
      </c>
      <c r="L46" s="5" t="n">
        <v>446</v>
      </c>
    </row>
    <row r="47">
      <c r="A47" s="4" t="inlineStr">
        <is>
          <t>Time-and-materials</t>
        </is>
      </c>
    </row>
    <row r="48">
      <c r="A48" s="3" t="inlineStr">
        <is>
          <t>Disaggregation of Revenue [Line Items]</t>
        </is>
      </c>
    </row>
    <row r="49">
      <c r="A49" s="4" t="inlineStr">
        <is>
          <t>Revenue</t>
        </is>
      </c>
      <c r="J49" s="5" t="n">
        <v>101752</v>
      </c>
      <c r="K49" s="5" t="n">
        <v>73185</v>
      </c>
      <c r="L49" s="5" t="n">
        <v>73534</v>
      </c>
    </row>
    <row r="50">
      <c r="A50" s="4" t="inlineStr">
        <is>
          <t>Time-and-materials | Energy</t>
        </is>
      </c>
    </row>
    <row r="51">
      <c r="A51" s="3" t="inlineStr">
        <is>
          <t>Disaggregation of Revenue [Line Items]</t>
        </is>
      </c>
    </row>
    <row r="52">
      <c r="A52" s="4" t="inlineStr">
        <is>
          <t>Revenue</t>
        </is>
      </c>
      <c r="J52" s="5" t="n">
        <v>47912</v>
      </c>
      <c r="K52" s="5" t="n">
        <v>18625</v>
      </c>
      <c r="L52" s="5" t="n">
        <v>13790</v>
      </c>
    </row>
    <row r="53">
      <c r="A53" s="4" t="inlineStr">
        <is>
          <t>Time-and-materials | Engineering and Consulting</t>
        </is>
      </c>
    </row>
    <row r="54">
      <c r="A54" s="3" t="inlineStr">
        <is>
          <t>Disaggregation of Revenue [Line Items]</t>
        </is>
      </c>
    </row>
    <row r="55">
      <c r="A55" s="4" t="inlineStr">
        <is>
          <t>Revenue</t>
        </is>
      </c>
      <c r="J55" s="5" t="n">
        <v>53840</v>
      </c>
      <c r="K55" s="5" t="n">
        <v>54560</v>
      </c>
      <c r="L55" s="5" t="n">
        <v>59744</v>
      </c>
    </row>
    <row r="56">
      <c r="A56" s="4" t="inlineStr">
        <is>
          <t>Unit-based</t>
        </is>
      </c>
    </row>
    <row r="57">
      <c r="A57" s="3" t="inlineStr">
        <is>
          <t>Disaggregation of Revenue [Line Items]</t>
        </is>
      </c>
    </row>
    <row r="58">
      <c r="A58" s="4" t="inlineStr">
        <is>
          <t>Revenue</t>
        </is>
      </c>
      <c r="J58" s="5" t="n">
        <v>180186</v>
      </c>
      <c r="K58" s="5" t="n">
        <v>287369</v>
      </c>
      <c r="L58" s="5" t="n">
        <v>127049</v>
      </c>
    </row>
    <row r="59">
      <c r="A59" s="4" t="inlineStr">
        <is>
          <t>Unit-based | Energy</t>
        </is>
      </c>
    </row>
    <row r="60">
      <c r="A60" s="3" t="inlineStr">
        <is>
          <t>Disaggregation of Revenue [Line Items]</t>
        </is>
      </c>
    </row>
    <row r="61">
      <c r="A61" s="4" t="inlineStr">
        <is>
          <t>Revenue</t>
        </is>
      </c>
      <c r="J61" s="5" t="n">
        <v>170991</v>
      </c>
      <c r="K61" s="5" t="n">
        <v>272978</v>
      </c>
      <c r="L61" s="5" t="n">
        <v>113749</v>
      </c>
    </row>
    <row r="62">
      <c r="A62" s="4" t="inlineStr">
        <is>
          <t>Unit-based | Engineering and Consulting</t>
        </is>
      </c>
    </row>
    <row r="63">
      <c r="A63" s="3" t="inlineStr">
        <is>
          <t>Disaggregation of Revenue [Line Items]</t>
        </is>
      </c>
    </row>
    <row r="64">
      <c r="A64" s="4" t="inlineStr">
        <is>
          <t>Revenue</t>
        </is>
      </c>
      <c r="J64" s="5" t="n">
        <v>9195</v>
      </c>
      <c r="K64" s="5" t="n">
        <v>14391</v>
      </c>
      <c r="L64" s="5" t="n">
        <v>13300</v>
      </c>
    </row>
    <row r="65">
      <c r="A65" s="4" t="inlineStr">
        <is>
          <t>Fixed price</t>
        </is>
      </c>
    </row>
    <row r="66">
      <c r="A66" s="3" t="inlineStr">
        <is>
          <t>Disaggregation of Revenue [Line Items]</t>
        </is>
      </c>
    </row>
    <row r="67">
      <c r="A67" s="4" t="inlineStr">
        <is>
          <t>Revenue</t>
        </is>
      </c>
      <c r="J67" s="5" t="n">
        <v>109042</v>
      </c>
      <c r="K67" s="5" t="n">
        <v>82545</v>
      </c>
      <c r="L67" s="5" t="n">
        <v>71669</v>
      </c>
    </row>
    <row r="68">
      <c r="A68" s="4" t="inlineStr">
        <is>
          <t>Fixed price | Energy</t>
        </is>
      </c>
    </row>
    <row r="69">
      <c r="A69" s="3" t="inlineStr">
        <is>
          <t>Disaggregation of Revenue [Line Items]</t>
        </is>
      </c>
    </row>
    <row r="70">
      <c r="A70" s="4" t="inlineStr">
        <is>
          <t>Revenue</t>
        </is>
      </c>
      <c r="J70" s="5" t="n">
        <v>105275</v>
      </c>
      <c r="K70" s="5" t="n">
        <v>79112</v>
      </c>
      <c r="L70" s="5" t="n">
        <v>69294</v>
      </c>
    </row>
    <row r="71">
      <c r="A71" s="4" t="inlineStr">
        <is>
          <t>Fixed price | Engineering and Consulting</t>
        </is>
      </c>
    </row>
    <row r="72">
      <c r="A72" s="3" t="inlineStr">
        <is>
          <t>Disaggregation of Revenue [Line Items]</t>
        </is>
      </c>
    </row>
    <row r="73">
      <c r="A73" s="4" t="inlineStr">
        <is>
          <t>Revenue</t>
        </is>
      </c>
      <c r="J73" s="7" t="n">
        <v>3767</v>
      </c>
      <c r="K73" s="7" t="n">
        <v>3433</v>
      </c>
      <c r="L73" s="7" t="n">
        <v>2375</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Concentration risk (Details) - Customer Concentration Risk - Revenue from Contract with Customer Benchmark - customer</t>
        </is>
      </c>
      <c r="B1" s="2" t="inlineStr">
        <is>
          <t>12 Months Ended</t>
        </is>
      </c>
    </row>
    <row r="2">
      <c r="B2" s="2" t="inlineStr">
        <is>
          <t>Jan. 01, 2021</t>
        </is>
      </c>
      <c r="C2" s="2" t="inlineStr">
        <is>
          <t>Dec. 27, 2019</t>
        </is>
      </c>
      <c r="D2" s="2" t="inlineStr">
        <is>
          <t>Dec. 28, 2018</t>
        </is>
      </c>
    </row>
    <row r="3">
      <c r="A3" s="4" t="inlineStr">
        <is>
          <t>CALIFORNIA</t>
        </is>
      </c>
    </row>
    <row r="4">
      <c r="A4" s="3" t="inlineStr">
        <is>
          <t>Concentration Risk [Line Items]</t>
        </is>
      </c>
    </row>
    <row r="5">
      <c r="A5" s="4" t="inlineStr">
        <is>
          <t>Customer concentration risk percentage</t>
        </is>
      </c>
      <c r="B5" s="4" t="inlineStr">
        <is>
          <t>37.00%</t>
        </is>
      </c>
      <c r="C5" s="4" t="inlineStr">
        <is>
          <t>41.10%</t>
        </is>
      </c>
      <c r="D5" s="4" t="inlineStr">
        <is>
          <t>35.00%</t>
        </is>
      </c>
    </row>
    <row r="6">
      <c r="A6" s="4" t="inlineStr">
        <is>
          <t>NEW YORK</t>
        </is>
      </c>
    </row>
    <row r="7">
      <c r="A7" s="3" t="inlineStr">
        <is>
          <t>Concentration Risk [Line Items]</t>
        </is>
      </c>
    </row>
    <row r="8">
      <c r="A8" s="4" t="inlineStr">
        <is>
          <t>Customer concentration risk percentage</t>
        </is>
      </c>
      <c r="B8" s="4" t="inlineStr">
        <is>
          <t>19.20%</t>
        </is>
      </c>
      <c r="C8" s="4" t="inlineStr">
        <is>
          <t>27.20%</t>
        </is>
      </c>
      <c r="D8" s="4" t="inlineStr">
        <is>
          <t>29.00%</t>
        </is>
      </c>
    </row>
    <row r="9">
      <c r="A9" s="4" t="inlineStr">
        <is>
          <t>Energy Segment</t>
        </is>
      </c>
    </row>
    <row r="10">
      <c r="A10" s="3" t="inlineStr">
        <is>
          <t>Concentration Risk [Line Items]</t>
        </is>
      </c>
    </row>
    <row r="11">
      <c r="A11" s="4" t="inlineStr">
        <is>
          <t>Number of customers</t>
        </is>
      </c>
      <c r="B11" s="5" t="n">
        <v>2</v>
      </c>
    </row>
    <row r="12">
      <c r="A12" s="4" t="inlineStr">
        <is>
          <t>Top Ten Customers</t>
        </is>
      </c>
    </row>
    <row r="13">
      <c r="A13" s="3" t="inlineStr">
        <is>
          <t>Concentration Risk [Line Items]</t>
        </is>
      </c>
    </row>
    <row r="14">
      <c r="A14" s="4" t="inlineStr">
        <is>
          <t>Number of customers</t>
        </is>
      </c>
      <c r="B14" s="5" t="n">
        <v>10</v>
      </c>
      <c r="C14" s="5" t="n">
        <v>10</v>
      </c>
      <c r="D14" s="5" t="n">
        <v>10</v>
      </c>
    </row>
    <row r="15">
      <c r="A15" s="4" t="inlineStr">
        <is>
          <t>Customer concentration risk percentage</t>
        </is>
      </c>
      <c r="B15" s="4" t="inlineStr">
        <is>
          <t>48.00%</t>
        </is>
      </c>
      <c r="C15" s="4" t="inlineStr">
        <is>
          <t>50.60%</t>
        </is>
      </c>
      <c r="D15" s="4" t="inlineStr">
        <is>
          <t>56.90%</t>
        </is>
      </c>
    </row>
    <row r="16">
      <c r="A16" s="4" t="inlineStr">
        <is>
          <t>Los Angeles Department Of Water And Power</t>
        </is>
      </c>
    </row>
    <row r="17">
      <c r="A17" s="3" t="inlineStr">
        <is>
          <t>Concentration Risk [Line Items]</t>
        </is>
      </c>
    </row>
    <row r="18">
      <c r="A18" s="4" t="inlineStr">
        <is>
          <t>Number of customers</t>
        </is>
      </c>
      <c r="B18" s="5" t="n">
        <v>1</v>
      </c>
    </row>
    <row r="19">
      <c r="A19" s="4" t="inlineStr">
        <is>
          <t>Customer concentration risk percentage</t>
        </is>
      </c>
      <c r="B19" s="4" t="inlineStr">
        <is>
          <t>10.20%</t>
        </is>
      </c>
    </row>
    <row r="20">
      <c r="A20" s="4" t="inlineStr">
        <is>
          <t>Los Angeles Department of Water and Power And The Dormitory Authority State Of New York [[Member] | Energy Segment</t>
        </is>
      </c>
    </row>
    <row r="21">
      <c r="A21" s="3" t="inlineStr">
        <is>
          <t>Concentration Risk [Line Items]</t>
        </is>
      </c>
    </row>
    <row r="22">
      <c r="A22" s="4" t="inlineStr">
        <is>
          <t>Customer concentration risk percentage</t>
        </is>
      </c>
      <c r="B22" s="4" t="inlineStr">
        <is>
          <t>22.50%</t>
        </is>
      </c>
    </row>
    <row r="23">
      <c r="A23" s="4" t="inlineStr">
        <is>
          <t>City Of Elk Grove [Member] | Engineering And Consulting Segment</t>
        </is>
      </c>
    </row>
    <row r="24">
      <c r="A24" s="3" t="inlineStr">
        <is>
          <t>Concentration Risk [Line Items]</t>
        </is>
      </c>
    </row>
    <row r="25">
      <c r="A25" s="4" t="inlineStr">
        <is>
          <t>Number of customers</t>
        </is>
      </c>
      <c r="B25" s="5" t="n">
        <v>1</v>
      </c>
      <c r="C25" s="5" t="n">
        <v>1</v>
      </c>
    </row>
    <row r="26">
      <c r="A26" s="4" t="inlineStr">
        <is>
          <t>Customer concentration risk percentage</t>
        </is>
      </c>
      <c r="B26" s="4" t="inlineStr">
        <is>
          <t>18.20%</t>
        </is>
      </c>
      <c r="C26" s="4" t="inlineStr">
        <is>
          <t>25.00%</t>
        </is>
      </c>
    </row>
    <row r="27">
      <c r="A27" s="4" t="inlineStr">
        <is>
          <t>Consolidated Edison Of New York And The Los Angeles Department Of Water And Power [Member]</t>
        </is>
      </c>
    </row>
    <row r="28">
      <c r="A28" s="3" t="inlineStr">
        <is>
          <t>Concentration Risk [Line Items]</t>
        </is>
      </c>
    </row>
    <row r="29">
      <c r="A29" s="4" t="inlineStr">
        <is>
          <t>Number of customers</t>
        </is>
      </c>
      <c r="C29" s="5" t="n">
        <v>2</v>
      </c>
    </row>
    <row r="30">
      <c r="A30" s="4" t="inlineStr">
        <is>
          <t>Customer concentration risk percentage</t>
        </is>
      </c>
      <c r="C30" s="4" t="inlineStr">
        <is>
          <t>29.10%</t>
        </is>
      </c>
    </row>
    <row r="31">
      <c r="A31" s="4" t="inlineStr">
        <is>
          <t>Consolidated Edison Of New York And The Los Angeles Department Of Water And Power [Member] | Energy Segment</t>
        </is>
      </c>
    </row>
    <row r="32">
      <c r="A32" s="3" t="inlineStr">
        <is>
          <t>Concentration Risk [Line Items]</t>
        </is>
      </c>
    </row>
    <row r="33">
      <c r="A33" s="4" t="inlineStr">
        <is>
          <t>Number of customers</t>
        </is>
      </c>
      <c r="C33" s="5" t="n">
        <v>2</v>
      </c>
    </row>
    <row r="34">
      <c r="A34" s="4" t="inlineStr">
        <is>
          <t>Customer concentration risk percentage</t>
        </is>
      </c>
      <c r="C34" s="4" t="inlineStr">
        <is>
          <t>34.70%</t>
        </is>
      </c>
    </row>
    <row r="35">
      <c r="A35" s="4" t="inlineStr">
        <is>
          <t>Consolidated Edison Of New York [Member]</t>
        </is>
      </c>
    </row>
    <row r="36">
      <c r="A36" s="3" t="inlineStr">
        <is>
          <t>Concentration Risk [Line Items]</t>
        </is>
      </c>
    </row>
    <row r="37">
      <c r="A37" s="4" t="inlineStr">
        <is>
          <t>Number of customers</t>
        </is>
      </c>
      <c r="D37" s="5" t="n">
        <v>1</v>
      </c>
    </row>
    <row r="38">
      <c r="A38" s="4" t="inlineStr">
        <is>
          <t>Customer concentration risk percentage</t>
        </is>
      </c>
      <c r="D38" s="4" t="inlineStr">
        <is>
          <t>19.00%</t>
        </is>
      </c>
    </row>
    <row r="39">
      <c r="A39" s="4" t="inlineStr">
        <is>
          <t>Consolidated Edison Of New York [Member] | Energy Segment</t>
        </is>
      </c>
    </row>
    <row r="40">
      <c r="A40" s="3" t="inlineStr">
        <is>
          <t>Concentration Risk [Line Items]</t>
        </is>
      </c>
    </row>
    <row r="41">
      <c r="A41" s="4" t="inlineStr">
        <is>
          <t>Number of customers</t>
        </is>
      </c>
      <c r="D41" s="5" t="n">
        <v>1</v>
      </c>
    </row>
    <row r="42">
      <c r="A42" s="4" t="inlineStr">
        <is>
          <t>Customer concentration risk percentage</t>
        </is>
      </c>
      <c r="D42" s="4" t="inlineStr">
        <is>
          <t>18.50%</t>
        </is>
      </c>
    </row>
    <row r="43">
      <c r="A43" s="4" t="inlineStr">
        <is>
          <t>City Of Elk Grove City Of Long Beach And Ygrene | Engineering And Consulting Segment</t>
        </is>
      </c>
    </row>
    <row r="44">
      <c r="A44" s="3" t="inlineStr">
        <is>
          <t>Concentration Risk [Line Items]</t>
        </is>
      </c>
    </row>
    <row r="45">
      <c r="A45" s="4" t="inlineStr">
        <is>
          <t>Number of customers</t>
        </is>
      </c>
      <c r="D45" s="5" t="n">
        <v>3</v>
      </c>
    </row>
    <row r="46">
      <c r="A46" s="4" t="inlineStr">
        <is>
          <t>Customer concentration risk percentage</t>
        </is>
      </c>
      <c r="D46" s="4" t="inlineStr">
        <is>
          <t>1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INFORMATION - Unallocated Corporate Assets (Details) - USD ($) $ in Thousands</t>
        </is>
      </c>
      <c r="B1" s="2" t="inlineStr">
        <is>
          <t>Jan. 01, 2021</t>
        </is>
      </c>
      <c r="C1" s="2" t="inlineStr">
        <is>
          <t>Dec. 27, 2019</t>
        </is>
      </c>
      <c r="D1" s="2" t="inlineStr">
        <is>
          <t>Dec. 28, 2018</t>
        </is>
      </c>
    </row>
    <row r="2">
      <c r="A2" s="3" t="inlineStr">
        <is>
          <t>Assets:</t>
        </is>
      </c>
    </row>
    <row r="3">
      <c r="A3" s="4" t="inlineStr">
        <is>
          <t>Cash and cash equivalents</t>
        </is>
      </c>
      <c r="B3" s="7" t="n">
        <v>28405</v>
      </c>
      <c r="C3" s="7" t="n">
        <v>5452</v>
      </c>
    </row>
    <row r="4">
      <c r="A4" s="4" t="inlineStr">
        <is>
          <t>Accounts receivable, net</t>
        </is>
      </c>
      <c r="B4" s="5" t="n">
        <v>60403</v>
      </c>
      <c r="C4" s="5" t="n">
        <v>57504</v>
      </c>
    </row>
    <row r="5">
      <c r="A5" s="4" t="inlineStr">
        <is>
          <t>Prepaid expenses</t>
        </is>
      </c>
      <c r="B5" s="5" t="n">
        <v>5564</v>
      </c>
      <c r="C5" s="5" t="n">
        <v>6254</v>
      </c>
    </row>
    <row r="6">
      <c r="A6" s="4" t="inlineStr">
        <is>
          <t>Goodwill</t>
        </is>
      </c>
      <c r="B6" s="5" t="n">
        <v>130124</v>
      </c>
      <c r="C6" s="5" t="n">
        <v>127647</v>
      </c>
      <c r="D6" s="7" t="n">
        <v>97748</v>
      </c>
    </row>
    <row r="7">
      <c r="A7" s="4" t="inlineStr">
        <is>
          <t>Other receivables</t>
        </is>
      </c>
      <c r="B7" s="5" t="n">
        <v>6405</v>
      </c>
      <c r="C7" s="5" t="n">
        <v>4845</v>
      </c>
    </row>
    <row r="8">
      <c r="A8" s="4" t="inlineStr">
        <is>
          <t>Equipment and leasehold improvements, net</t>
        </is>
      </c>
      <c r="B8" s="5" t="n">
        <v>12506</v>
      </c>
      <c r="C8" s="5" t="n">
        <v>12051</v>
      </c>
    </row>
    <row r="9">
      <c r="A9" s="4" t="inlineStr">
        <is>
          <t>Right-of-use assets</t>
        </is>
      </c>
      <c r="B9" s="5" t="n">
        <v>20130</v>
      </c>
      <c r="C9" s="5" t="n">
        <v>22297</v>
      </c>
    </row>
    <row r="10">
      <c r="A10" s="4" t="inlineStr">
        <is>
          <t>Other</t>
        </is>
      </c>
      <c r="B10" s="5" t="n">
        <v>5993</v>
      </c>
      <c r="C10" s="5" t="n">
        <v>16296</v>
      </c>
    </row>
    <row r="11">
      <c r="A11" s="4" t="inlineStr">
        <is>
          <t>Deferred income taxes</t>
        </is>
      </c>
      <c r="B11" s="5" t="n">
        <v>14111</v>
      </c>
      <c r="C11" s="5" t="n">
        <v>9312</v>
      </c>
    </row>
    <row r="12">
      <c r="A12" s="4" t="inlineStr">
        <is>
          <t>Unallocated Corporate</t>
        </is>
      </c>
    </row>
    <row r="13">
      <c r="A13" s="3" t="inlineStr">
        <is>
          <t>Assets:</t>
        </is>
      </c>
    </row>
    <row r="14">
      <c r="A14" s="4" t="inlineStr">
        <is>
          <t>Cash and cash equivalents</t>
        </is>
      </c>
      <c r="B14" s="5" t="n">
        <v>28405</v>
      </c>
      <c r="C14" s="5" t="n">
        <v>5452</v>
      </c>
    </row>
    <row r="15">
      <c r="A15" s="4" t="inlineStr">
        <is>
          <t>Accounts receivable, net</t>
        </is>
      </c>
      <c r="B15" s="5" t="n">
        <v>-4845</v>
      </c>
      <c r="C15" s="5" t="n">
        <v>-108</v>
      </c>
    </row>
    <row r="16">
      <c r="A16" s="4" t="inlineStr">
        <is>
          <t>Prepaid expenses</t>
        </is>
      </c>
      <c r="B16" s="5" t="n">
        <v>2422</v>
      </c>
      <c r="C16" s="5" t="n">
        <v>1912</v>
      </c>
    </row>
    <row r="17">
      <c r="A17" s="4" t="inlineStr">
        <is>
          <t>Intercompany receivables</t>
        </is>
      </c>
      <c r="B17" s="5" t="n">
        <v>691440</v>
      </c>
      <c r="C17" s="5" t="n">
        <v>125126</v>
      </c>
    </row>
    <row r="18">
      <c r="A18" s="4" t="inlineStr">
        <is>
          <t>Goodwill</t>
        </is>
      </c>
      <c r="B18" s="5" t="n">
        <v>2</v>
      </c>
      <c r="C18" s="5" t="n">
        <v>2</v>
      </c>
    </row>
    <row r="19">
      <c r="A19" s="4" t="inlineStr">
        <is>
          <t>Other receivables</t>
        </is>
      </c>
      <c r="B19" s="5" t="n">
        <v>4409</v>
      </c>
      <c r="C19" s="5" t="n">
        <v>3915</v>
      </c>
    </row>
    <row r="20">
      <c r="A20" s="4" t="inlineStr">
        <is>
          <t>Equipment and leasehold improvements, net</t>
        </is>
      </c>
      <c r="B20" s="5" t="n">
        <v>1585</v>
      </c>
      <c r="C20" s="5" t="n">
        <v>1637</v>
      </c>
    </row>
    <row r="21">
      <c r="A21" s="4" t="inlineStr">
        <is>
          <t>Investments in subsidiaries</t>
        </is>
      </c>
      <c r="B21" s="5" t="n">
        <v>26576</v>
      </c>
      <c r="C21" s="5" t="n">
        <v>23130</v>
      </c>
    </row>
    <row r="22">
      <c r="A22" s="4" t="inlineStr">
        <is>
          <t>Right-of-use assets</t>
        </is>
      </c>
      <c r="B22" s="5" t="n">
        <v>809</v>
      </c>
      <c r="C22" s="5" t="n">
        <v>1141</v>
      </c>
    </row>
    <row r="23">
      <c r="A23" s="4" t="inlineStr">
        <is>
          <t>Other</t>
        </is>
      </c>
      <c r="B23" s="5" t="n">
        <v>444</v>
      </c>
      <c r="C23" s="5" t="n">
        <v>606</v>
      </c>
    </row>
    <row r="24">
      <c r="A24" s="4" t="inlineStr">
        <is>
          <t>Deferred income taxes</t>
        </is>
      </c>
      <c r="B24" s="5" t="n">
        <v>14111</v>
      </c>
      <c r="C24" s="5" t="n">
        <v>9312</v>
      </c>
    </row>
    <row r="25">
      <c r="A25" s="4" t="inlineStr">
        <is>
          <t>Total assets</t>
        </is>
      </c>
      <c r="B25" s="7" t="n">
        <v>765358</v>
      </c>
      <c r="C25" s="7" t="n">
        <v>172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31" customWidth="1" min="9" max="9"/>
    <col width="27" customWidth="1" min="10" max="10"/>
    <col width="27" customWidth="1" min="11" max="11"/>
    <col width="20" customWidth="1" min="12" max="12"/>
    <col width="20" customWidth="1" min="13" max="13"/>
    <col width="20" customWidth="1" min="14" max="14"/>
    <col width="20" customWidth="1" min="15" max="15"/>
    <col width="20" customWidth="1" min="16" max="16"/>
    <col width="20" customWidth="1" min="17" max="17"/>
    <col width="20" customWidth="1" min="18" max="18"/>
    <col width="20" customWidth="1" min="19" max="19"/>
    <col width="20" customWidth="1" min="20" max="20"/>
  </cols>
  <sheetData>
    <row r="1">
      <c r="A1" s="1" t="inlineStr">
        <is>
          <t>SHAREHOLDERS' EQUITY (Details) $ in Millions</t>
        </is>
      </c>
      <c r="B1" s="2" t="inlineStr">
        <is>
          <t>Jan. 01, 2021shares</t>
        </is>
      </c>
      <c r="C1" s="2" t="inlineStr">
        <is>
          <t>Dec. 27, 2019shares</t>
        </is>
      </c>
      <c r="D1" s="2" t="inlineStr">
        <is>
          <t>Mar. 28, 2008shares</t>
        </is>
      </c>
      <c r="E1" s="2" t="inlineStr">
        <is>
          <t>Mar. 01, 2008shares</t>
        </is>
      </c>
      <c r="F1" s="2" t="inlineStr">
        <is>
          <t>Jun. 30, 2006shares</t>
        </is>
      </c>
      <c r="G1" s="2" t="inlineStr">
        <is>
          <t>Jan. 02, 2009shares</t>
        </is>
      </c>
      <c r="H1" s="2" t="inlineStr">
        <is>
          <t>Jun. 27, 2008shares</t>
        </is>
      </c>
      <c r="I1" s="2" t="inlineStr">
        <is>
          <t>Jan. 01, 2021USD ($)planshares</t>
        </is>
      </c>
      <c r="J1" s="2" t="inlineStr">
        <is>
          <t>Dec. 27, 2019USD ($)shares</t>
        </is>
      </c>
      <c r="K1" s="2" t="inlineStr">
        <is>
          <t>Dec. 28, 2018USD ($)shares</t>
        </is>
      </c>
      <c r="L1" s="2" t="inlineStr">
        <is>
          <t>Dec. 29, 2017shares</t>
        </is>
      </c>
      <c r="M1" s="2" t="inlineStr">
        <is>
          <t>Dec. 30, 2016shares</t>
        </is>
      </c>
      <c r="N1" s="2" t="inlineStr">
        <is>
          <t>Jan. 01, 2016shares</t>
        </is>
      </c>
      <c r="O1" s="2" t="inlineStr">
        <is>
          <t>Dec. 28, 2012shares</t>
        </is>
      </c>
      <c r="P1" s="2" t="inlineStr">
        <is>
          <t>Dec. 31, 2010shares</t>
        </is>
      </c>
      <c r="Q1" s="2" t="inlineStr">
        <is>
          <t>Jun. 08, 2017shares</t>
        </is>
      </c>
      <c r="R1" s="2" t="inlineStr">
        <is>
          <t>Jun. 30, 2008shares</t>
        </is>
      </c>
      <c r="S1" s="2" t="inlineStr">
        <is>
          <t>Mar. 31, 2008shares</t>
        </is>
      </c>
      <c r="T1" s="2" t="inlineStr">
        <is>
          <t>Dec. 28, 2007shares</t>
        </is>
      </c>
    </row>
    <row r="2">
      <c r="A2" s="3" t="inlineStr">
        <is>
          <t>Equity plans</t>
        </is>
      </c>
    </row>
    <row r="3">
      <c r="A3" s="4" t="inlineStr">
        <is>
          <t>Number of share-based compensation plans | plan</t>
        </is>
      </c>
      <c r="I3" s="5" t="n">
        <v>2</v>
      </c>
    </row>
    <row r="4">
      <c r="A4" s="4" t="inlineStr">
        <is>
          <t>2006 Plan</t>
        </is>
      </c>
    </row>
    <row r="5">
      <c r="A5" s="3" t="inlineStr">
        <is>
          <t>Equity plans</t>
        </is>
      </c>
    </row>
    <row r="6">
      <c r="A6" s="4" t="inlineStr">
        <is>
          <t>Granted (in shares)</t>
        </is>
      </c>
      <c r="I6" s="5" t="n">
        <v>0</v>
      </c>
    </row>
    <row r="7">
      <c r="A7" s="4" t="inlineStr">
        <is>
          <t>Number of shares of common stock reserved for issuance</t>
        </is>
      </c>
      <c r="F7" s="5" t="n">
        <v>300000</v>
      </c>
    </row>
    <row r="8">
      <c r="A8" s="4" t="inlineStr">
        <is>
          <t>2008 Plan</t>
        </is>
      </c>
    </row>
    <row r="9">
      <c r="A9" s="3" t="inlineStr">
        <is>
          <t>Equity plans</t>
        </is>
      </c>
    </row>
    <row r="10">
      <c r="A10" s="4" t="inlineStr">
        <is>
          <t>Number of shares of common stock reserved for issuance</t>
        </is>
      </c>
      <c r="B10" s="5" t="n">
        <v>161000</v>
      </c>
      <c r="I10" s="5" t="n">
        <v>161000</v>
      </c>
      <c r="S10" s="5" t="n">
        <v>450000</v>
      </c>
    </row>
    <row r="11">
      <c r="A11" s="4" t="inlineStr">
        <is>
          <t>Shares available for grant under 2008 Plan from 2006 Plan</t>
        </is>
      </c>
      <c r="R11" s="5" t="n">
        <v>70333</v>
      </c>
    </row>
    <row r="12">
      <c r="A12" s="4" t="inlineStr">
        <is>
          <t>Number of additional shares authorized</t>
        </is>
      </c>
      <c r="J12" s="5" t="n">
        <v>955000</v>
      </c>
      <c r="L12" s="5" t="n">
        <v>875000</v>
      </c>
      <c r="M12" s="5" t="n">
        <v>500000</v>
      </c>
      <c r="O12" s="5" t="n">
        <v>500000</v>
      </c>
      <c r="P12" s="5" t="n">
        <v>350000</v>
      </c>
    </row>
    <row r="13">
      <c r="A13" s="4" t="inlineStr">
        <is>
          <t>Amended And Restated 2006 Employee Stock Purchase Plan ESPP [Member]</t>
        </is>
      </c>
    </row>
    <row r="14">
      <c r="A14" s="3" t="inlineStr">
        <is>
          <t>Equity plans</t>
        </is>
      </c>
    </row>
    <row r="15">
      <c r="A15" s="4" t="inlineStr">
        <is>
          <t>Number of shares of common stock reserved for issuance</t>
        </is>
      </c>
      <c r="B15" s="5" t="n">
        <v>519000</v>
      </c>
      <c r="I15" s="5" t="n">
        <v>519000</v>
      </c>
      <c r="Q15" s="5" t="n">
        <v>1125000</v>
      </c>
      <c r="T15" s="5" t="n">
        <v>300000</v>
      </c>
    </row>
    <row r="16">
      <c r="A16" s="4" t="inlineStr">
        <is>
          <t>Number of additional shares authorized</t>
        </is>
      </c>
      <c r="L16" s="5" t="n">
        <v>825000</v>
      </c>
    </row>
    <row r="17">
      <c r="A17" s="4" t="inlineStr">
        <is>
          <t>Stock options</t>
        </is>
      </c>
    </row>
    <row r="18">
      <c r="A18" s="3" t="inlineStr">
        <is>
          <t>Equity plans</t>
        </is>
      </c>
    </row>
    <row r="19">
      <c r="A19" s="4" t="inlineStr">
        <is>
          <t>Compensation expense recognized | $</t>
        </is>
      </c>
      <c r="I19" s="6" t="n">
        <v>16.7</v>
      </c>
      <c r="J19" s="6" t="n">
        <v>12.1</v>
      </c>
      <c r="K19" s="6" t="n">
        <v>6.3</v>
      </c>
    </row>
    <row r="20">
      <c r="A20" s="4" t="inlineStr">
        <is>
          <t>Granted (in shares)</t>
        </is>
      </c>
      <c r="I20" s="5" t="n">
        <v>0</v>
      </c>
      <c r="K20" s="5" t="n">
        <v>158000</v>
      </c>
    </row>
    <row r="21">
      <c r="A21" s="4" t="inlineStr">
        <is>
          <t>Options outstanding (in shares)</t>
        </is>
      </c>
      <c r="B21" s="5" t="n">
        <v>1003000</v>
      </c>
      <c r="C21" s="5" t="n">
        <v>1124000</v>
      </c>
      <c r="I21" s="5" t="n">
        <v>1003000</v>
      </c>
      <c r="J21" s="5" t="n">
        <v>1124000</v>
      </c>
      <c r="K21" s="5" t="n">
        <v>1252000</v>
      </c>
      <c r="L21" s="5" t="n">
        <v>1207000</v>
      </c>
    </row>
    <row r="22">
      <c r="A22" s="4" t="inlineStr">
        <is>
          <t>Stock options | 2006 Plan</t>
        </is>
      </c>
    </row>
    <row r="23">
      <c r="A23" s="3" t="inlineStr">
        <is>
          <t>Equity plans</t>
        </is>
      </c>
    </row>
    <row r="24">
      <c r="A24" s="4" t="inlineStr">
        <is>
          <t>Options outstanding (in shares)</t>
        </is>
      </c>
      <c r="B24" s="5" t="n">
        <v>0</v>
      </c>
      <c r="I24" s="5" t="n">
        <v>0</v>
      </c>
    </row>
    <row r="25">
      <c r="A25" s="4" t="inlineStr">
        <is>
          <t>Stock options | 2008 Plan</t>
        </is>
      </c>
    </row>
    <row r="26">
      <c r="A26" s="3" t="inlineStr">
        <is>
          <t>Equity plans</t>
        </is>
      </c>
    </row>
    <row r="27">
      <c r="A27" s="4" t="inlineStr">
        <is>
          <t>Maximum number of shares a participant may be granted in options to purchase during fiscal year</t>
        </is>
      </c>
      <c r="I27" s="5" t="n">
        <v>300000</v>
      </c>
    </row>
    <row r="28">
      <c r="A28" s="4" t="inlineStr">
        <is>
          <t>Incentive stock options | 2008 Plan</t>
        </is>
      </c>
    </row>
    <row r="29">
      <c r="A29" s="3" t="inlineStr">
        <is>
          <t>Equity plans</t>
        </is>
      </c>
    </row>
    <row r="30">
      <c r="A30" s="4" t="inlineStr">
        <is>
          <t>Outstanding options granted, net of forfeitures, expirations and exercises (in shares)</t>
        </is>
      </c>
      <c r="D30" s="5" t="n">
        <v>65000</v>
      </c>
      <c r="E30" s="5" t="n">
        <v>65000</v>
      </c>
      <c r="G30" s="5" t="n">
        <v>65000</v>
      </c>
      <c r="H30" s="5" t="n">
        <v>65000</v>
      </c>
      <c r="I30" s="5" t="n">
        <v>65000</v>
      </c>
      <c r="J30" s="5" t="n">
        <v>65000</v>
      </c>
      <c r="K30" s="5" t="n">
        <v>65000</v>
      </c>
      <c r="L30" s="5" t="n">
        <v>65000</v>
      </c>
      <c r="M30" s="5" t="n">
        <v>65000</v>
      </c>
      <c r="N30" s="5" t="n">
        <v>65000</v>
      </c>
      <c r="O30" s="5" t="n">
        <v>65000</v>
      </c>
      <c r="P30" s="5" t="n">
        <v>65000</v>
      </c>
    </row>
    <row r="31">
      <c r="A31" s="4" t="inlineStr">
        <is>
          <t>Non-statutory/Nonqualified stock options | 2006 Plan | Maximum</t>
        </is>
      </c>
    </row>
    <row r="32">
      <c r="A32" s="3" t="inlineStr">
        <is>
          <t>Equity plans</t>
        </is>
      </c>
    </row>
    <row r="33">
      <c r="A33" s="4" t="inlineStr">
        <is>
          <t>Expiration period from date of grant</t>
        </is>
      </c>
      <c r="F33" s="4" t="inlineStr">
        <is>
          <t>10 years</t>
        </is>
      </c>
    </row>
    <row r="34">
      <c r="A34" s="4" t="inlineStr">
        <is>
          <t>Non-statutory/Nonqualified stock options | 2008 Plan</t>
        </is>
      </c>
    </row>
    <row r="35">
      <c r="A35" s="3" t="inlineStr">
        <is>
          <t>Equity plans</t>
        </is>
      </c>
    </row>
    <row r="36">
      <c r="A36" s="4" t="inlineStr">
        <is>
          <t>Outstanding options granted, net of forfeitures, expirations and exercises (in shares)</t>
        </is>
      </c>
      <c r="B36" s="5" t="n">
        <v>938000</v>
      </c>
      <c r="C36" s="5" t="n">
        <v>938000</v>
      </c>
      <c r="E36" s="5" t="n">
        <v>938000</v>
      </c>
    </row>
    <row r="37">
      <c r="A37" s="4" t="inlineStr">
        <is>
          <t>Non-statutory/Nonqualified stock options | 2008 Plan | Maximum</t>
        </is>
      </c>
    </row>
    <row r="38">
      <c r="A38" s="3" t="inlineStr">
        <is>
          <t>Equity plans</t>
        </is>
      </c>
    </row>
    <row r="39">
      <c r="A39" s="4" t="inlineStr">
        <is>
          <t>Expiration period from date of grant</t>
        </is>
      </c>
      <c r="I39" s="4" t="inlineStr">
        <is>
          <t>10 years</t>
        </is>
      </c>
    </row>
    <row r="40">
      <c r="A40" s="4" t="inlineStr">
        <is>
          <t>Restricted stock | 2008 Plan</t>
        </is>
      </c>
    </row>
    <row r="41">
      <c r="A41" s="3" t="inlineStr">
        <is>
          <t>Equity plans</t>
        </is>
      </c>
    </row>
    <row r="42">
      <c r="A42" s="4" t="inlineStr">
        <is>
          <t>Shares granted</t>
        </is>
      </c>
      <c r="B42" s="5" t="n">
        <v>128000</v>
      </c>
      <c r="C42" s="5" t="n">
        <v>128000</v>
      </c>
      <c r="E42" s="5" t="n">
        <v>128000</v>
      </c>
    </row>
    <row r="43">
      <c r="A43" s="4" t="inlineStr">
        <is>
          <t>Performance Shares | 2008 Plan</t>
        </is>
      </c>
    </row>
    <row r="44">
      <c r="A44" s="3" t="inlineStr">
        <is>
          <t>Equity plans</t>
        </is>
      </c>
    </row>
    <row r="45">
      <c r="A45" s="4" t="inlineStr">
        <is>
          <t>Shares granted</t>
        </is>
      </c>
      <c r="B45" s="5" t="n">
        <v>380000</v>
      </c>
      <c r="C45" s="5" t="n">
        <v>380000</v>
      </c>
      <c r="E45" s="5" t="n">
        <v>38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 Stock Purchase Plan (Details) - shares</t>
        </is>
      </c>
      <c r="B1" s="2" t="inlineStr">
        <is>
          <t>12 Months Ended</t>
        </is>
      </c>
    </row>
    <row r="2">
      <c r="B2" s="2" t="inlineStr">
        <is>
          <t>Jan. 01, 2021</t>
        </is>
      </c>
      <c r="C2" s="2" t="inlineStr">
        <is>
          <t>Dec. 27, 2019</t>
        </is>
      </c>
      <c r="D2" s="2" t="inlineStr">
        <is>
          <t>Dec. 29, 2017</t>
        </is>
      </c>
      <c r="E2" s="2" t="inlineStr">
        <is>
          <t>Dec. 30, 2016</t>
        </is>
      </c>
      <c r="F2" s="2" t="inlineStr">
        <is>
          <t>Dec. 28, 2012</t>
        </is>
      </c>
      <c r="G2" s="2" t="inlineStr">
        <is>
          <t>Dec. 31, 2010</t>
        </is>
      </c>
      <c r="H2" s="2" t="inlineStr">
        <is>
          <t>Jun. 08, 2017</t>
        </is>
      </c>
      <c r="I2" s="2" t="inlineStr">
        <is>
          <t>Mar. 31, 2008</t>
        </is>
      </c>
      <c r="J2" s="2" t="inlineStr">
        <is>
          <t>Dec. 28, 2007</t>
        </is>
      </c>
      <c r="K2" s="2" t="inlineStr">
        <is>
          <t>Jun. 30, 2006</t>
        </is>
      </c>
    </row>
    <row r="3">
      <c r="A3" s="4" t="inlineStr">
        <is>
          <t>2006 Plan</t>
        </is>
      </c>
    </row>
    <row r="4">
      <c r="A4" s="3" t="inlineStr">
        <is>
          <t>Employee Stock Purchase Plan</t>
        </is>
      </c>
    </row>
    <row r="5">
      <c r="A5" s="4" t="inlineStr">
        <is>
          <t>Number of shares of common stock reserved for issuance</t>
        </is>
      </c>
      <c r="K5" s="5" t="n">
        <v>300000</v>
      </c>
    </row>
    <row r="6">
      <c r="A6" s="4" t="inlineStr">
        <is>
          <t>2008 Plan</t>
        </is>
      </c>
    </row>
    <row r="7">
      <c r="A7" s="3" t="inlineStr">
        <is>
          <t>Employee Stock Purchase Plan</t>
        </is>
      </c>
    </row>
    <row r="8">
      <c r="A8" s="4" t="inlineStr">
        <is>
          <t>Number of shares of common stock reserved for issuance</t>
        </is>
      </c>
      <c r="B8" s="5" t="n">
        <v>161000</v>
      </c>
      <c r="I8" s="5" t="n">
        <v>450000</v>
      </c>
    </row>
    <row r="9">
      <c r="A9" s="4" t="inlineStr">
        <is>
          <t>Number of additional shares authorized</t>
        </is>
      </c>
      <c r="C9" s="5" t="n">
        <v>955000</v>
      </c>
      <c r="D9" s="5" t="n">
        <v>875000</v>
      </c>
      <c r="E9" s="5" t="n">
        <v>500000</v>
      </c>
      <c r="F9" s="5" t="n">
        <v>500000</v>
      </c>
      <c r="G9" s="5" t="n">
        <v>350000</v>
      </c>
    </row>
    <row r="10">
      <c r="A10" s="4" t="inlineStr">
        <is>
          <t>Amended And Restated 2006 Employee Stock Purchase Plan ESPP [Member]</t>
        </is>
      </c>
    </row>
    <row r="11">
      <c r="A11" s="3" t="inlineStr">
        <is>
          <t>Employee Stock Purchase Plan</t>
        </is>
      </c>
    </row>
    <row r="12">
      <c r="A12" s="4" t="inlineStr">
        <is>
          <t>Number of shares of common stock reserved for issuance</t>
        </is>
      </c>
      <c r="B12" s="5" t="n">
        <v>519000</v>
      </c>
      <c r="H12" s="5" t="n">
        <v>1125000</v>
      </c>
      <c r="J12" s="5" t="n">
        <v>300000</v>
      </c>
    </row>
    <row r="13">
      <c r="A13" s="4" t="inlineStr">
        <is>
          <t>Number of additional shares authorized</t>
        </is>
      </c>
      <c r="D13" s="5" t="n">
        <v>825000</v>
      </c>
    </row>
    <row r="14">
      <c r="A14" s="4" t="inlineStr">
        <is>
          <t>Purchase price per share as a percentage of fair market value</t>
        </is>
      </c>
      <c r="B14" s="4" t="inlineStr">
        <is>
          <t>85.00%</t>
        </is>
      </c>
    </row>
    <row r="15">
      <c r="A15" s="4" t="inlineStr">
        <is>
          <t>Amended And Restated 2006 Employee Stock Purchase Plan ESPP [Member] | Minimum</t>
        </is>
      </c>
    </row>
    <row r="16">
      <c r="A16" s="3" t="inlineStr">
        <is>
          <t>Employee Stock Purchase Plan</t>
        </is>
      </c>
    </row>
    <row r="17">
      <c r="A17" s="4" t="inlineStr">
        <is>
          <t>Percentage of participant's earnings to be contributed under a share based compensation plan</t>
        </is>
      </c>
      <c r="B17" s="4" t="inlineStr">
        <is>
          <t>1.00%</t>
        </is>
      </c>
    </row>
    <row r="18">
      <c r="A18" s="4" t="inlineStr">
        <is>
          <t>Amended And Restated 2006 Employee Stock Purchase Plan ESPP [Member] | Maximum</t>
        </is>
      </c>
    </row>
    <row r="19">
      <c r="A19" s="3" t="inlineStr">
        <is>
          <t>Employee Stock Purchase Plan</t>
        </is>
      </c>
    </row>
    <row r="20">
      <c r="A20" s="4" t="inlineStr">
        <is>
          <t>Percentage of participant's earnings to be contributed under a share based compensation plan</t>
        </is>
      </c>
      <c r="B20" s="4" t="inlineStr">
        <is>
          <t>10.00%</t>
        </is>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5" customWidth="1" min="5" max="5"/>
  </cols>
  <sheetData>
    <row r="1">
      <c r="A1" s="1" t="inlineStr">
        <is>
          <t>SHAREHOLDERS' EQUITY - Option Activity (Details) - USD ($) $ / shares in Units, $ in Millions</t>
        </is>
      </c>
      <c r="B1" s="2" t="inlineStr">
        <is>
          <t>12 Months Ended</t>
        </is>
      </c>
    </row>
    <row r="2">
      <c r="B2" s="2" t="inlineStr">
        <is>
          <t>Jan. 01, 2021</t>
        </is>
      </c>
      <c r="C2" s="2" t="inlineStr">
        <is>
          <t>Dec. 27, 2019</t>
        </is>
      </c>
      <c r="D2" s="2" t="inlineStr">
        <is>
          <t>Dec. 28, 2018</t>
        </is>
      </c>
      <c r="E2" s="2" t="inlineStr">
        <is>
          <t>Dec. 30, 2016</t>
        </is>
      </c>
    </row>
    <row r="3">
      <c r="A3" s="3" t="inlineStr">
        <is>
          <t>Fully-vested options</t>
        </is>
      </c>
    </row>
    <row r="4">
      <c r="A4" s="4" t="inlineStr">
        <is>
          <t>Intrinsic value of the fully-vested options (in dollars)</t>
        </is>
      </c>
      <c r="B4" s="6" t="n">
        <v>22.9</v>
      </c>
    </row>
    <row r="5">
      <c r="A5" s="4" t="inlineStr">
        <is>
          <t>Stock price at the end of the year (in dollars per share)</t>
        </is>
      </c>
      <c r="B5" s="8" t="n">
        <v>41.7</v>
      </c>
    </row>
    <row r="6">
      <c r="A6" s="4" t="inlineStr">
        <is>
          <t>Stock options</t>
        </is>
      </c>
    </row>
    <row r="7">
      <c r="A7" s="3" t="inlineStr">
        <is>
          <t>Options</t>
        </is>
      </c>
    </row>
    <row r="8">
      <c r="A8" s="4" t="inlineStr">
        <is>
          <t>Outstanding (in shares)</t>
        </is>
      </c>
      <c r="B8" s="5" t="n">
        <v>1124000</v>
      </c>
      <c r="C8" s="5" t="n">
        <v>1252000</v>
      </c>
      <c r="D8" s="5" t="n">
        <v>1207000</v>
      </c>
    </row>
    <row r="9">
      <c r="A9" s="4" t="inlineStr">
        <is>
          <t>Granted (in shares)</t>
        </is>
      </c>
      <c r="B9" s="5" t="n">
        <v>0</v>
      </c>
      <c r="D9" s="5" t="n">
        <v>158000</v>
      </c>
    </row>
    <row r="10">
      <c r="A10" s="4" t="inlineStr">
        <is>
          <t>Exercised (in shares)</t>
        </is>
      </c>
      <c r="B10" s="5" t="n">
        <v>-119000</v>
      </c>
      <c r="C10" s="5" t="n">
        <v>-115000</v>
      </c>
      <c r="D10" s="5" t="n">
        <v>-85000</v>
      </c>
    </row>
    <row r="11">
      <c r="A11" s="4" t="inlineStr">
        <is>
          <t>Forfeited or expired (in shares)</t>
        </is>
      </c>
      <c r="B11" s="5" t="n">
        <v>-2000</v>
      </c>
      <c r="C11" s="5" t="n">
        <v>-13000</v>
      </c>
      <c r="D11" s="5" t="n">
        <v>-28000</v>
      </c>
    </row>
    <row r="12">
      <c r="A12" s="4" t="inlineStr">
        <is>
          <t>Outstanding (in shares)</t>
        </is>
      </c>
      <c r="B12" s="5" t="n">
        <v>1003000</v>
      </c>
      <c r="C12" s="5" t="n">
        <v>1124000</v>
      </c>
      <c r="D12" s="5" t="n">
        <v>1252000</v>
      </c>
    </row>
    <row r="13">
      <c r="A13" s="4" t="inlineStr">
        <is>
          <t>Vested and expected to vest (in shares)</t>
        </is>
      </c>
      <c r="B13" s="5" t="n">
        <v>1003000</v>
      </c>
      <c r="C13" s="5" t="n">
        <v>1124000</v>
      </c>
      <c r="D13" s="5" t="n">
        <v>1252000</v>
      </c>
    </row>
    <row r="14">
      <c r="A14" s="4" t="inlineStr">
        <is>
          <t>Exercisable (in shares)</t>
        </is>
      </c>
      <c r="B14" s="5" t="n">
        <v>952000</v>
      </c>
      <c r="C14" s="5" t="n">
        <v>958000</v>
      </c>
      <c r="D14" s="5" t="n">
        <v>838000</v>
      </c>
    </row>
    <row r="15">
      <c r="A15" s="3" t="inlineStr">
        <is>
          <t>Weighted-Average Exercise Price</t>
        </is>
      </c>
    </row>
    <row r="16">
      <c r="A16" s="4" t="inlineStr">
        <is>
          <t>Outstanding (in dollars per share)</t>
        </is>
      </c>
      <c r="B16" s="8" t="n">
        <v>17.8</v>
      </c>
      <c r="C16" s="8" t="n">
        <v>16.87</v>
      </c>
      <c r="D16" s="8" t="n">
        <v>14.04</v>
      </c>
    </row>
    <row r="17">
      <c r="A17" s="4" t="inlineStr">
        <is>
          <t>Granted (in dollars per share)</t>
        </is>
      </c>
      <c r="D17" s="9" t="n">
        <v>31.54</v>
      </c>
    </row>
    <row r="18">
      <c r="A18" s="4" t="inlineStr">
        <is>
          <t>Exercised (in dollars per share)</t>
        </is>
      </c>
      <c r="B18" s="9" t="n">
        <v>9.119999999999999</v>
      </c>
      <c r="C18" s="9" t="n">
        <v>8.08</v>
      </c>
      <c r="D18" s="9" t="n">
        <v>7.85</v>
      </c>
    </row>
    <row r="19">
      <c r="A19" s="4" t="inlineStr">
        <is>
          <t>Forfeited or expired</t>
        </is>
      </c>
      <c r="B19" s="9" t="n">
        <v>2.71</v>
      </c>
      <c r="C19" s="9" t="n">
        <v>14.97</v>
      </c>
      <c r="D19" s="9" t="n">
        <v>5.07</v>
      </c>
    </row>
    <row r="20">
      <c r="A20" s="4" t="inlineStr">
        <is>
          <t>Outstanding (in dollars per share)</t>
        </is>
      </c>
      <c r="B20" s="9" t="n">
        <v>18.86</v>
      </c>
      <c r="C20" s="9" t="n">
        <v>17.8</v>
      </c>
      <c r="D20" s="9" t="n">
        <v>16.87</v>
      </c>
    </row>
    <row r="21">
      <c r="A21" s="4" t="inlineStr">
        <is>
          <t>Vested (in dollars per share)</t>
        </is>
      </c>
      <c r="B21" s="9" t="n">
        <v>18.86</v>
      </c>
      <c r="C21" s="9" t="n">
        <v>17.8</v>
      </c>
      <c r="D21" s="9" t="n">
        <v>16.87</v>
      </c>
    </row>
    <row r="22">
      <c r="A22" s="4" t="inlineStr">
        <is>
          <t>Exercisable (in dollars per share)</t>
        </is>
      </c>
      <c r="B22" s="8" t="n">
        <v>18.16</v>
      </c>
      <c r="C22" s="8" t="n">
        <v>15.48</v>
      </c>
      <c r="D22" s="8" t="n">
        <v>12.2</v>
      </c>
    </row>
    <row r="23">
      <c r="A23" s="3" t="inlineStr">
        <is>
          <t>Weighted-Average Remaining Contractual Term</t>
        </is>
      </c>
    </row>
    <row r="24">
      <c r="A24" s="4" t="inlineStr">
        <is>
          <t>Outstanding</t>
        </is>
      </c>
      <c r="B24" s="4" t="inlineStr">
        <is>
          <t>5 years 5 months 4 days</t>
        </is>
      </c>
      <c r="C24" s="4" t="inlineStr">
        <is>
          <t>6 years 21 days</t>
        </is>
      </c>
      <c r="D24" s="4" t="inlineStr">
        <is>
          <t>6 years 7 months 13 days</t>
        </is>
      </c>
      <c r="E24" s="4" t="inlineStr">
        <is>
          <t>7 years 7 days</t>
        </is>
      </c>
    </row>
    <row r="25">
      <c r="A25" s="4" t="inlineStr">
        <is>
          <t>Vested</t>
        </is>
      </c>
      <c r="B25" s="4" t="inlineStr">
        <is>
          <t>5 years 5 months 4 days</t>
        </is>
      </c>
      <c r="C25" s="4" t="inlineStr">
        <is>
          <t>6 years 21 days</t>
        </is>
      </c>
      <c r="D25" s="4" t="inlineStr">
        <is>
          <t>6 years 7 months 13 days</t>
        </is>
      </c>
    </row>
    <row r="26">
      <c r="A26" s="4" t="inlineStr">
        <is>
          <t>Exercisable</t>
        </is>
      </c>
      <c r="B26" s="4" t="inlineStr">
        <is>
          <t>5 years 3 months 21 days</t>
        </is>
      </c>
      <c r="C26" s="4" t="inlineStr">
        <is>
          <t>5 years 8 months 4 days</t>
        </is>
      </c>
      <c r="D26" s="4" t="inlineStr">
        <is>
          <t>5 years 6 months 29 days</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onvested Option Activity (Details) - Stock options - $ / shares</t>
        </is>
      </c>
      <c r="B1" s="2" t="inlineStr">
        <is>
          <t>12 Months Ended</t>
        </is>
      </c>
    </row>
    <row r="2">
      <c r="B2" s="2" t="inlineStr">
        <is>
          <t>Jan. 01, 2021</t>
        </is>
      </c>
      <c r="C2" s="2" t="inlineStr">
        <is>
          <t>Dec. 27, 2019</t>
        </is>
      </c>
      <c r="D2" s="2" t="inlineStr">
        <is>
          <t>Dec. 28, 2018</t>
        </is>
      </c>
    </row>
    <row r="3">
      <c r="A3" s="3" t="inlineStr">
        <is>
          <t>Nonvested Options</t>
        </is>
      </c>
    </row>
    <row r="4">
      <c r="A4" s="4" t="inlineStr">
        <is>
          <t>Nonvested outstanding (in shares)</t>
        </is>
      </c>
      <c r="B4" s="5" t="n">
        <v>166000</v>
      </c>
      <c r="C4" s="5" t="n">
        <v>414000</v>
      </c>
      <c r="D4" s="5" t="n">
        <v>547000</v>
      </c>
    </row>
    <row r="5">
      <c r="A5" s="4" t="inlineStr">
        <is>
          <t>Granted (in shares)</t>
        </is>
      </c>
      <c r="B5" s="5" t="n">
        <v>0</v>
      </c>
      <c r="D5" s="5" t="n">
        <v>158000</v>
      </c>
    </row>
    <row r="6">
      <c r="A6" s="4" t="inlineStr">
        <is>
          <t>Vested (in shares)</t>
        </is>
      </c>
      <c r="B6" s="5" t="n">
        <v>-114000</v>
      </c>
      <c r="C6" s="5" t="n">
        <v>-242000</v>
      </c>
      <c r="D6" s="5" t="n">
        <v>-263000</v>
      </c>
    </row>
    <row r="7">
      <c r="A7" s="4" t="inlineStr">
        <is>
          <t>Forfeited (in shares)</t>
        </is>
      </c>
      <c r="C7" s="5" t="n">
        <v>-6000</v>
      </c>
      <c r="D7" s="5" t="n">
        <v>-28000</v>
      </c>
    </row>
    <row r="8">
      <c r="A8" s="4" t="inlineStr">
        <is>
          <t>Nonvested outstanding (in shares)</t>
        </is>
      </c>
      <c r="B8" s="5" t="n">
        <v>52000</v>
      </c>
      <c r="C8" s="5" t="n">
        <v>166000</v>
      </c>
      <c r="D8" s="5" t="n">
        <v>414000</v>
      </c>
    </row>
    <row r="9">
      <c r="A9" s="3" t="inlineStr">
        <is>
          <t>Nonvested Options, Weighted Average Grant-Date Fair Value</t>
        </is>
      </c>
    </row>
    <row r="10">
      <c r="A10" s="4" t="inlineStr">
        <is>
          <t>Nonvested (in dollars per share)</t>
        </is>
      </c>
      <c r="B10" s="8" t="n">
        <v>12.15</v>
      </c>
      <c r="C10" s="8" t="n">
        <v>8.69</v>
      </c>
      <c r="D10" s="8" t="n">
        <v>6.43</v>
      </c>
    </row>
    <row r="11">
      <c r="A11" s="4" t="inlineStr">
        <is>
          <t>Granted (in dollars per share)</t>
        </is>
      </c>
      <c r="D11" s="9" t="n">
        <v>12.73</v>
      </c>
    </row>
    <row r="12">
      <c r="A12" s="4" t="inlineStr">
        <is>
          <t>Vested (in dollars per share)</t>
        </is>
      </c>
      <c r="B12" s="9" t="n">
        <v>30.97</v>
      </c>
      <c r="C12" s="9" t="n">
        <v>9.43</v>
      </c>
      <c r="D12" s="9" t="n">
        <v>7.29</v>
      </c>
    </row>
    <row r="13">
      <c r="A13" s="4" t="inlineStr">
        <is>
          <t>Forfeited (in dollars per share)</t>
        </is>
      </c>
      <c r="C13" s="9" t="n">
        <v>10.87</v>
      </c>
      <c r="D13" s="9" t="n">
        <v>5.07</v>
      </c>
    </row>
    <row r="14">
      <c r="A14" s="4" t="inlineStr">
        <is>
          <t>Nonvested (in dollars per share)</t>
        </is>
      </c>
      <c r="B14" s="8" t="n">
        <v>31.73</v>
      </c>
      <c r="C14" s="8" t="n">
        <v>12.15</v>
      </c>
      <c r="D14" s="8" t="n">
        <v>8.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HOLDERS' EQUITY - Restricted Stock Activity (Details) - USD ($) $ / shares in Units, $ in Millions</t>
        </is>
      </c>
      <c r="B1" s="2" t="inlineStr">
        <is>
          <t>12 Months Ended</t>
        </is>
      </c>
    </row>
    <row r="2">
      <c r="B2" s="2" t="inlineStr">
        <is>
          <t>Jan. 01, 2021</t>
        </is>
      </c>
      <c r="C2" s="2" t="inlineStr">
        <is>
          <t>Dec. 27, 2019</t>
        </is>
      </c>
      <c r="D2" s="2" t="inlineStr">
        <is>
          <t>Dec. 28, 2018</t>
        </is>
      </c>
    </row>
    <row r="3">
      <c r="A3" s="4" t="inlineStr">
        <is>
          <t>2008 Plan</t>
        </is>
      </c>
    </row>
    <row r="4">
      <c r="A4" s="3" t="inlineStr">
        <is>
          <t>Weighted-Average Grant Date Fair Value</t>
        </is>
      </c>
    </row>
    <row r="5">
      <c r="A5" s="4" t="inlineStr">
        <is>
          <t>Outstanding (in dollars per share)</t>
        </is>
      </c>
      <c r="B5" s="8" t="n">
        <v>20.68</v>
      </c>
      <c r="C5" s="8" t="n">
        <v>21.94</v>
      </c>
    </row>
    <row r="6">
      <c r="A6" s="4" t="inlineStr">
        <is>
          <t>Awarded (in dollars per share)</t>
        </is>
      </c>
      <c r="B6" s="9" t="n">
        <v>29.22</v>
      </c>
      <c r="C6" s="9" t="n">
        <v>28.99</v>
      </c>
      <c r="D6" s="8" t="n">
        <v>21.94</v>
      </c>
    </row>
    <row r="7">
      <c r="A7" s="4" t="inlineStr">
        <is>
          <t>Vested (in dollars per share)</t>
        </is>
      </c>
      <c r="B7" s="9" t="n">
        <v>28.26</v>
      </c>
      <c r="C7" s="9" t="n">
        <v>38.2</v>
      </c>
    </row>
    <row r="8">
      <c r="A8" s="4" t="inlineStr">
        <is>
          <t>Forfeited (in dollars per share)</t>
        </is>
      </c>
      <c r="B8" s="9" t="n">
        <v>28.62</v>
      </c>
      <c r="C8" s="9" t="n">
        <v>27.28</v>
      </c>
    </row>
    <row r="9">
      <c r="A9" s="4" t="inlineStr">
        <is>
          <t>Outstanding (in dollars per share)</t>
        </is>
      </c>
      <c r="B9" s="8" t="n">
        <v>20.68</v>
      </c>
      <c r="C9" s="8" t="n">
        <v>20.68</v>
      </c>
      <c r="D9" s="8" t="n">
        <v>21.94</v>
      </c>
    </row>
    <row r="10">
      <c r="A10" s="4" t="inlineStr">
        <is>
          <t>Stock options</t>
        </is>
      </c>
    </row>
    <row r="11">
      <c r="A11" s="3" t="inlineStr">
        <is>
          <t>Unrecognized compensation expense</t>
        </is>
      </c>
    </row>
    <row r="12">
      <c r="A12" s="4" t="inlineStr">
        <is>
          <t>Unrecognized compensation expense related to non-vested stock options (in dollars)</t>
        </is>
      </c>
      <c r="B12" s="6" t="n">
        <v>0.4</v>
      </c>
      <c r="C12" s="6" t="n">
        <v>1.5</v>
      </c>
      <c r="D12" s="6" t="n">
        <v>3.6</v>
      </c>
    </row>
    <row r="13">
      <c r="A13" s="4" t="inlineStr">
        <is>
          <t>Awards granted that were immediately vested (in shares)</t>
        </is>
      </c>
      <c r="B13" s="5" t="n">
        <v>0</v>
      </c>
      <c r="C13" s="5" t="n">
        <v>0</v>
      </c>
      <c r="D13" s="5" t="n">
        <v>0</v>
      </c>
    </row>
    <row r="14">
      <c r="A14" s="4" t="inlineStr">
        <is>
          <t>Restricted stock</t>
        </is>
      </c>
    </row>
    <row r="15">
      <c r="A15" s="3" t="inlineStr">
        <is>
          <t>Unrecognized compensation expense</t>
        </is>
      </c>
    </row>
    <row r="16">
      <c r="A16" s="4" t="inlineStr">
        <is>
          <t>Unrecognized compensation expense related to non-vested stock other than options (in dollars)</t>
        </is>
      </c>
      <c r="B16" s="6" t="n">
        <v>3.6</v>
      </c>
      <c r="C16" s="6" t="n">
        <v>1.5</v>
      </c>
      <c r="D16" s="7" t="n">
        <v>1</v>
      </c>
    </row>
    <row r="17">
      <c r="A17" s="4" t="inlineStr">
        <is>
          <t>Restricted stock | 2008 Plan</t>
        </is>
      </c>
    </row>
    <row r="18">
      <c r="A18" s="3" t="inlineStr">
        <is>
          <t>Restricted Stock</t>
        </is>
      </c>
    </row>
    <row r="19">
      <c r="A19" s="4" t="inlineStr">
        <is>
          <t>Outstanding (in shares)</t>
        </is>
      </c>
      <c r="B19" s="5" t="n">
        <v>58000</v>
      </c>
      <c r="C19" s="5" t="n">
        <v>64000</v>
      </c>
      <c r="D19" s="5" t="n">
        <v>87000</v>
      </c>
    </row>
    <row r="20">
      <c r="A20" s="4" t="inlineStr">
        <is>
          <t>Awarded (in shares)</t>
        </is>
      </c>
      <c r="B20" s="5" t="n">
        <v>99000</v>
      </c>
      <c r="C20" s="5" t="n">
        <v>37000</v>
      </c>
      <c r="D20" s="5" t="n">
        <v>22000</v>
      </c>
    </row>
    <row r="21">
      <c r="A21" s="4" t="inlineStr">
        <is>
          <t>Vested (in shares)</t>
        </is>
      </c>
      <c r="B21" s="5" t="n">
        <v>-29000</v>
      </c>
      <c r="C21" s="5" t="n">
        <v>-43000</v>
      </c>
      <c r="D21" s="5" t="n">
        <v>-45000</v>
      </c>
    </row>
    <row r="22">
      <c r="A22" s="4" t="inlineStr">
        <is>
          <t>Outstanding (in shares)</t>
        </is>
      </c>
      <c r="B22" s="5" t="n">
        <v>128000</v>
      </c>
      <c r="C22" s="5" t="n">
        <v>58000</v>
      </c>
      <c r="D22" s="5" t="n">
        <v>64000</v>
      </c>
    </row>
    <row r="23">
      <c r="A23" s="3" t="inlineStr">
        <is>
          <t>Weighted-Average Grant Date Fair Value</t>
        </is>
      </c>
    </row>
    <row r="24">
      <c r="A24" s="4" t="inlineStr">
        <is>
          <t>Outstanding (in dollars per share)</t>
        </is>
      </c>
      <c r="B24" s="8" t="n">
        <v>33.33</v>
      </c>
      <c r="C24" s="8" t="n">
        <v>22.28</v>
      </c>
      <c r="D24" s="8" t="n">
        <v>17.67</v>
      </c>
    </row>
    <row r="25">
      <c r="A25" s="4" t="inlineStr">
        <is>
          <t>Awarded (in dollars per share)</t>
        </is>
      </c>
      <c r="B25" s="9" t="n">
        <v>32.89</v>
      </c>
      <c r="C25" s="9" t="n">
        <v>35.6</v>
      </c>
      <c r="D25" s="9" t="n">
        <v>28.17</v>
      </c>
    </row>
    <row r="26">
      <c r="A26" s="4" t="inlineStr">
        <is>
          <t>Vested (in dollars per share)</t>
        </is>
      </c>
      <c r="B26" s="9" t="n">
        <v>32.35</v>
      </c>
      <c r="C26" s="9" t="n">
        <v>18.9</v>
      </c>
      <c r="D26" s="9" t="n">
        <v>16.09</v>
      </c>
    </row>
    <row r="27">
      <c r="A27" s="4" t="inlineStr">
        <is>
          <t>Outstanding (in dollars per share)</t>
        </is>
      </c>
      <c r="B27" s="8" t="n">
        <v>33.21</v>
      </c>
      <c r="C27" s="8" t="n">
        <v>33.33</v>
      </c>
      <c r="D27" s="8" t="n">
        <v>22.28</v>
      </c>
    </row>
    <row r="28">
      <c r="A28" s="4" t="inlineStr">
        <is>
          <t>Performance Shares</t>
        </is>
      </c>
    </row>
    <row r="29">
      <c r="A29" s="3" t="inlineStr">
        <is>
          <t>Unrecognized compensation expense</t>
        </is>
      </c>
    </row>
    <row r="30">
      <c r="A30" s="4" t="inlineStr">
        <is>
          <t>Unrecognized compensation expense related to non-vested stock other than options (in dollars)</t>
        </is>
      </c>
      <c r="B30" s="6" t="n">
        <v>13.2</v>
      </c>
      <c r="C30" s="6" t="n">
        <v>21.5</v>
      </c>
      <c r="D30" s="6" t="n">
        <v>12.3</v>
      </c>
    </row>
    <row r="31">
      <c r="A31" s="4" t="inlineStr">
        <is>
          <t>Weighted-average period over which unrecognized expense is expected to be recognized</t>
        </is>
      </c>
      <c r="B31" s="4" t="inlineStr">
        <is>
          <t>7 months 9 days</t>
        </is>
      </c>
      <c r="C31" s="4" t="inlineStr">
        <is>
          <t>7 months 9 days</t>
        </is>
      </c>
      <c r="D31" s="4" t="inlineStr">
        <is>
          <t>7 months 9 days</t>
        </is>
      </c>
    </row>
    <row r="32">
      <c r="A32" s="4" t="inlineStr">
        <is>
          <t>Performance Shares | 2008 Plan</t>
        </is>
      </c>
    </row>
    <row r="33">
      <c r="A33" s="3" t="inlineStr">
        <is>
          <t>Restricted Stock</t>
        </is>
      </c>
    </row>
    <row r="34">
      <c r="A34" s="4" t="inlineStr">
        <is>
          <t>Outstanding (in shares)</t>
        </is>
      </c>
      <c r="B34" s="5" t="n">
        <v>431000</v>
      </c>
      <c r="C34" s="5" t="n">
        <v>280000</v>
      </c>
    </row>
    <row r="35">
      <c r="A35" s="4" t="inlineStr">
        <is>
          <t>Awarded (in shares)</t>
        </is>
      </c>
      <c r="B35" s="5" t="n">
        <v>413000</v>
      </c>
      <c r="C35" s="5" t="n">
        <v>329000</v>
      </c>
      <c r="D35" s="5" t="n">
        <v>280000</v>
      </c>
    </row>
    <row r="36">
      <c r="A36" s="4" t="inlineStr">
        <is>
          <t>Vested (in shares)</t>
        </is>
      </c>
      <c r="B36" s="5" t="n">
        <v>-447000</v>
      </c>
      <c r="C36" s="5" t="n">
        <v>-175000</v>
      </c>
    </row>
    <row r="37">
      <c r="A37" s="4" t="inlineStr">
        <is>
          <t>Forfeited (in shares)</t>
        </is>
      </c>
      <c r="B37" s="5" t="n">
        <v>-18000</v>
      </c>
      <c r="C37" s="5" t="n">
        <v>-3000</v>
      </c>
    </row>
    <row r="38">
      <c r="A38" s="4" t="inlineStr">
        <is>
          <t>Outstanding (in shares)</t>
        </is>
      </c>
      <c r="B38" s="5" t="n">
        <v>379000</v>
      </c>
      <c r="C38" s="5" t="n">
        <v>431000</v>
      </c>
      <c r="D38" s="5" t="n">
        <v>28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6" customWidth="1" min="6" max="6"/>
  </cols>
  <sheetData>
    <row r="1">
      <c r="A1" s="1" t="inlineStr">
        <is>
          <t>SHAREHOLDERS' EQUITY - Assumptions (Details) - $ / shares</t>
        </is>
      </c>
      <c r="B1" s="2" t="inlineStr">
        <is>
          <t>12 Months Ended</t>
        </is>
      </c>
      <c r="F1" s="2" t="inlineStr">
        <is>
          <t>24 Months Ended</t>
        </is>
      </c>
    </row>
    <row r="2">
      <c r="B2" s="2" t="inlineStr">
        <is>
          <t>Jan. 01, 2021</t>
        </is>
      </c>
      <c r="C2" s="2" t="inlineStr">
        <is>
          <t>Dec. 27, 2019</t>
        </is>
      </c>
      <c r="D2" s="2" t="inlineStr">
        <is>
          <t>Dec. 28, 2018</t>
        </is>
      </c>
      <c r="E2" s="2" t="inlineStr">
        <is>
          <t>Dec. 29, 2017</t>
        </is>
      </c>
      <c r="F2" s="2" t="inlineStr">
        <is>
          <t>Dec. 27, 2019</t>
        </is>
      </c>
    </row>
    <row r="3">
      <c r="A3" s="4" t="inlineStr">
        <is>
          <t>Amended And Restated 2006 Employee Stock Purchase Plan ESPP [Member]</t>
        </is>
      </c>
    </row>
    <row r="4">
      <c r="A4" s="3" t="inlineStr">
        <is>
          <t>Assumptions</t>
        </is>
      </c>
    </row>
    <row r="5">
      <c r="A5" s="4" t="inlineStr">
        <is>
          <t>Expected volatility (as a percent)</t>
        </is>
      </c>
      <c r="B5" s="4" t="inlineStr">
        <is>
          <t>30.30%</t>
        </is>
      </c>
      <c r="C5" s="4" t="inlineStr">
        <is>
          <t>35.60%</t>
        </is>
      </c>
    </row>
    <row r="6">
      <c r="A6" s="4" t="inlineStr">
        <is>
          <t>Expected volatility, maximum (as a percent)</t>
        </is>
      </c>
      <c r="D6" s="4" t="inlineStr">
        <is>
          <t>37.90%</t>
        </is>
      </c>
    </row>
    <row r="7">
      <c r="A7" s="4" t="inlineStr">
        <is>
          <t>Expected dividends (as a percent)</t>
        </is>
      </c>
      <c r="B7" s="4" t="inlineStr">
        <is>
          <t>0.00%</t>
        </is>
      </c>
      <c r="C7" s="4" t="inlineStr">
        <is>
          <t>0.00%</t>
        </is>
      </c>
      <c r="D7" s="4" t="inlineStr">
        <is>
          <t>0.00%</t>
        </is>
      </c>
    </row>
    <row r="8">
      <c r="A8" s="4" t="inlineStr">
        <is>
          <t>Expected term (in years)</t>
        </is>
      </c>
      <c r="B8" s="4" t="inlineStr">
        <is>
          <t>6 months</t>
        </is>
      </c>
      <c r="C8" s="4" t="inlineStr">
        <is>
          <t>6 months</t>
        </is>
      </c>
      <c r="E8" s="4" t="inlineStr">
        <is>
          <t>6 months</t>
        </is>
      </c>
    </row>
    <row r="9">
      <c r="A9" s="4" t="inlineStr">
        <is>
          <t>Risk-free rate (as a percent)</t>
        </is>
      </c>
      <c r="B9" s="4" t="inlineStr">
        <is>
          <t>0.90%</t>
        </is>
      </c>
      <c r="C9" s="4" t="inlineStr">
        <is>
          <t>2.30%</t>
        </is>
      </c>
    </row>
    <row r="10">
      <c r="A10" s="4" t="inlineStr">
        <is>
          <t>Risk-free rate, maximum (as a percent)</t>
        </is>
      </c>
      <c r="D10" s="4" t="inlineStr">
        <is>
          <t>1.40%</t>
        </is>
      </c>
    </row>
    <row r="11">
      <c r="A11" s="4" t="inlineStr">
        <is>
          <t>Fair value (in dollars per share)</t>
        </is>
      </c>
      <c r="B11" s="8" t="n">
        <v>28.39</v>
      </c>
      <c r="C11" s="8" t="n">
        <v>33.01</v>
      </c>
      <c r="D11" s="8" t="n">
        <v>26.86</v>
      </c>
    </row>
    <row r="12">
      <c r="A12" s="4" t="inlineStr">
        <is>
          <t>Stock options</t>
        </is>
      </c>
    </row>
    <row r="13">
      <c r="A13" s="3" t="inlineStr">
        <is>
          <t>Assumptions</t>
        </is>
      </c>
    </row>
    <row r="14">
      <c r="A14" s="4" t="inlineStr">
        <is>
          <t>Expected volatility (as a percent)</t>
        </is>
      </c>
      <c r="B14" s="4" t="inlineStr">
        <is>
          <t>34.00%</t>
        </is>
      </c>
    </row>
    <row r="15">
      <c r="A15" s="4" t="inlineStr">
        <is>
          <t>Expected volatility, minimum (as a percent)</t>
        </is>
      </c>
      <c r="C15" s="4" t="inlineStr">
        <is>
          <t>37.00%</t>
        </is>
      </c>
    </row>
    <row r="16">
      <c r="A16" s="4" t="inlineStr">
        <is>
          <t>Expected volatility, maximum (as a percent)</t>
        </is>
      </c>
      <c r="C16" s="4" t="inlineStr">
        <is>
          <t>38.00%</t>
        </is>
      </c>
    </row>
    <row r="17">
      <c r="A17" s="4" t="inlineStr">
        <is>
          <t>Expected dividends (as a percent)</t>
        </is>
      </c>
      <c r="B17" s="4" t="inlineStr">
        <is>
          <t>0.00%</t>
        </is>
      </c>
      <c r="C17" s="4" t="inlineStr">
        <is>
          <t>0.00%</t>
        </is>
      </c>
    </row>
    <row r="18">
      <c r="A18" s="4" t="inlineStr">
        <is>
          <t>Expected term (in years)</t>
        </is>
      </c>
      <c r="B18" s="4" t="inlineStr">
        <is>
          <t>6 years</t>
        </is>
      </c>
      <c r="C18" s="4" t="inlineStr">
        <is>
          <t>6 years</t>
        </is>
      </c>
    </row>
    <row r="19">
      <c r="A19" s="4" t="inlineStr">
        <is>
          <t>Risk-free rate (as a percent)</t>
        </is>
      </c>
      <c r="B19" s="4" t="inlineStr">
        <is>
          <t>2.49%</t>
        </is>
      </c>
    </row>
    <row r="20">
      <c r="A20" s="4" t="inlineStr">
        <is>
          <t>Risk-free rate, minimum (as a percent)</t>
        </is>
      </c>
      <c r="C20" s="4" t="inlineStr">
        <is>
          <t>2.65%</t>
        </is>
      </c>
    </row>
    <row r="21">
      <c r="A21" s="4" t="inlineStr">
        <is>
          <t>Risk-free rate, maximum (as a percent)</t>
        </is>
      </c>
      <c r="C21" s="4" t="inlineStr">
        <is>
          <t>2.78%</t>
        </is>
      </c>
    </row>
    <row r="22">
      <c r="A22" s="4" t="inlineStr">
        <is>
          <t>Granted (in shares)</t>
        </is>
      </c>
      <c r="B22" s="5" t="n">
        <v>0</v>
      </c>
      <c r="D22" s="5" t="n">
        <v>158000</v>
      </c>
    </row>
    <row r="23">
      <c r="A23" s="4" t="inlineStr">
        <is>
          <t>Fair value (in dollars per share)</t>
        </is>
      </c>
      <c r="D23" s="8" t="n">
        <v>12.73</v>
      </c>
    </row>
    <row r="24">
      <c r="A24" s="4" t="inlineStr">
        <is>
          <t>Restricted stock | 2008 Plan</t>
        </is>
      </c>
    </row>
    <row r="25">
      <c r="A25" s="3" t="inlineStr">
        <is>
          <t>Assumptions</t>
        </is>
      </c>
    </row>
    <row r="26">
      <c r="A26" s="4" t="inlineStr">
        <is>
          <t>Vesting period (in years)</t>
        </is>
      </c>
      <c r="B26" s="4" t="inlineStr">
        <is>
          <t>3 years</t>
        </is>
      </c>
    </row>
    <row r="27">
      <c r="A27" s="4" t="inlineStr">
        <is>
          <t>Performance Shares | 2008 Plan</t>
        </is>
      </c>
    </row>
    <row r="28">
      <c r="A28" s="3" t="inlineStr">
        <is>
          <t>Assumptions</t>
        </is>
      </c>
    </row>
    <row r="29">
      <c r="A29" s="4" t="inlineStr">
        <is>
          <t>Growth percentage for threshold number of units vest</t>
        </is>
      </c>
      <c r="B29" s="4" t="inlineStr">
        <is>
          <t>10.00%</t>
        </is>
      </c>
    </row>
    <row r="30">
      <c r="A30" s="4" t="inlineStr">
        <is>
          <t>Growth percentage for targeted number of units vest</t>
        </is>
      </c>
      <c r="B30" s="4" t="inlineStr">
        <is>
          <t>20.00%</t>
        </is>
      </c>
    </row>
    <row r="31">
      <c r="A31" s="4" t="inlineStr">
        <is>
          <t>Performance Shares | 2008 Plan | EBITDA Units</t>
        </is>
      </c>
    </row>
    <row r="32">
      <c r="A32" s="3" t="inlineStr">
        <is>
          <t>Assumptions</t>
        </is>
      </c>
    </row>
    <row r="33">
      <c r="A33" s="4" t="inlineStr">
        <is>
          <t>Vesting period (in years)</t>
        </is>
      </c>
      <c r="B33" s="4" t="inlineStr">
        <is>
          <t>2 years</t>
        </is>
      </c>
      <c r="F33" s="4" t="inlineStr">
        <is>
          <t>4 years</t>
        </is>
      </c>
    </row>
    <row r="34">
      <c r="A34" s="4" t="inlineStr">
        <is>
          <t>Vesting percentage</t>
        </is>
      </c>
      <c r="B34" s="4" t="inlineStr">
        <is>
          <t>50.00%</t>
        </is>
      </c>
      <c r="C34" s="4" t="inlineStr">
        <is>
          <t>50.00%</t>
        </is>
      </c>
    </row>
    <row r="35">
      <c r="A35" s="4" t="inlineStr">
        <is>
          <t>Performance Shares | 2008 Plan | EPS Units</t>
        </is>
      </c>
    </row>
    <row r="36">
      <c r="A36" s="3" t="inlineStr">
        <is>
          <t>Assumptions</t>
        </is>
      </c>
    </row>
    <row r="37">
      <c r="A37" s="4" t="inlineStr">
        <is>
          <t>Vesting percentage</t>
        </is>
      </c>
      <c r="B37" s="4" t="inlineStr">
        <is>
          <t>50.00%</t>
        </is>
      </c>
      <c r="C37" s="4" t="inlineStr">
        <is>
          <t>50.00%</t>
        </is>
      </c>
    </row>
    <row r="38">
      <c r="A38" s="4" t="inlineStr">
        <is>
          <t>Performance Shares | 2008 Plan | Minimum | EBITDA Units</t>
        </is>
      </c>
    </row>
    <row r="39">
      <c r="A39" s="3" t="inlineStr">
        <is>
          <t>Assumptions</t>
        </is>
      </c>
    </row>
    <row r="40">
      <c r="A40" s="4" t="inlineStr">
        <is>
          <t>Vesting period (in years)</t>
        </is>
      </c>
      <c r="B40" s="4" t="inlineStr">
        <is>
          <t>2 years</t>
        </is>
      </c>
    </row>
    <row r="41">
      <c r="A41" s="4" t="inlineStr">
        <is>
          <t>Performance Shares | 2008 Plan | Maximum | EBITDA Units</t>
        </is>
      </c>
    </row>
    <row r="42">
      <c r="A42" s="3" t="inlineStr">
        <is>
          <t>Assumptions</t>
        </is>
      </c>
    </row>
    <row r="43">
      <c r="A43" s="4" t="inlineStr">
        <is>
          <t>Vesting period (in years)</t>
        </is>
      </c>
      <c r="B43" s="4" t="inlineStr">
        <is>
          <t>4 years</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S OF THE COMPANY</t>
        </is>
      </c>
      <c r="B1" s="2" t="inlineStr">
        <is>
          <t>12 Months Ended</t>
        </is>
      </c>
    </row>
    <row r="2">
      <c r="B2" s="2" t="inlineStr">
        <is>
          <t>Jan. 01, 2021</t>
        </is>
      </c>
    </row>
    <row r="3">
      <c r="A3" s="3" t="inlineStr">
        <is>
          <t>ORGANIZATION AND OPERATIONS OF THE COMPANY</t>
        </is>
      </c>
    </row>
    <row r="4">
      <c r="A4" s="4" t="inlineStr">
        <is>
          <t>ORGANIZATION AND OPERATIONS OF THE COMPANY</t>
        </is>
      </c>
      <c r="B4" s="4" t="inlineStr">
        <is>
          <t xml:space="preserve">1. ORGANIZATION AND OPERATIONS OF THE COMPAN Y Willdan Group, Inc. (“Willdan”) is a provider of professional, technical and consulting services to utilities, private industry, and public agencies at all levels of government. As resources and infrastructures undergo continuous change, the Company helps organizations and their communities evolve and thrive by providing a wide range of technical services for energy solutions and government infrastructure. Through engineering, program management, policy advisory, and software and data management, the Company designs and delivers trusted, comprehensive, innovative, and proven solutions to improve efficiency, resiliency, and sustainability in energy and infrastructure. Basis of Presentation The Company has prepared its Consolidated Financial Statements in accordance with accounting principles generally accepted in the United States (“U.S. GAAP”). The consolidated statement of stockholders' equity includes repurchases of shares of our common stock from employees to satisfy tax withholding obligations incurred in connection with the vesting of restricted stock or performance stock units, which amount is presented as a reduction of additional paid-in capital and common stock. Fiscal Years The Company operates and reports its annual financial results based on 52 or 53-week periods ending on the Friday closest to December 31. The Company operates and reports its quarterly financial results based on the 13-week period ending on the Friday closest to June 30, September 30, and December 31 and the 13 or 14-week period ending on the Friday closest to March 31, as applicable. Fiscal year 2020, which ended on January 1, 2021, was comprised of 53 weeks, with the first quarter consisting of 14 weeks and the remaining quarters consisting of 13 weeks each. Fiscal year 2019, which ended on December 27, 2019, and fiscal year 2018, which ended on December 28, 2018, was comprised of 52 weeks, with all quarters presented consisting of 13 weeks. All references to years in the notes to consolidated financial statements represent fiscal years. Principles of Consolidation The consolidated financial statements include the accounts of Willdan Group, Inc. and its wholly-owned subsidiaries and their respective subsidiaries. All significant intercompany balances and transactions have been eliminated in consolidation. Reclassifications Certain prior year amounts have been reclassified in the condensed consolidated balance sheets to conform to the current year presentation. 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Cash and Cash Equivalents All highly liquid investments purchased with a remaining maturity of three months or less are considered to be cash equivalents.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 Fair Value of Financial Instruments The Company uses the three-tier hierarchy of fair value measurement, which prioritizes the inpu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 The Company’s financial instruments consist primarily of cash, cash equivalents, accounts receivable, contract assets, other receivables, prepaid expenses and other current assets, accounts payable, accrued liabilities and contract liabilities. The carrying amounts of certain other assets and contingent consideration are discounted to their present value because the time between the origination of these instruments and their expected realization or payment is greater than one year. ​ As of January 1, 2021 and December 27, 2019, the carrying amounts of the Company's cash and cash equivalents, accounts receivable, contract assets, other receivables, prepaid expenses and other current assets, accounts payable, accrued liabilities and contract liabilitie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 ​ The carrying amounts of the derivative financial instrument is valued based on Level 2 inputs. ​ Variable Interest Entities The Company accounts for variable interest entities in accordance with Accounting Standards Codification (“ASC”) 810, Consolidation. Under ASC 810, a variable interest entity (“VIE”) is created when any of the following criteria are present: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January 1, 2021, the Company had one VIE — Genesys Engineering, P.C. (“Genesys”). Pursuant to New York law, the Company does not own capital stock of Genesys and does not have control over the professional decision making of Genesys’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For more information regarding Genesys, see Note 8 “Commitments and Variable Interest Entities.” Segment Information The Company presents segment information externally consistent with the manner in which the Company’s chief operating decision maker reviews information to assess performance and allocate resources. The Company’s two segments are (i) Energy, and (ii) Engineering and Consulting. Willdan Group, Inc. (“WGI”) is a holding company and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 Contract Assets and Liabilities Billing practices are governed by the contract terms of each project based upon costs incurred, achievement of milestones or pre-agreed schedules. Billings do not necessarily correlate with revenue recognized using the percentage-of-completion method of revenue recognition. Contract assets include unbilled amounts typically resulting from revenue under contracts where the percentage-of-completion method of revenue recognition is utilized and revenue recognized exceeds the amount billed to the customer. In addition, contract assets include retainage amounts withheld from billings to the Company’s clients pursuant to provisions in our contracts. Contract liabilities consist of advance payments and billings in excess of revenue recognized and deferred revenue. Adoption of ASC 606 On December 30, 2017, the Company adopted ASC 606, using the modified retrospective method applied to those contracts which were not completed as of December 29, 2017. Prior to adopting ASC 606, the Company established an implementation team, which included senior managers from its finance and accounting group. The implementation team evaluated the impact of adopting ASC 606 on its contracts expected to be uncompleted as of December 30, 2017 (the date of adoption). The evaluation included reviewing its accounting policies and practices to identify differences that would result from applying the requirements of the new standard. The Company identified and made changes to its processes, systems and controls to support recognition and disclosure under the new standard. The implementation team worked closely with various professional consultants and attended several formal conferences and seminars to conclude on certain interpretative issues. The Company recognizes engineering and consulting contract revenue over time using the percentage-of-completion method, based primarily on contract cost incurred to date compared to total estimated contract cost. Revenue on the vast majority of its contracts will continue to be recognized over time because of the continuous transfer of control to the customer. Revenue recognition for software licenses issued by the Energy segment is recognized at a point in time, upon acceptance of the software by the customer and in recognition of the fulfillment of the performance obligation. Certain additional performance obligations beyond the base software license may be separated from the gross license fee and recognized on a straight-line basis over time. ​ Contract Accounting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 Revenue on the vast majority of the Company’s contracts will continue to be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recognition for software licenses issued by the Energy segment is generally recognized at a point in time, utilizing the unit-based revenue recognition method, upon acceptance of the software by the customer and in recognition of the fulfillment of the performance obligation. Certain additional performance obligations beyond the base software license may be separated from the gross license fee and recognized on a straight-line basis over time. Revenue for amounts that have been billed but not earned is deferred, and such deferred revenue is referred to as contract liabilities in the accompanying condensed consolidated balance sheets.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2.0% to 3.0% of the Company’s consolidated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t January 1, 2021 and December 27, 2019, contract assets included retainage of approximately $6.2 million and $5.4 million, respectively. In addition to the above, the Company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or technical support. Related professional services include training and support services in which the standalone selling price is determined based on an input measure of hours incurred to total estimated hours and is recognized over time, usually which is the life of the contract. General and Administrative Expenses General and administrative expenses include the costs of the marketing and support staff,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marketing costs and acquisition costs. The Company expenses general and administrative costs when incurred. Leases In February 2016, the Financial Accounting Standards Board (“FASB”) issued Accounting Standards Update (“ASU”) No. 2016-02, Leases (Topic 842) (“ASU 2016-02”). ASU 2016-02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on July 30, 2018, which allows entities to apply the provisions of ASC 842 at the effective date without adjusting comparative periods. ​ On December 29, 2018, the Company adopted ASU 2016-02 using the modified retrospective method. Under this guidance, the net present value of future lease payments is recorded as right-of-use assets and lease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also elected the practical expedient to not separate lease and non-lease components for its facilities leases. Previously, all of the Company’s office leases were classified as operating leases and rent expense was included in facilities expense in the consolidated statements of comprehensive income. ​ In addition,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in the statements of comprehensive income. The interest associated with financing lease obligations is included in interest expense in the statements of comprehensive income. For more information, see Note 2, “ Recent Accounting Pronouncements Leases ​ Equipment and Leasehold Improvements Equipment and leasehold improvements are stated at cost less accumulated depreciation and amortization. Equipment under capital leases is stated at the present value of the minimum lease payments as of the acquisition date. Depreciation and amortization on equipment are calculated using the straight-line method over estimated useful lives of two Following are the estimated useful lives used to calculate depreciation and amortization: ​ ​ ​ ​ ​ Category Estimated Useful Life Furniture and fixtures 5 years Computer hardware 3 years Computer software 3 years Automobiles and trucks 3 years Field equipment 5 years ​ 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 Long-lived assets Long-lived assets, such as equipment, leasehold improvemen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Jan. 01, 2021</t>
        </is>
      </c>
      <c r="C2" s="2" t="inlineStr">
        <is>
          <t>Oct. 02, 2020</t>
        </is>
      </c>
      <c r="D2" s="2" t="inlineStr">
        <is>
          <t>Jul. 03, 2020</t>
        </is>
      </c>
      <c r="E2" s="2" t="inlineStr">
        <is>
          <t>Apr. 03, 2020</t>
        </is>
      </c>
      <c r="F2" s="2" t="inlineStr">
        <is>
          <t>Dec. 27, 2019</t>
        </is>
      </c>
      <c r="G2" s="2" t="inlineStr">
        <is>
          <t>Sep. 27, 2019</t>
        </is>
      </c>
      <c r="H2" s="2" t="inlineStr">
        <is>
          <t>Jun. 28, 2019</t>
        </is>
      </c>
      <c r="I2" s="2" t="inlineStr">
        <is>
          <t>Mar. 29, 2019</t>
        </is>
      </c>
      <c r="J2" s="2" t="inlineStr">
        <is>
          <t>Jan. 01, 2021</t>
        </is>
      </c>
      <c r="K2" s="2" t="inlineStr">
        <is>
          <t>Dec. 27, 2019</t>
        </is>
      </c>
      <c r="L2" s="2" t="inlineStr">
        <is>
          <t>Dec. 28, 2018</t>
        </is>
      </c>
    </row>
    <row r="3">
      <c r="A3" s="3" t="inlineStr">
        <is>
          <t>Provision for income taxes</t>
        </is>
      </c>
    </row>
    <row r="4">
      <c r="A4" s="4" t="inlineStr">
        <is>
          <t>Current federal taxes</t>
        </is>
      </c>
      <c r="J4" s="7" t="n">
        <v>-592</v>
      </c>
      <c r="K4" s="7" t="n">
        <v>-548</v>
      </c>
      <c r="L4" s="7" t="n">
        <v>3632</v>
      </c>
    </row>
    <row r="5">
      <c r="A5" s="4" t="inlineStr">
        <is>
          <t>Current state taxes</t>
        </is>
      </c>
      <c r="J5" s="5" t="n">
        <v>166</v>
      </c>
      <c r="K5" s="5" t="n">
        <v>551</v>
      </c>
      <c r="L5" s="5" t="n">
        <v>1389</v>
      </c>
    </row>
    <row r="6">
      <c r="A6" s="4" t="inlineStr">
        <is>
          <t>Current foreign taxes</t>
        </is>
      </c>
      <c r="J6" s="5" t="n">
        <v>18</v>
      </c>
    </row>
    <row r="7">
      <c r="A7" s="4" t="inlineStr">
        <is>
          <t>Deferred federal taxes</t>
        </is>
      </c>
      <c r="J7" s="5" t="n">
        <v>-2939</v>
      </c>
      <c r="K7" s="5" t="n">
        <v>-159</v>
      </c>
      <c r="L7" s="5" t="n">
        <v>-2539</v>
      </c>
    </row>
    <row r="8">
      <c r="A8" s="4" t="inlineStr">
        <is>
          <t>Deferred state taxes</t>
        </is>
      </c>
      <c r="J8" s="5" t="n">
        <v>-1826</v>
      </c>
      <c r="K8" s="5" t="n">
        <v>-29</v>
      </c>
      <c r="L8" s="5" t="n">
        <v>-351</v>
      </c>
    </row>
    <row r="9">
      <c r="A9" s="4" t="inlineStr">
        <is>
          <t>Total provision for income taxes</t>
        </is>
      </c>
      <c r="B9" s="7" t="n">
        <v>-1892</v>
      </c>
      <c r="C9" s="7" t="n">
        <v>-1586</v>
      </c>
      <c r="D9" s="7" t="n">
        <v>-90</v>
      </c>
      <c r="E9" s="7" t="n">
        <v>-1605</v>
      </c>
      <c r="F9" s="7" t="n">
        <v>1188</v>
      </c>
      <c r="G9" s="7" t="n">
        <v>-376</v>
      </c>
      <c r="H9" s="7" t="n">
        <v>-70</v>
      </c>
      <c r="I9" s="7" t="n">
        <v>-927</v>
      </c>
      <c r="J9" s="7" t="n">
        <v>-5173</v>
      </c>
      <c r="K9" s="7" t="n">
        <v>-185</v>
      </c>
      <c r="L9" s="7" t="n">
        <v>2131</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Provision (Details) - USD ($)</t>
        </is>
      </c>
      <c r="B1" s="2" t="inlineStr">
        <is>
          <t>12 Months Ended</t>
        </is>
      </c>
    </row>
    <row r="2">
      <c r="B2" s="2" t="inlineStr">
        <is>
          <t>Jan. 01, 2021</t>
        </is>
      </c>
      <c r="C2" s="2" t="inlineStr">
        <is>
          <t>Dec. 27, 2019</t>
        </is>
      </c>
      <c r="D2" s="2" t="inlineStr">
        <is>
          <t>Dec. 28, 2018</t>
        </is>
      </c>
    </row>
    <row r="3">
      <c r="A3" s="3" t="inlineStr">
        <is>
          <t>Income taxes</t>
        </is>
      </c>
    </row>
    <row r="4">
      <c r="A4" s="4" t="inlineStr">
        <is>
          <t>Valuation reserve related to California net operating losses</t>
        </is>
      </c>
      <c r="B4" s="7" t="n">
        <v>86000</v>
      </c>
      <c r="C4" s="7" t="n">
        <v>86000</v>
      </c>
    </row>
    <row r="5">
      <c r="A5" s="4" t="inlineStr">
        <is>
          <t>U.S. federal statutory rate (as a percent)</t>
        </is>
      </c>
      <c r="B5" s="4" t="inlineStr">
        <is>
          <t>21.00%</t>
        </is>
      </c>
      <c r="C5" s="4" t="inlineStr">
        <is>
          <t>21.00%</t>
        </is>
      </c>
      <c r="D5" s="4" t="inlineStr">
        <is>
          <t>21.00%</t>
        </is>
      </c>
    </row>
    <row r="6">
      <c r="A6" s="4" t="inlineStr">
        <is>
          <t>Federal</t>
        </is>
      </c>
    </row>
    <row r="7">
      <c r="A7" s="3" t="inlineStr">
        <is>
          <t>Income taxes</t>
        </is>
      </c>
    </row>
    <row r="8">
      <c r="A8" s="4" t="inlineStr">
        <is>
          <t>Operating loss carryovers</t>
        </is>
      </c>
      <c r="B8" s="7" t="n">
        <v>72200000</v>
      </c>
    </row>
    <row r="9">
      <c r="A9" s="4" t="inlineStr">
        <is>
          <t>State</t>
        </is>
      </c>
    </row>
    <row r="10">
      <c r="A10" s="3" t="inlineStr">
        <is>
          <t>Income taxes</t>
        </is>
      </c>
    </row>
    <row r="11">
      <c r="A11" s="4" t="inlineStr">
        <is>
          <t>Operating loss carryovers</t>
        </is>
      </c>
      <c r="B11" s="7" t="n">
        <v>592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ources (Details) - USD ($) $ in Thousands</t>
        </is>
      </c>
      <c r="B1" s="2" t="inlineStr">
        <is>
          <t>3 Months Ended</t>
        </is>
      </c>
      <c r="J1" s="2" t="inlineStr">
        <is>
          <t>12 Months Ended</t>
        </is>
      </c>
    </row>
    <row r="2">
      <c r="B2" s="2" t="inlineStr">
        <is>
          <t>Jan. 01, 2021</t>
        </is>
      </c>
      <c r="C2" s="2" t="inlineStr">
        <is>
          <t>Oct. 02, 2020</t>
        </is>
      </c>
      <c r="D2" s="2" t="inlineStr">
        <is>
          <t>Jul. 03, 2020</t>
        </is>
      </c>
      <c r="E2" s="2" t="inlineStr">
        <is>
          <t>Apr. 03, 2020</t>
        </is>
      </c>
      <c r="F2" s="2" t="inlineStr">
        <is>
          <t>Dec. 27, 2019</t>
        </is>
      </c>
      <c r="G2" s="2" t="inlineStr">
        <is>
          <t>Sep. 27, 2019</t>
        </is>
      </c>
      <c r="H2" s="2" t="inlineStr">
        <is>
          <t>Jun. 28, 2019</t>
        </is>
      </c>
      <c r="I2" s="2" t="inlineStr">
        <is>
          <t>Mar. 29, 2019</t>
        </is>
      </c>
      <c r="J2" s="2" t="inlineStr">
        <is>
          <t>Jan. 01, 2021</t>
        </is>
      </c>
      <c r="K2" s="2" t="inlineStr">
        <is>
          <t>Dec. 27, 2019</t>
        </is>
      </c>
      <c r="L2" s="2" t="inlineStr">
        <is>
          <t>Dec. 28, 2018</t>
        </is>
      </c>
    </row>
    <row r="3">
      <c r="A3" s="3" t="inlineStr">
        <is>
          <t>INCOME TAXES</t>
        </is>
      </c>
    </row>
    <row r="4">
      <c r="A4" s="4" t="inlineStr">
        <is>
          <t>U.S. federal statutory rate (as a percent)</t>
        </is>
      </c>
      <c r="J4" s="4" t="inlineStr">
        <is>
          <t>21.00%</t>
        </is>
      </c>
      <c r="K4" s="4" t="inlineStr">
        <is>
          <t>21.00%</t>
        </is>
      </c>
      <c r="L4" s="4" t="inlineStr">
        <is>
          <t>21.00%</t>
        </is>
      </c>
    </row>
    <row r="5">
      <c r="A5" s="3" t="inlineStr">
        <is>
          <t>Sources and tax effects of the differences</t>
        </is>
      </c>
    </row>
    <row r="6">
      <c r="A6" s="4" t="inlineStr">
        <is>
          <t>Computed "expected" federal income tax expense</t>
        </is>
      </c>
      <c r="J6" s="7" t="n">
        <v>-4130</v>
      </c>
      <c r="K6" s="7" t="n">
        <v>977</v>
      </c>
      <c r="L6" s="7" t="n">
        <v>2554</v>
      </c>
    </row>
    <row r="7">
      <c r="A7" s="4" t="inlineStr">
        <is>
          <t>Permanent differences</t>
        </is>
      </c>
      <c r="J7" s="5" t="n">
        <v>122</v>
      </c>
      <c r="K7" s="5" t="n">
        <v>163</v>
      </c>
      <c r="L7" s="5" t="n">
        <v>77</v>
      </c>
    </row>
    <row r="8">
      <c r="A8" s="4" t="inlineStr">
        <is>
          <t>Nondeductible Executive Compensation</t>
        </is>
      </c>
      <c r="J8" s="5" t="n">
        <v>1386</v>
      </c>
      <c r="K8" s="5" t="n">
        <v>688</v>
      </c>
    </row>
    <row r="9">
      <c r="A9" s="4" t="inlineStr">
        <is>
          <t>Stock options and disqualifying dispositions</t>
        </is>
      </c>
      <c r="J9" s="5" t="n">
        <v>4</v>
      </c>
      <c r="K9" s="5" t="n">
        <v>-731</v>
      </c>
      <c r="L9" s="5" t="n">
        <v>-354</v>
      </c>
    </row>
    <row r="10">
      <c r="A10" s="4" t="inlineStr">
        <is>
          <t>Energy efficient building deduction</t>
        </is>
      </c>
      <c r="J10" s="5" t="n">
        <v>-738</v>
      </c>
      <c r="K10" s="5" t="n">
        <v>-1291</v>
      </c>
      <c r="L10" s="5" t="n">
        <v>-919</v>
      </c>
    </row>
    <row r="11">
      <c r="A11" s="4" t="inlineStr">
        <is>
          <t>Current and deferred state income tax expense, net of federal benefit</t>
        </is>
      </c>
      <c r="J11" s="5" t="n">
        <v>-1205</v>
      </c>
      <c r="K11" s="5" t="n">
        <v>466</v>
      </c>
      <c r="L11" s="5" t="n">
        <v>815</v>
      </c>
    </row>
    <row r="12">
      <c r="A12" s="4" t="inlineStr">
        <is>
          <t>Federal deferred tax adjustments</t>
        </is>
      </c>
      <c r="K12" s="5" t="n">
        <v>231</v>
      </c>
      <c r="L12" s="5" t="n">
        <v>220</v>
      </c>
    </row>
    <row r="13">
      <c r="A13" s="4" t="inlineStr">
        <is>
          <t>Adjustment for uncertain tax positions</t>
        </is>
      </c>
      <c r="J13" s="5" t="n">
        <v>-142</v>
      </c>
      <c r="K13" s="5" t="n">
        <v>-282</v>
      </c>
      <c r="L13" s="5" t="n">
        <v>61</v>
      </c>
    </row>
    <row r="14">
      <c r="A14" s="4" t="inlineStr">
        <is>
          <t>Research and development tax credit</t>
        </is>
      </c>
      <c r="J14" s="5" t="n">
        <v>-527</v>
      </c>
      <c r="K14" s="5" t="n">
        <v>-510</v>
      </c>
      <c r="L14" s="5" t="n">
        <v>-313</v>
      </c>
    </row>
    <row r="15">
      <c r="A15" s="4" t="inlineStr">
        <is>
          <t>Adjustment to prior earn-out liability</t>
        </is>
      </c>
      <c r="L15" s="5" t="n">
        <v>198</v>
      </c>
    </row>
    <row r="16">
      <c r="A16" s="4" t="inlineStr">
        <is>
          <t>Non-deductible transaction expenses</t>
        </is>
      </c>
      <c r="L16" s="5" t="n">
        <v>203</v>
      </c>
    </row>
    <row r="17">
      <c r="A17" s="4" t="inlineStr">
        <is>
          <t>Other</t>
        </is>
      </c>
      <c r="J17" s="5" t="n">
        <v>57</v>
      </c>
      <c r="K17" s="5" t="n">
        <v>27</v>
      </c>
      <c r="L17" s="5" t="n">
        <v>-15</v>
      </c>
    </row>
    <row r="18">
      <c r="A18" s="4" t="inlineStr">
        <is>
          <t>True up income tax accounts</t>
        </is>
      </c>
      <c r="K18" s="5" t="n">
        <v>77</v>
      </c>
    </row>
    <row r="19">
      <c r="A19" s="4" t="inlineStr">
        <is>
          <t>Total provision for income taxes</t>
        </is>
      </c>
      <c r="B19" s="7" t="n">
        <v>-1892</v>
      </c>
      <c r="C19" s="7" t="n">
        <v>-1586</v>
      </c>
      <c r="D19" s="7" t="n">
        <v>-90</v>
      </c>
      <c r="E19" s="7" t="n">
        <v>-1605</v>
      </c>
      <c r="F19" s="7" t="n">
        <v>1188</v>
      </c>
      <c r="G19" s="7" t="n">
        <v>-376</v>
      </c>
      <c r="H19" s="7" t="n">
        <v>-70</v>
      </c>
      <c r="I19" s="7" t="n">
        <v>-927</v>
      </c>
      <c r="J19" s="7" t="n">
        <v>-5173</v>
      </c>
      <c r="K19" s="7" t="n">
        <v>-185</v>
      </c>
      <c r="L19" s="7" t="n">
        <v>2131</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 (Details) - USD ($) $ in Thousands</t>
        </is>
      </c>
      <c r="B1" s="2" t="inlineStr">
        <is>
          <t>Jan. 01, 2021</t>
        </is>
      </c>
      <c r="C1" s="2" t="inlineStr">
        <is>
          <t>Dec. 27, 2019</t>
        </is>
      </c>
    </row>
    <row r="2">
      <c r="A2" s="3" t="inlineStr">
        <is>
          <t>Deferred tax assets:</t>
        </is>
      </c>
    </row>
    <row r="3">
      <c r="A3" s="4" t="inlineStr">
        <is>
          <t>Accounts receivable allowance</t>
        </is>
      </c>
      <c r="B3" s="7" t="n">
        <v>199</v>
      </c>
      <c r="C3" s="7" t="n">
        <v>315</v>
      </c>
    </row>
    <row r="4">
      <c r="A4" s="4" t="inlineStr">
        <is>
          <t>Other accrued liabilities</t>
        </is>
      </c>
      <c r="B4" s="5" t="n">
        <v>1676</v>
      </c>
      <c r="C4" s="5" t="n">
        <v>2124</v>
      </c>
    </row>
    <row r="5">
      <c r="A5" s="4" t="inlineStr">
        <is>
          <t>Federal and state net operating losses</t>
        </is>
      </c>
      <c r="B5" s="5" t="n">
        <v>18854</v>
      </c>
      <c r="C5" s="5" t="n">
        <v>18717</v>
      </c>
    </row>
    <row r="6">
      <c r="A6" s="4" t="inlineStr">
        <is>
          <t>Lease Liability</t>
        </is>
      </c>
      <c r="B6" s="5" t="n">
        <v>5856</v>
      </c>
      <c r="C6" s="5" t="n">
        <v>6467</v>
      </c>
    </row>
    <row r="7">
      <c r="A7" s="4" t="inlineStr">
        <is>
          <t>Stock compensation</t>
        </is>
      </c>
      <c r="B7" s="5" t="n">
        <v>3063</v>
      </c>
      <c r="C7" s="5" t="n">
        <v>3381</v>
      </c>
    </row>
    <row r="8">
      <c r="A8" s="4" t="inlineStr">
        <is>
          <t>Adjustments to fair value of assets</t>
        </is>
      </c>
      <c r="B8" s="5" t="n">
        <v>56</v>
      </c>
      <c r="C8" s="5" t="n">
        <v>79</v>
      </c>
    </row>
    <row r="9">
      <c r="A9" s="4" t="inlineStr">
        <is>
          <t>Credit Carryforwards</t>
        </is>
      </c>
      <c r="B9" s="5" t="n">
        <v>496</v>
      </c>
    </row>
    <row r="10">
      <c r="A10" s="4" t="inlineStr">
        <is>
          <t>Other</t>
        </is>
      </c>
      <c r="B10" s="5" t="n">
        <v>211</v>
      </c>
      <c r="C10" s="5" t="n">
        <v>622</v>
      </c>
    </row>
    <row r="11">
      <c r="A11" s="4" t="inlineStr">
        <is>
          <t>Total deferred tax assets</t>
        </is>
      </c>
      <c r="B11" s="5" t="n">
        <v>30411</v>
      </c>
      <c r="C11" s="5" t="n">
        <v>31705</v>
      </c>
    </row>
    <row r="12">
      <c r="A12" s="4" t="inlineStr">
        <is>
          <t>Valuation allowance</t>
        </is>
      </c>
      <c r="B12" s="5" t="n">
        <v>-86</v>
      </c>
      <c r="C12" s="5" t="n">
        <v>-86</v>
      </c>
    </row>
    <row r="13">
      <c r="A13" s="4" t="inlineStr">
        <is>
          <t>Net deferred tax assets</t>
        </is>
      </c>
      <c r="B13" s="5" t="n">
        <v>30325</v>
      </c>
      <c r="C13" s="5" t="n">
        <v>31619</v>
      </c>
    </row>
    <row r="14">
      <c r="A14" s="3" t="inlineStr">
        <is>
          <t>Deferred tax liabilities:</t>
        </is>
      </c>
    </row>
    <row r="15">
      <c r="A15" s="4" t="inlineStr">
        <is>
          <t>Deferred revenue</t>
        </is>
      </c>
      <c r="B15" s="5" t="n">
        <v>-2999</v>
      </c>
      <c r="C15" s="5" t="n">
        <v>-5031</v>
      </c>
    </row>
    <row r="16">
      <c r="A16" s="4" t="inlineStr">
        <is>
          <t>Fixed assets</t>
        </is>
      </c>
      <c r="B16" s="5" t="n">
        <v>-732</v>
      </c>
      <c r="C16" s="5" t="n">
        <v>-618</v>
      </c>
    </row>
    <row r="17">
      <c r="A17" s="4" t="inlineStr">
        <is>
          <t>Intangible assets</t>
        </is>
      </c>
      <c r="B17" s="5" t="n">
        <v>-6796</v>
      </c>
      <c r="C17" s="5" t="n">
        <v>-10077</v>
      </c>
    </row>
    <row r="18">
      <c r="A18" s="4" t="inlineStr">
        <is>
          <t>Lease Right Of Use Asset</t>
        </is>
      </c>
      <c r="B18" s="5" t="n">
        <v>-5484</v>
      </c>
      <c r="C18" s="5" t="n">
        <v>-6127</v>
      </c>
    </row>
    <row r="19">
      <c r="A19" s="4" t="inlineStr">
        <is>
          <t>Other</t>
        </is>
      </c>
      <c r="B19" s="5" t="n">
        <v>-203</v>
      </c>
      <c r="C19" s="5" t="n">
        <v>-454</v>
      </c>
    </row>
    <row r="20">
      <c r="A20" s="4" t="inlineStr">
        <is>
          <t>Deferred tax liability</t>
        </is>
      </c>
      <c r="B20" s="5" t="n">
        <v>-16214</v>
      </c>
      <c r="C20" s="5" t="n">
        <v>-22307</v>
      </c>
    </row>
    <row r="21">
      <c r="A21" s="4" t="inlineStr">
        <is>
          <t>Deferred Tax Assets, Net</t>
        </is>
      </c>
      <c r="B21" s="7" t="n">
        <v>14111</v>
      </c>
      <c r="C21" s="7" t="n">
        <v>93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INCOME TAXES - Uncertain tax benefits (Details) $ in Thousands</t>
        </is>
      </c>
      <c r="B1" s="2" t="inlineStr">
        <is>
          <t>12 Months Ended</t>
        </is>
      </c>
    </row>
    <row r="2">
      <c r="B2" s="2" t="inlineStr">
        <is>
          <t>Jan. 01, 2021USD ($)</t>
        </is>
      </c>
    </row>
    <row r="3">
      <c r="A3" s="3" t="inlineStr">
        <is>
          <t>Reconciliation of unrecognized tax benefits</t>
        </is>
      </c>
    </row>
    <row r="4">
      <c r="A4" s="4" t="inlineStr">
        <is>
          <t>Balance as of December 27, 2019</t>
        </is>
      </c>
      <c r="B4" s="7" t="n">
        <v>142</v>
      </c>
    </row>
    <row r="5">
      <c r="A5" s="4" t="inlineStr">
        <is>
          <t>Reductions for tax positions of prior years</t>
        </is>
      </c>
      <c r="B5" s="7" t="n">
        <v>-14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Details) - USD ($) $ / shares in Units, $ in Thousands</t>
        </is>
      </c>
      <c r="B1" s="2" t="inlineStr">
        <is>
          <t>3 Months Ended</t>
        </is>
      </c>
      <c r="J1" s="2" t="inlineStr">
        <is>
          <t>12 Months Ended</t>
        </is>
      </c>
    </row>
    <row r="2">
      <c r="B2" s="2" t="inlineStr">
        <is>
          <t>Jan. 01, 2021</t>
        </is>
      </c>
      <c r="C2" s="2" t="inlineStr">
        <is>
          <t>Oct. 02, 2020</t>
        </is>
      </c>
      <c r="D2" s="2" t="inlineStr">
        <is>
          <t>Jul. 03, 2020</t>
        </is>
      </c>
      <c r="E2" s="2" t="inlineStr">
        <is>
          <t>Apr. 03, 2020</t>
        </is>
      </c>
      <c r="F2" s="2" t="inlineStr">
        <is>
          <t>Dec. 27, 2019</t>
        </is>
      </c>
      <c r="G2" s="2" t="inlineStr">
        <is>
          <t>Sep. 27, 2019</t>
        </is>
      </c>
      <c r="H2" s="2" t="inlineStr">
        <is>
          <t>Jun. 28, 2019</t>
        </is>
      </c>
      <c r="I2" s="2" t="inlineStr">
        <is>
          <t>Mar. 29, 2019</t>
        </is>
      </c>
      <c r="J2" s="2" t="inlineStr">
        <is>
          <t>Jan. 01, 2021</t>
        </is>
      </c>
      <c r="K2" s="2" t="inlineStr">
        <is>
          <t>Dec. 27, 2019</t>
        </is>
      </c>
      <c r="L2" s="2" t="inlineStr">
        <is>
          <t>Dec. 28, 2018</t>
        </is>
      </c>
    </row>
    <row r="3">
      <c r="A3" s="3" t="inlineStr">
        <is>
          <t>Earnings (Loss) per share:</t>
        </is>
      </c>
    </row>
    <row r="4">
      <c r="A4" s="4" t="inlineStr">
        <is>
          <t>Net income (loss)</t>
        </is>
      </c>
      <c r="B4" s="7" t="n">
        <v>-3997</v>
      </c>
      <c r="C4" s="7" t="n">
        <v>2640</v>
      </c>
      <c r="D4" s="7" t="n">
        <v>-4985</v>
      </c>
      <c r="E4" s="7" t="n">
        <v>-8154</v>
      </c>
      <c r="F4" s="7" t="n">
        <v>3202</v>
      </c>
      <c r="G4" s="7" t="n">
        <v>416</v>
      </c>
      <c r="H4" s="7" t="n">
        <v>1640</v>
      </c>
      <c r="I4" s="7" t="n">
        <v>-417</v>
      </c>
      <c r="J4" s="7" t="n">
        <v>-14496</v>
      </c>
      <c r="K4" s="7" t="n">
        <v>4841</v>
      </c>
      <c r="L4" s="7" t="n">
        <v>10030</v>
      </c>
    </row>
    <row r="5">
      <c r="A5" s="4" t="inlineStr">
        <is>
          <t>Weighted-average common shares outstanding (in shares)</t>
        </is>
      </c>
      <c r="B5" s="5" t="n">
        <v>12011000</v>
      </c>
      <c r="C5" s="5" t="n">
        <v>11992000</v>
      </c>
      <c r="D5" s="5" t="n">
        <v>11682000</v>
      </c>
      <c r="E5" s="5" t="n">
        <v>11510000</v>
      </c>
      <c r="F5" s="5" t="n">
        <v>11357000</v>
      </c>
      <c r="G5" s="5" t="n">
        <v>11217000</v>
      </c>
      <c r="H5" s="5" t="n">
        <v>11100000</v>
      </c>
      <c r="I5" s="5" t="n">
        <v>10974000</v>
      </c>
      <c r="J5" s="5" t="n">
        <v>11793000</v>
      </c>
      <c r="K5" s="5" t="n">
        <v>11162000</v>
      </c>
      <c r="L5" s="5" t="n">
        <v>9264000</v>
      </c>
    </row>
    <row r="6">
      <c r="A6" s="4" t="inlineStr">
        <is>
          <t>Effect of dilutive stock options and restricted stock awards (in shares)</t>
        </is>
      </c>
      <c r="K6" s="5" t="n">
        <v>604000</v>
      </c>
      <c r="L6" s="5" t="n">
        <v>499000</v>
      </c>
    </row>
    <row r="7">
      <c r="A7" s="4" t="inlineStr">
        <is>
          <t>Weighted-average common shares outstanding-diluted (in shares)</t>
        </is>
      </c>
      <c r="B7" s="5" t="n">
        <v>12011000</v>
      </c>
      <c r="C7" s="5" t="n">
        <v>12417000</v>
      </c>
      <c r="D7" s="5" t="n">
        <v>11682000</v>
      </c>
      <c r="E7" s="5" t="n">
        <v>11510000</v>
      </c>
      <c r="F7" s="5" t="n">
        <v>11913000</v>
      </c>
      <c r="G7" s="5" t="n">
        <v>11789000</v>
      </c>
      <c r="H7" s="5" t="n">
        <v>11679000</v>
      </c>
      <c r="I7" s="5" t="n">
        <v>10974000</v>
      </c>
      <c r="J7" s="5" t="n">
        <v>11793000</v>
      </c>
      <c r="K7" s="5" t="n">
        <v>11766000</v>
      </c>
      <c r="L7" s="5" t="n">
        <v>9763000</v>
      </c>
    </row>
    <row r="8">
      <c r="A8" s="3" t="inlineStr">
        <is>
          <t>Earnings (Loss) per share:</t>
        </is>
      </c>
    </row>
    <row r="9">
      <c r="A9" s="4" t="inlineStr">
        <is>
          <t>Basic</t>
        </is>
      </c>
      <c r="B9" s="8" t="n">
        <v>-0.33</v>
      </c>
      <c r="C9" s="8" t="n">
        <v>0.22</v>
      </c>
      <c r="D9" s="8" t="n">
        <v>-0.43</v>
      </c>
      <c r="E9" s="8" t="n">
        <v>-0.71</v>
      </c>
      <c r="F9" s="8" t="n">
        <v>0.28</v>
      </c>
      <c r="G9" s="8" t="n">
        <v>0.04</v>
      </c>
      <c r="H9" s="8" t="n">
        <v>0.15</v>
      </c>
      <c r="I9" s="8" t="n">
        <v>-0.04</v>
      </c>
      <c r="J9" s="8" t="n">
        <v>-1.23</v>
      </c>
      <c r="K9" s="8" t="n">
        <v>0.43</v>
      </c>
      <c r="L9" s="8" t="n">
        <v>1.08</v>
      </c>
    </row>
    <row r="10">
      <c r="A10" s="4" t="inlineStr">
        <is>
          <t>Diluted</t>
        </is>
      </c>
      <c r="B10" s="8" t="n">
        <v>-0.33</v>
      </c>
      <c r="C10" s="8" t="n">
        <v>0.21</v>
      </c>
      <c r="D10" s="8" t="n">
        <v>-0.43</v>
      </c>
      <c r="E10" s="8" t="n">
        <v>-0.71</v>
      </c>
      <c r="F10" s="8" t="n">
        <v>0.27</v>
      </c>
      <c r="G10" s="8" t="n">
        <v>0.04</v>
      </c>
      <c r="H10" s="8" t="n">
        <v>0.14</v>
      </c>
      <c r="I10" s="8" t="n">
        <v>-0.04</v>
      </c>
      <c r="J10" s="8" t="n">
        <v>-1.23</v>
      </c>
      <c r="K10" s="8" t="n">
        <v>0.41</v>
      </c>
      <c r="L10" s="8" t="n">
        <v>1.03</v>
      </c>
    </row>
    <row r="11">
      <c r="A11" s="4" t="inlineStr">
        <is>
          <t>Stock options</t>
        </is>
      </c>
    </row>
    <row r="12">
      <c r="A12" s="3" t="inlineStr">
        <is>
          <t>Anti-dilutive securities excluded from the computation of earnings per share</t>
        </is>
      </c>
    </row>
    <row r="13">
      <c r="A13" s="4" t="inlineStr">
        <is>
          <t>Number of awards excluded from calculation of dilutive potential common shares (in shares)</t>
        </is>
      </c>
      <c r="K13" s="5" t="n">
        <v>155300</v>
      </c>
      <c r="L13" s="5" t="n">
        <v>24780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USINESS COMBINATIONS (Acquisitions) (Details) - USD ($) $ / shares in Units, shares in Thousands, $ in Thousands</t>
        </is>
      </c>
      <c r="B1" s="2" t="inlineStr">
        <is>
          <t>Oct. 28, 2019</t>
        </is>
      </c>
      <c r="C1" s="2" t="inlineStr">
        <is>
          <t>Jul. 02, 2019</t>
        </is>
      </c>
      <c r="D1" s="2" t="inlineStr">
        <is>
          <t>Mar. 08, 2019</t>
        </is>
      </c>
      <c r="E1" s="2" t="inlineStr">
        <is>
          <t>Jan. 01, 2021</t>
        </is>
      </c>
      <c r="F1" s="2" t="inlineStr">
        <is>
          <t>Oct. 02, 2020</t>
        </is>
      </c>
      <c r="G1" s="2" t="inlineStr">
        <is>
          <t>Jul. 03, 2020</t>
        </is>
      </c>
      <c r="H1" s="2" t="inlineStr">
        <is>
          <t>Apr. 03, 2020</t>
        </is>
      </c>
      <c r="I1" s="2" t="inlineStr">
        <is>
          <t>Dec. 27, 2019</t>
        </is>
      </c>
      <c r="J1" s="2" t="inlineStr">
        <is>
          <t>Sep. 27, 2019</t>
        </is>
      </c>
      <c r="K1" s="2" t="inlineStr">
        <is>
          <t>Jun. 28, 2019</t>
        </is>
      </c>
      <c r="L1" s="2" t="inlineStr">
        <is>
          <t>Mar. 29, 2019</t>
        </is>
      </c>
      <c r="M1" s="2" t="inlineStr">
        <is>
          <t>Jan. 01, 2021</t>
        </is>
      </c>
      <c r="N1" s="2" t="inlineStr">
        <is>
          <t>Dec. 27, 2019</t>
        </is>
      </c>
      <c r="O1" s="2" t="inlineStr">
        <is>
          <t>Dec. 28, 2018</t>
        </is>
      </c>
      <c r="P1" s="2" t="inlineStr">
        <is>
          <t>Jun. 26, 2019</t>
        </is>
      </c>
    </row>
    <row r="2">
      <c r="A2" s="3" t="inlineStr">
        <is>
          <t>Consideration for acquisitions</t>
        </is>
      </c>
    </row>
    <row r="3">
      <c r="A3" s="4" t="inlineStr">
        <is>
          <t>Period over which financial targets must be met</t>
        </is>
      </c>
      <c r="M3" s="4" t="inlineStr">
        <is>
          <t>3 years</t>
        </is>
      </c>
    </row>
    <row r="4">
      <c r="A4" s="4" t="inlineStr">
        <is>
          <t>Cash paid</t>
        </is>
      </c>
      <c r="N4" s="7" t="n">
        <v>71756</v>
      </c>
      <c r="O4" s="7" t="n">
        <v>124344</v>
      </c>
    </row>
    <row r="5">
      <c r="A5" s="3" t="inlineStr">
        <is>
          <t>Allocation of acquired assets</t>
        </is>
      </c>
    </row>
    <row r="6">
      <c r="A6" s="4" t="inlineStr">
        <is>
          <t>Goodwill</t>
        </is>
      </c>
      <c r="E6" s="7" t="n">
        <v>130124</v>
      </c>
      <c r="I6" s="7" t="n">
        <v>127647</v>
      </c>
      <c r="M6" s="7" t="n">
        <v>130124</v>
      </c>
      <c r="N6" s="5" t="n">
        <v>127647</v>
      </c>
      <c r="O6" s="5" t="n">
        <v>97748</v>
      </c>
    </row>
    <row r="7">
      <c r="A7" s="4" t="inlineStr">
        <is>
          <t>Additional amortization expense charge due to increase in fair value of intangible assets</t>
        </is>
      </c>
      <c r="M7" s="5" t="n">
        <v>13700</v>
      </c>
      <c r="N7" s="5" t="n">
        <v>11600</v>
      </c>
      <c r="O7" s="5" t="n">
        <v>4500</v>
      </c>
    </row>
    <row r="8">
      <c r="A8" s="3" t="inlineStr">
        <is>
          <t>Revenue and Income from operations</t>
        </is>
      </c>
    </row>
    <row r="9">
      <c r="A9" s="4" t="inlineStr">
        <is>
          <t>Revenues.</t>
        </is>
      </c>
      <c r="E9" s="5" t="n">
        <v>96897</v>
      </c>
      <c r="F9" s="7" t="n">
        <v>104508</v>
      </c>
      <c r="G9" s="7" t="n">
        <v>83549</v>
      </c>
      <c r="H9" s="7" t="n">
        <v>106026</v>
      </c>
      <c r="I9" s="5" t="n">
        <v>129416</v>
      </c>
      <c r="J9" s="7" t="n">
        <v>117494</v>
      </c>
      <c r="K9" s="7" t="n">
        <v>104396</v>
      </c>
      <c r="L9" s="7" t="n">
        <v>91793</v>
      </c>
      <c r="M9" s="5" t="n">
        <v>390980</v>
      </c>
      <c r="N9" s="5" t="n">
        <v>443099</v>
      </c>
      <c r="O9" s="5" t="n">
        <v>272252</v>
      </c>
    </row>
    <row r="10">
      <c r="A10" s="4" t="inlineStr">
        <is>
          <t>Income from operations</t>
        </is>
      </c>
      <c r="E10" s="5" t="n">
        <v>-5718</v>
      </c>
      <c r="F10" s="7" t="n">
        <v>1601</v>
      </c>
      <c r="G10" s="7" t="n">
        <v>-3841</v>
      </c>
      <c r="H10" s="7" t="n">
        <v>-8269</v>
      </c>
      <c r="I10" s="7" t="n">
        <v>5529</v>
      </c>
      <c r="J10" s="7" t="n">
        <v>1295</v>
      </c>
      <c r="K10" s="7" t="n">
        <v>2773</v>
      </c>
      <c r="L10" s="7" t="n">
        <v>-234</v>
      </c>
      <c r="M10" s="5" t="n">
        <v>-16227</v>
      </c>
      <c r="N10" s="5" t="n">
        <v>9363</v>
      </c>
      <c r="O10" s="7" t="n">
        <v>12771</v>
      </c>
    </row>
    <row r="11">
      <c r="A11" s="4" t="inlineStr">
        <is>
          <t>Delayed Draw Term Loan Facility</t>
        </is>
      </c>
    </row>
    <row r="12">
      <c r="A12" s="3" t="inlineStr">
        <is>
          <t>Consideration for acquisitions</t>
        </is>
      </c>
    </row>
    <row r="13">
      <c r="A13" s="4" t="inlineStr">
        <is>
          <t>Maximum borrowing capacity</t>
        </is>
      </c>
      <c r="P13" s="7" t="n">
        <v>50000</v>
      </c>
    </row>
    <row r="14">
      <c r="A14" s="4" t="inlineStr">
        <is>
          <t>E3, Inc.</t>
        </is>
      </c>
    </row>
    <row r="15">
      <c r="A15" s="3" t="inlineStr">
        <is>
          <t>Consideration for acquisitions</t>
        </is>
      </c>
    </row>
    <row r="16">
      <c r="A16" s="4" t="inlineStr">
        <is>
          <t>Tax deductible goodwill</t>
        </is>
      </c>
      <c r="B16" s="7" t="n">
        <v>21800</v>
      </c>
    </row>
    <row r="17">
      <c r="A17" s="4" t="inlineStr">
        <is>
          <t>Number of trading days considered for calculation of weighted average price per share prior to closing date</t>
        </is>
      </c>
      <c r="B17" s="4" t="inlineStr">
        <is>
          <t>10 days</t>
        </is>
      </c>
    </row>
    <row r="18">
      <c r="A18" s="4" t="inlineStr">
        <is>
          <t>Period over which financial targets must be met</t>
        </is>
      </c>
      <c r="B18" s="4" t="inlineStr">
        <is>
          <t>3 years</t>
        </is>
      </c>
    </row>
    <row r="19">
      <c r="A19" s="4" t="inlineStr">
        <is>
          <t>Maximum Payout</t>
        </is>
      </c>
      <c r="B19" s="7" t="n">
        <v>12000</v>
      </c>
    </row>
    <row r="20">
      <c r="A20" s="4" t="inlineStr">
        <is>
          <t>Cash paid</t>
        </is>
      </c>
      <c r="B20" s="5" t="n">
        <v>27000</v>
      </c>
    </row>
    <row r="21">
      <c r="A21" s="4" t="inlineStr">
        <is>
          <t>Other working capital adjustment</t>
        </is>
      </c>
      <c r="B21" s="5" t="n">
        <v>1780</v>
      </c>
    </row>
    <row r="22">
      <c r="A22" s="4" t="inlineStr">
        <is>
          <t>Issuance of common stock</t>
        </is>
      </c>
      <c r="B22" s="5" t="n">
        <v>5000</v>
      </c>
    </row>
    <row r="23">
      <c r="A23" s="4" t="inlineStr">
        <is>
          <t>Contingent consideration</t>
        </is>
      </c>
      <c r="B23" s="5" t="n">
        <v>6000</v>
      </c>
    </row>
    <row r="24">
      <c r="A24" s="4" t="inlineStr">
        <is>
          <t>Total consideration</t>
        </is>
      </c>
      <c r="B24" s="5" t="n">
        <v>39780</v>
      </c>
    </row>
    <row r="25">
      <c r="A25" s="4" t="inlineStr">
        <is>
          <t>Cash paid at closing</t>
        </is>
      </c>
      <c r="B25" s="5" t="n">
        <v>27000</v>
      </c>
    </row>
    <row r="26">
      <c r="A26" s="3" t="inlineStr">
        <is>
          <t>Allocation of acquired assets</t>
        </is>
      </c>
    </row>
    <row r="27">
      <c r="A27" s="4" t="inlineStr">
        <is>
          <t>Current assets</t>
        </is>
      </c>
      <c r="B27" s="5" t="n">
        <v>5278</v>
      </c>
    </row>
    <row r="28">
      <c r="A28" s="4" t="inlineStr">
        <is>
          <t>Non-current assets (1)</t>
        </is>
      </c>
      <c r="B28" s="5" t="n">
        <v>341</v>
      </c>
    </row>
    <row r="29">
      <c r="A29" s="4" t="inlineStr">
        <is>
          <t>Cash</t>
        </is>
      </c>
      <c r="B29" s="5" t="n">
        <v>2264</v>
      </c>
    </row>
    <row r="30">
      <c r="A30" s="4" t="inlineStr">
        <is>
          <t>Equipment and leasehold improvements, net</t>
        </is>
      </c>
      <c r="B30" s="5" t="n">
        <v>409</v>
      </c>
    </row>
    <row r="31">
      <c r="A31" s="4" t="inlineStr">
        <is>
          <t>Right-of-use asset</t>
        </is>
      </c>
      <c r="B31" s="5" t="n">
        <v>7641</v>
      </c>
    </row>
    <row r="32">
      <c r="A32" s="4" t="inlineStr">
        <is>
          <t>Current lease liability</t>
        </is>
      </c>
      <c r="B32" s="5" t="n">
        <v>-750</v>
      </c>
    </row>
    <row r="33">
      <c r="A33" s="4" t="inlineStr">
        <is>
          <t>Non-current lease liability</t>
        </is>
      </c>
      <c r="B33" s="5" t="n">
        <v>-6890</v>
      </c>
    </row>
    <row r="34">
      <c r="A34" s="4" t="inlineStr">
        <is>
          <t>Liabilities</t>
        </is>
      </c>
      <c r="B34" s="5" t="n">
        <v>-4325</v>
      </c>
    </row>
    <row r="35">
      <c r="A35" s="4" t="inlineStr">
        <is>
          <t>Goodwill</t>
        </is>
      </c>
      <c r="B35" s="5" t="n">
        <v>21772</v>
      </c>
    </row>
    <row r="36">
      <c r="A36" s="4" t="inlineStr">
        <is>
          <t>Net assets acquired</t>
        </is>
      </c>
      <c r="B36" s="5" t="n">
        <v>39780</v>
      </c>
    </row>
    <row r="37">
      <c r="A37" s="4" t="inlineStr">
        <is>
          <t>Increase in net carrying value of right of use assets, non-current lease liability, backlog, tradename, developed technology, and in-progress research and development</t>
        </is>
      </c>
      <c r="E37" s="5" t="n">
        <v>5100</v>
      </c>
      <c r="M37" s="5" t="n">
        <v>5100</v>
      </c>
    </row>
    <row r="38">
      <c r="A38" s="4" t="inlineStr">
        <is>
          <t>The decrease in the net carrying value of current assets, current lease liability, liabilities, customer relationships, non-compete, and goodwill.</t>
        </is>
      </c>
      <c r="E38" s="5" t="n">
        <v>4500</v>
      </c>
      <c r="M38" s="5" t="n">
        <v>4500</v>
      </c>
    </row>
    <row r="39">
      <c r="A39" s="4" t="inlineStr">
        <is>
          <t>Decrease in amortization expense due to a change in fair vaule of intangible assets</t>
        </is>
      </c>
      <c r="M39" s="5" t="n">
        <v>100</v>
      </c>
    </row>
    <row r="40">
      <c r="A40" s="3" t="inlineStr">
        <is>
          <t>Revenue and Income from operations</t>
        </is>
      </c>
    </row>
    <row r="41">
      <c r="A41" s="4" t="inlineStr">
        <is>
          <t>Revenues.</t>
        </is>
      </c>
      <c r="M41" s="5" t="n">
        <v>23200</v>
      </c>
    </row>
    <row r="42">
      <c r="A42" s="4" t="inlineStr">
        <is>
          <t>Income from operations</t>
        </is>
      </c>
      <c r="M42" s="5" t="n">
        <v>4300</v>
      </c>
    </row>
    <row r="43">
      <c r="A43" s="4" t="inlineStr">
        <is>
          <t>E3, Inc. | Delayed Draw Term Loan Facility</t>
        </is>
      </c>
    </row>
    <row r="44">
      <c r="A44" s="3" t="inlineStr">
        <is>
          <t>Consideration for acquisitions</t>
        </is>
      </c>
    </row>
    <row r="45">
      <c r="A45" s="4" t="inlineStr">
        <is>
          <t>Proceeds from borrowings</t>
        </is>
      </c>
      <c r="B45" s="5" t="n">
        <v>30000</v>
      </c>
    </row>
    <row r="46">
      <c r="A46" s="4" t="inlineStr">
        <is>
          <t>E3, Inc. | Maximum</t>
        </is>
      </c>
    </row>
    <row r="47">
      <c r="A47" s="3" t="inlineStr">
        <is>
          <t>Consideration for acquisitions</t>
        </is>
      </c>
    </row>
    <row r="48">
      <c r="A48" s="4" t="inlineStr">
        <is>
          <t>Earn-Out Payments</t>
        </is>
      </c>
      <c r="B48" s="5" t="n">
        <v>12000</v>
      </c>
    </row>
    <row r="49">
      <c r="A49" s="4" t="inlineStr">
        <is>
          <t>Total consideration</t>
        </is>
      </c>
      <c r="B49" s="5" t="n">
        <v>44000</v>
      </c>
    </row>
    <row r="50">
      <c r="A50" s="4" t="inlineStr">
        <is>
          <t>E3, Inc. | Backlog</t>
        </is>
      </c>
    </row>
    <row r="51">
      <c r="A51" s="3" t="inlineStr">
        <is>
          <t>Allocation of acquired assets</t>
        </is>
      </c>
    </row>
    <row r="52">
      <c r="A52" s="4" t="inlineStr">
        <is>
          <t>Intangible assets</t>
        </is>
      </c>
      <c r="B52" s="5" t="n">
        <v>2600</v>
      </c>
    </row>
    <row r="53">
      <c r="A53" s="4" t="inlineStr">
        <is>
          <t>E3, Inc. | Customer relationships</t>
        </is>
      </c>
    </row>
    <row r="54">
      <c r="A54" s="3" t="inlineStr">
        <is>
          <t>Allocation of acquired assets</t>
        </is>
      </c>
    </row>
    <row r="55">
      <c r="A55" s="4" t="inlineStr">
        <is>
          <t>Intangible assets</t>
        </is>
      </c>
      <c r="B55" s="5" t="n">
        <v>6050</v>
      </c>
    </row>
    <row r="56">
      <c r="A56" s="4" t="inlineStr">
        <is>
          <t>E3, Inc. | Tradename</t>
        </is>
      </c>
    </row>
    <row r="57">
      <c r="A57" s="3" t="inlineStr">
        <is>
          <t>Allocation of acquired assets</t>
        </is>
      </c>
    </row>
    <row r="58">
      <c r="A58" s="4" t="inlineStr">
        <is>
          <t>Intangible assets</t>
        </is>
      </c>
      <c r="B58" s="5" t="n">
        <v>4200</v>
      </c>
    </row>
    <row r="59">
      <c r="A59" s="4" t="inlineStr">
        <is>
          <t>E3, Inc. | Developed technology</t>
        </is>
      </c>
    </row>
    <row r="60">
      <c r="A60" s="3" t="inlineStr">
        <is>
          <t>Allocation of acquired assets</t>
        </is>
      </c>
    </row>
    <row r="61">
      <c r="A61" s="4" t="inlineStr">
        <is>
          <t>Intangible assets</t>
        </is>
      </c>
      <c r="B61" s="5" t="n">
        <v>880</v>
      </c>
    </row>
    <row r="62">
      <c r="A62" s="4" t="inlineStr">
        <is>
          <t>E3, Inc. | In-process research &amp; development</t>
        </is>
      </c>
    </row>
    <row r="63">
      <c r="A63" s="3" t="inlineStr">
        <is>
          <t>Allocation of acquired assets</t>
        </is>
      </c>
    </row>
    <row r="64">
      <c r="A64" s="4" t="inlineStr">
        <is>
          <t>Intangible assets</t>
        </is>
      </c>
      <c r="B64" s="7" t="n">
        <v>310</v>
      </c>
    </row>
    <row r="65">
      <c r="A65" s="4" t="inlineStr">
        <is>
          <t>Onsite Energy Corporation</t>
        </is>
      </c>
    </row>
    <row r="66">
      <c r="A66" s="3" t="inlineStr">
        <is>
          <t>Consideration for acquisitions</t>
        </is>
      </c>
    </row>
    <row r="67">
      <c r="A67" s="4" t="inlineStr">
        <is>
          <t>Tax deductible goodwill</t>
        </is>
      </c>
      <c r="C67" s="7" t="n">
        <v>8600</v>
      </c>
    </row>
    <row r="68">
      <c r="A68" s="4" t="inlineStr">
        <is>
          <t>Cash paid</t>
        </is>
      </c>
      <c r="C68" s="5" t="n">
        <v>24905</v>
      </c>
    </row>
    <row r="69">
      <c r="A69" s="4" t="inlineStr">
        <is>
          <t>Total consideration</t>
        </is>
      </c>
      <c r="C69" s="5" t="n">
        <v>24905</v>
      </c>
    </row>
    <row r="70">
      <c r="A70" s="3" t="inlineStr">
        <is>
          <t>Allocation of acquired assets</t>
        </is>
      </c>
    </row>
    <row r="71">
      <c r="A71" s="4" t="inlineStr">
        <is>
          <t>Current assets</t>
        </is>
      </c>
      <c r="C71" s="5" t="n">
        <v>19058</v>
      </c>
    </row>
    <row r="72">
      <c r="A72" s="4" t="inlineStr">
        <is>
          <t>Non-current assets (1)</t>
        </is>
      </c>
      <c r="C72" s="5" t="n">
        <v>10</v>
      </c>
    </row>
    <row r="73">
      <c r="A73" s="4" t="inlineStr">
        <is>
          <t>Equipment and leasehold improvements, net</t>
        </is>
      </c>
      <c r="C73" s="5" t="n">
        <v>39</v>
      </c>
    </row>
    <row r="74">
      <c r="A74" s="4" t="inlineStr">
        <is>
          <t>Right-of-use asset</t>
        </is>
      </c>
      <c r="C74" s="5" t="n">
        <v>828</v>
      </c>
    </row>
    <row r="75">
      <c r="A75" s="4" t="inlineStr">
        <is>
          <t>Current lease liability</t>
        </is>
      </c>
      <c r="C75" s="5" t="n">
        <v>-168</v>
      </c>
    </row>
    <row r="76">
      <c r="A76" s="4" t="inlineStr">
        <is>
          <t>Non-current lease liability</t>
        </is>
      </c>
      <c r="C76" s="5" t="n">
        <v>-660</v>
      </c>
    </row>
    <row r="77">
      <c r="A77" s="4" t="inlineStr">
        <is>
          <t>Liabilities</t>
        </is>
      </c>
      <c r="C77" s="5" t="n">
        <v>-12222</v>
      </c>
    </row>
    <row r="78">
      <c r="A78" s="4" t="inlineStr">
        <is>
          <t>Goodwill</t>
        </is>
      </c>
      <c r="C78" s="5" t="n">
        <v>8600</v>
      </c>
    </row>
    <row r="79">
      <c r="A79" s="4" t="inlineStr">
        <is>
          <t>Net assets acquired</t>
        </is>
      </c>
      <c r="C79" s="5" t="n">
        <v>24905</v>
      </c>
    </row>
    <row r="80">
      <c r="A80" s="4" t="inlineStr">
        <is>
          <t>Increase in the net carrying value of backlog, tradename and goodwill</t>
        </is>
      </c>
      <c r="E80" s="5" t="n">
        <v>3500</v>
      </c>
      <c r="M80" s="5" t="n">
        <v>3500</v>
      </c>
    </row>
    <row r="81">
      <c r="A81" s="4" t="inlineStr">
        <is>
          <t>Decrease in net carrying value of current assets and goodwill</t>
        </is>
      </c>
      <c r="E81" s="7" t="n">
        <v>3500</v>
      </c>
      <c r="M81" s="5" t="n">
        <v>3500</v>
      </c>
    </row>
    <row r="82">
      <c r="A82" s="4" t="inlineStr">
        <is>
          <t>Decrease in amortization expense due to a change in fair vaule of intangible assets</t>
        </is>
      </c>
      <c r="M82" s="5" t="n">
        <v>700</v>
      </c>
    </row>
    <row r="83">
      <c r="A83" s="3" t="inlineStr">
        <is>
          <t>Revenue and Income from operations</t>
        </is>
      </c>
    </row>
    <row r="84">
      <c r="A84" s="4" t="inlineStr">
        <is>
          <t>Revenues.</t>
        </is>
      </c>
      <c r="M84" s="5" t="n">
        <v>10400</v>
      </c>
    </row>
    <row r="85">
      <c r="A85" s="4" t="inlineStr">
        <is>
          <t>Income from operations</t>
        </is>
      </c>
      <c r="M85" s="5" t="n">
        <v>300</v>
      </c>
    </row>
    <row r="86">
      <c r="A86" s="4" t="inlineStr">
        <is>
          <t>Onsite Energy Corporation | Backlog</t>
        </is>
      </c>
    </row>
    <row r="87">
      <c r="A87" s="3" t="inlineStr">
        <is>
          <t>Allocation of acquired assets</t>
        </is>
      </c>
    </row>
    <row r="88">
      <c r="A88" s="4" t="inlineStr">
        <is>
          <t>Intangible assets</t>
        </is>
      </c>
      <c r="C88" s="5" t="n">
        <v>1510</v>
      </c>
    </row>
    <row r="89">
      <c r="A89" s="4" t="inlineStr">
        <is>
          <t>Onsite Energy Corporation | Customer relationships</t>
        </is>
      </c>
    </row>
    <row r="90">
      <c r="A90" s="3" t="inlineStr">
        <is>
          <t>Allocation of acquired assets</t>
        </is>
      </c>
    </row>
    <row r="91">
      <c r="A91" s="4" t="inlineStr">
        <is>
          <t>Intangible assets</t>
        </is>
      </c>
      <c r="C91" s="5" t="n">
        <v>7050</v>
      </c>
    </row>
    <row r="92">
      <c r="A92" s="4" t="inlineStr">
        <is>
          <t>Onsite Energy Corporation | Tradename</t>
        </is>
      </c>
    </row>
    <row r="93">
      <c r="A93" s="3" t="inlineStr">
        <is>
          <t>Allocation of acquired assets</t>
        </is>
      </c>
    </row>
    <row r="94">
      <c r="A94" s="4" t="inlineStr">
        <is>
          <t>Intangible assets</t>
        </is>
      </c>
      <c r="C94" s="5" t="n">
        <v>860</v>
      </c>
    </row>
    <row r="95">
      <c r="A95" s="4" t="inlineStr">
        <is>
          <t>The Weidt Group</t>
        </is>
      </c>
    </row>
    <row r="96">
      <c r="A96" s="3" t="inlineStr">
        <is>
          <t>Consideration for acquisitions</t>
        </is>
      </c>
    </row>
    <row r="97">
      <c r="A97" s="4" t="inlineStr">
        <is>
          <t>Tax deductible goodwill</t>
        </is>
      </c>
      <c r="D97" s="7" t="n">
        <v>11500</v>
      </c>
    </row>
    <row r="98">
      <c r="A98" s="4" t="inlineStr">
        <is>
          <t>Cash paid</t>
        </is>
      </c>
      <c r="D98" s="5" t="n">
        <v>22136</v>
      </c>
    </row>
    <row r="99">
      <c r="A99" s="4" t="inlineStr">
        <is>
          <t>Total consideration</t>
        </is>
      </c>
      <c r="D99" s="5" t="n">
        <v>22136</v>
      </c>
    </row>
    <row r="100">
      <c r="A100" s="3" t="inlineStr">
        <is>
          <t>Allocation of acquired assets</t>
        </is>
      </c>
    </row>
    <row r="101">
      <c r="A101" s="4" t="inlineStr">
        <is>
          <t>Current assets</t>
        </is>
      </c>
      <c r="D101" s="5" t="n">
        <v>2317</v>
      </c>
    </row>
    <row r="102">
      <c r="A102" s="4" t="inlineStr">
        <is>
          <t>Non-current assets (1)</t>
        </is>
      </c>
      <c r="D102" s="5" t="n">
        <v>25</v>
      </c>
    </row>
    <row r="103">
      <c r="A103" s="4" t="inlineStr">
        <is>
          <t>Equipment and leasehold improvements, net</t>
        </is>
      </c>
      <c r="D103" s="5" t="n">
        <v>198</v>
      </c>
    </row>
    <row r="104">
      <c r="A104" s="4" t="inlineStr">
        <is>
          <t>Right-of-use asset</t>
        </is>
      </c>
      <c r="D104" s="5" t="n">
        <v>1730</v>
      </c>
    </row>
    <row r="105">
      <c r="A105" s="4" t="inlineStr">
        <is>
          <t>Current lease liability</t>
        </is>
      </c>
      <c r="D105" s="5" t="n">
        <v>-245</v>
      </c>
    </row>
    <row r="106">
      <c r="A106" s="4" t="inlineStr">
        <is>
          <t>Non-current lease liability</t>
        </is>
      </c>
      <c r="D106" s="5" t="n">
        <v>-1533</v>
      </c>
    </row>
    <row r="107">
      <c r="A107" s="4" t="inlineStr">
        <is>
          <t>Liabilities</t>
        </is>
      </c>
      <c r="D107" s="5" t="n">
        <v>-612</v>
      </c>
    </row>
    <row r="108">
      <c r="A108" s="4" t="inlineStr">
        <is>
          <t>Goodwill</t>
        </is>
      </c>
      <c r="D108" s="5" t="n">
        <v>11546</v>
      </c>
    </row>
    <row r="109">
      <c r="A109" s="4" t="inlineStr">
        <is>
          <t>Net assets acquired</t>
        </is>
      </c>
      <c r="D109" s="5" t="n">
        <v>22136</v>
      </c>
    </row>
    <row r="110">
      <c r="A110" s="3" t="inlineStr">
        <is>
          <t>Revenue and Income from operations</t>
        </is>
      </c>
    </row>
    <row r="111">
      <c r="A111" s="4" t="inlineStr">
        <is>
          <t>Revenues.</t>
        </is>
      </c>
      <c r="M111" s="5" t="n">
        <v>14900</v>
      </c>
    </row>
    <row r="112">
      <c r="A112" s="4" t="inlineStr">
        <is>
          <t>Income from operations</t>
        </is>
      </c>
      <c r="M112" s="5" t="n">
        <v>1900</v>
      </c>
    </row>
    <row r="113">
      <c r="A113" s="4" t="inlineStr">
        <is>
          <t>The Weidt Group | Backlog</t>
        </is>
      </c>
    </row>
    <row r="114">
      <c r="A114" s="3" t="inlineStr">
        <is>
          <t>Allocation of acquired assets</t>
        </is>
      </c>
    </row>
    <row r="115">
      <c r="A115" s="4" t="inlineStr">
        <is>
          <t>Intangible assets</t>
        </is>
      </c>
      <c r="D115" s="5" t="n">
        <v>750</v>
      </c>
    </row>
    <row r="116">
      <c r="A116" s="4" t="inlineStr">
        <is>
          <t>The Weidt Group | Customer relationships</t>
        </is>
      </c>
    </row>
    <row r="117">
      <c r="A117" s="3" t="inlineStr">
        <is>
          <t>Allocation of acquired assets</t>
        </is>
      </c>
    </row>
    <row r="118">
      <c r="A118" s="4" t="inlineStr">
        <is>
          <t>Intangible assets</t>
        </is>
      </c>
      <c r="D118" s="5" t="n">
        <v>4240</v>
      </c>
    </row>
    <row r="119">
      <c r="A119" s="4" t="inlineStr">
        <is>
          <t>The Weidt Group | Tradename</t>
        </is>
      </c>
    </row>
    <row r="120">
      <c r="A120" s="3" t="inlineStr">
        <is>
          <t>Allocation of acquired assets</t>
        </is>
      </c>
    </row>
    <row r="121">
      <c r="A121" s="4" t="inlineStr">
        <is>
          <t>Intangible assets</t>
        </is>
      </c>
      <c r="D121" s="5" t="n">
        <v>550</v>
      </c>
    </row>
    <row r="122">
      <c r="A122" s="4" t="inlineStr">
        <is>
          <t>The Weidt Group | Developed technology</t>
        </is>
      </c>
    </row>
    <row r="123">
      <c r="A123" s="3" t="inlineStr">
        <is>
          <t>Allocation of acquired assets</t>
        </is>
      </c>
    </row>
    <row r="124">
      <c r="A124" s="4" t="inlineStr">
        <is>
          <t>Intangible assets</t>
        </is>
      </c>
      <c r="D124" s="7" t="n">
        <v>3170</v>
      </c>
    </row>
    <row r="125">
      <c r="A125" s="4" t="inlineStr">
        <is>
          <t>Lime Energy</t>
        </is>
      </c>
    </row>
    <row r="126">
      <c r="A126" s="3" t="inlineStr">
        <is>
          <t>Unaudited pro forma financial information</t>
        </is>
      </c>
    </row>
    <row r="127">
      <c r="A127" s="4" t="inlineStr">
        <is>
          <t>Pro forma revenue</t>
        </is>
      </c>
      <c r="M127" s="5" t="n">
        <v>390980</v>
      </c>
      <c r="N127" s="5" t="n">
        <v>471330</v>
      </c>
    </row>
    <row r="128">
      <c r="A128" s="4" t="inlineStr">
        <is>
          <t>Pro forma income (loss) from operations</t>
        </is>
      </c>
      <c r="M128" s="5" t="n">
        <v>-16227</v>
      </c>
      <c r="N128" s="5" t="n">
        <v>10846</v>
      </c>
    </row>
    <row r="129">
      <c r="A129" s="4" t="inlineStr">
        <is>
          <t>Pro forma net loss</t>
        </is>
      </c>
      <c r="M129" s="7" t="n">
        <v>-14496</v>
      </c>
      <c r="N129" s="7" t="n">
        <v>-16618</v>
      </c>
    </row>
    <row r="130">
      <c r="A130" s="3" t="inlineStr">
        <is>
          <t>Loss per share:</t>
        </is>
      </c>
    </row>
    <row r="131">
      <c r="A131" s="4" t="inlineStr">
        <is>
          <t>Basic (in dollars per share)</t>
        </is>
      </c>
      <c r="M131" s="8" t="n">
        <v>-1.23</v>
      </c>
      <c r="N131" s="8" t="n">
        <v>-1.49</v>
      </c>
    </row>
    <row r="132">
      <c r="A132" s="4" t="inlineStr">
        <is>
          <t>Diluted (in dollars per share)</t>
        </is>
      </c>
      <c r="M132" s="8" t="n">
        <v>-1.23</v>
      </c>
      <c r="N132" s="8" t="n">
        <v>-1.41</v>
      </c>
    </row>
    <row r="133">
      <c r="A133" s="3" t="inlineStr">
        <is>
          <t>Weighted average shares outstanding:</t>
        </is>
      </c>
    </row>
    <row r="134">
      <c r="A134" s="4" t="inlineStr">
        <is>
          <t>Basic (in shares)</t>
        </is>
      </c>
      <c r="M134" s="5" t="n">
        <v>11793</v>
      </c>
      <c r="N134" s="5" t="n">
        <v>11162</v>
      </c>
    </row>
    <row r="135">
      <c r="A135" s="4" t="inlineStr">
        <is>
          <t>Diluted (in shares)</t>
        </is>
      </c>
      <c r="M135" s="5" t="n">
        <v>11793</v>
      </c>
      <c r="N135" s="5" t="n">
        <v>11766</v>
      </c>
    </row>
    <row r="136">
      <c r="A136" s="3" t="inlineStr">
        <is>
          <t>Revenue and Income from operations</t>
        </is>
      </c>
    </row>
    <row r="137">
      <c r="A137" s="4" t="inlineStr">
        <is>
          <t>Revenues.</t>
        </is>
      </c>
      <c r="M137" s="7" t="n">
        <v>48400</v>
      </c>
    </row>
    <row r="138">
      <c r="A138" s="4" t="inlineStr">
        <is>
          <t>Income from operations</t>
        </is>
      </c>
      <c r="M138" s="7" t="n">
        <v>6500</v>
      </c>
    </row>
    <row r="139">
      <c r="A139" s="4" t="inlineStr">
        <is>
          <t>Willdan Energy Solutions | Onsite Energy Corporation | Maximum</t>
        </is>
      </c>
    </row>
    <row r="140">
      <c r="A140" s="3" t="inlineStr">
        <is>
          <t>Consideration for acquisitions</t>
        </is>
      </c>
    </row>
    <row r="141">
      <c r="A141" s="4" t="inlineStr">
        <is>
          <t>Total consideration</t>
        </is>
      </c>
      <c r="C141" s="7" t="n">
        <v>26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shares in Thousands, $ in Thousands</t>
        </is>
      </c>
      <c r="B1" s="2" t="inlineStr">
        <is>
          <t>3 Months Ended</t>
        </is>
      </c>
      <c r="J1" s="2" t="inlineStr">
        <is>
          <t>12 Months Ended</t>
        </is>
      </c>
    </row>
    <row r="2">
      <c r="B2" s="2" t="inlineStr">
        <is>
          <t>Jan. 01, 2021</t>
        </is>
      </c>
      <c r="C2" s="2" t="inlineStr">
        <is>
          <t>Oct. 02, 2020</t>
        </is>
      </c>
      <c r="D2" s="2" t="inlineStr">
        <is>
          <t>Jul. 03, 2020</t>
        </is>
      </c>
      <c r="E2" s="2" t="inlineStr">
        <is>
          <t>Apr. 03, 2020</t>
        </is>
      </c>
      <c r="F2" s="2" t="inlineStr">
        <is>
          <t>Dec. 27, 2019</t>
        </is>
      </c>
      <c r="G2" s="2" t="inlineStr">
        <is>
          <t>Sep. 27, 2019</t>
        </is>
      </c>
      <c r="H2" s="2" t="inlineStr">
        <is>
          <t>Jun. 28, 2019</t>
        </is>
      </c>
      <c r="I2" s="2" t="inlineStr">
        <is>
          <t>Mar. 29, 2019</t>
        </is>
      </c>
      <c r="J2" s="2" t="inlineStr">
        <is>
          <t>Jan. 01, 2021</t>
        </is>
      </c>
      <c r="K2" s="2" t="inlineStr">
        <is>
          <t>Dec. 27, 2019</t>
        </is>
      </c>
      <c r="L2" s="2" t="inlineStr">
        <is>
          <t>Dec. 28, 2018</t>
        </is>
      </c>
    </row>
    <row r="3">
      <c r="A3" s="3" t="inlineStr">
        <is>
          <t>QUARTERLY FINANCIAL INFORMATION (UNAUDITED)</t>
        </is>
      </c>
    </row>
    <row r="4">
      <c r="A4" s="4" t="inlineStr">
        <is>
          <t>Contract revenue</t>
        </is>
      </c>
      <c r="B4" s="7" t="n">
        <v>96897</v>
      </c>
      <c r="C4" s="7" t="n">
        <v>104508</v>
      </c>
      <c r="D4" s="7" t="n">
        <v>83549</v>
      </c>
      <c r="E4" s="7" t="n">
        <v>106026</v>
      </c>
      <c r="F4" s="7" t="n">
        <v>129416</v>
      </c>
      <c r="G4" s="7" t="n">
        <v>117494</v>
      </c>
      <c r="H4" s="7" t="n">
        <v>104396</v>
      </c>
      <c r="I4" s="7" t="n">
        <v>91793</v>
      </c>
      <c r="J4" s="7" t="n">
        <v>390980</v>
      </c>
      <c r="K4" s="7" t="n">
        <v>443099</v>
      </c>
      <c r="L4" s="7" t="n">
        <v>272252</v>
      </c>
    </row>
    <row r="5">
      <c r="A5" s="4" t="inlineStr">
        <is>
          <t>Income (loss) from operations</t>
        </is>
      </c>
      <c r="B5" s="5" t="n">
        <v>-5718</v>
      </c>
      <c r="C5" s="5" t="n">
        <v>1601</v>
      </c>
      <c r="D5" s="5" t="n">
        <v>-3841</v>
      </c>
      <c r="E5" s="5" t="n">
        <v>-8269</v>
      </c>
      <c r="F5" s="5" t="n">
        <v>5529</v>
      </c>
      <c r="G5" s="5" t="n">
        <v>1295</v>
      </c>
      <c r="H5" s="5" t="n">
        <v>2773</v>
      </c>
      <c r="I5" s="5" t="n">
        <v>-234</v>
      </c>
      <c r="J5" s="5" t="n">
        <v>-16227</v>
      </c>
      <c r="K5" s="5" t="n">
        <v>9363</v>
      </c>
      <c r="L5" s="5" t="n">
        <v>12771</v>
      </c>
    </row>
    <row r="6">
      <c r="A6" s="4" t="inlineStr">
        <is>
          <t>Income tax expense (benefit)</t>
        </is>
      </c>
      <c r="B6" s="5" t="n">
        <v>-1892</v>
      </c>
      <c r="C6" s="5" t="n">
        <v>-1586</v>
      </c>
      <c r="D6" s="5" t="n">
        <v>-90</v>
      </c>
      <c r="E6" s="5" t="n">
        <v>-1605</v>
      </c>
      <c r="F6" s="5" t="n">
        <v>1188</v>
      </c>
      <c r="G6" s="5" t="n">
        <v>-376</v>
      </c>
      <c r="H6" s="5" t="n">
        <v>-70</v>
      </c>
      <c r="I6" s="5" t="n">
        <v>-927</v>
      </c>
      <c r="J6" s="5" t="n">
        <v>-5173</v>
      </c>
      <c r="K6" s="5" t="n">
        <v>-185</v>
      </c>
      <c r="L6" s="5" t="n">
        <v>2131</v>
      </c>
    </row>
    <row r="7">
      <c r="A7" s="4" t="inlineStr">
        <is>
          <t>Net income (loss)</t>
        </is>
      </c>
      <c r="B7" s="7" t="n">
        <v>-3997</v>
      </c>
      <c r="C7" s="7" t="n">
        <v>2640</v>
      </c>
      <c r="D7" s="7" t="n">
        <v>-4985</v>
      </c>
      <c r="E7" s="7" t="n">
        <v>-8154</v>
      </c>
      <c r="F7" s="7" t="n">
        <v>3202</v>
      </c>
      <c r="G7" s="7" t="n">
        <v>416</v>
      </c>
      <c r="H7" s="7" t="n">
        <v>1640</v>
      </c>
      <c r="I7" s="7" t="n">
        <v>-417</v>
      </c>
      <c r="J7" s="7" t="n">
        <v>-14496</v>
      </c>
      <c r="K7" s="7" t="n">
        <v>4841</v>
      </c>
      <c r="L7" s="7" t="n">
        <v>10030</v>
      </c>
    </row>
    <row r="8">
      <c r="A8" s="3" t="inlineStr">
        <is>
          <t>Earnings (loss) per share:</t>
        </is>
      </c>
    </row>
    <row r="9">
      <c r="A9" s="4" t="inlineStr">
        <is>
          <t>Basic</t>
        </is>
      </c>
      <c r="B9" s="8" t="n">
        <v>-0.33</v>
      </c>
      <c r="C9" s="8" t="n">
        <v>0.22</v>
      </c>
      <c r="D9" s="8" t="n">
        <v>-0.43</v>
      </c>
      <c r="E9" s="8" t="n">
        <v>-0.71</v>
      </c>
      <c r="F9" s="8" t="n">
        <v>0.28</v>
      </c>
      <c r="G9" s="8" t="n">
        <v>0.04</v>
      </c>
      <c r="H9" s="8" t="n">
        <v>0.15</v>
      </c>
      <c r="I9" s="8" t="n">
        <v>-0.04</v>
      </c>
      <c r="J9" s="8" t="n">
        <v>-1.23</v>
      </c>
      <c r="K9" s="8" t="n">
        <v>0.43</v>
      </c>
      <c r="L9" s="8" t="n">
        <v>1.08</v>
      </c>
    </row>
    <row r="10">
      <c r="A10" s="4" t="inlineStr">
        <is>
          <t>Diluted</t>
        </is>
      </c>
      <c r="B10" s="8" t="n">
        <v>-0.33</v>
      </c>
      <c r="C10" s="8" t="n">
        <v>0.21</v>
      </c>
      <c r="D10" s="8" t="n">
        <v>-0.43</v>
      </c>
      <c r="E10" s="8" t="n">
        <v>-0.71</v>
      </c>
      <c r="F10" s="8" t="n">
        <v>0.27</v>
      </c>
      <c r="G10" s="8" t="n">
        <v>0.04</v>
      </c>
      <c r="H10" s="8" t="n">
        <v>0.14</v>
      </c>
      <c r="I10" s="8" t="n">
        <v>-0.04</v>
      </c>
      <c r="J10" s="8" t="n">
        <v>-1.23</v>
      </c>
      <c r="K10" s="8" t="n">
        <v>0.41</v>
      </c>
      <c r="L10" s="8" t="n">
        <v>1.03</v>
      </c>
    </row>
    <row r="11">
      <c r="A11" s="3" t="inlineStr">
        <is>
          <t>Weighted-average shares outstanding:</t>
        </is>
      </c>
    </row>
    <row r="12">
      <c r="A12" s="4" t="inlineStr">
        <is>
          <t>Basic</t>
        </is>
      </c>
      <c r="B12" s="5" t="n">
        <v>12011</v>
      </c>
      <c r="C12" s="5" t="n">
        <v>11992</v>
      </c>
      <c r="D12" s="5" t="n">
        <v>11682</v>
      </c>
      <c r="E12" s="5" t="n">
        <v>11510</v>
      </c>
      <c r="F12" s="5" t="n">
        <v>11357</v>
      </c>
      <c r="G12" s="5" t="n">
        <v>11217</v>
      </c>
      <c r="H12" s="5" t="n">
        <v>11100</v>
      </c>
      <c r="I12" s="5" t="n">
        <v>10974</v>
      </c>
      <c r="J12" s="5" t="n">
        <v>11793</v>
      </c>
      <c r="K12" s="5" t="n">
        <v>11162</v>
      </c>
      <c r="L12" s="5" t="n">
        <v>9264</v>
      </c>
    </row>
    <row r="13">
      <c r="A13" s="4" t="inlineStr">
        <is>
          <t>Diluted</t>
        </is>
      </c>
      <c r="B13" s="5" t="n">
        <v>12011</v>
      </c>
      <c r="C13" s="5" t="n">
        <v>12417</v>
      </c>
      <c r="D13" s="5" t="n">
        <v>11682</v>
      </c>
      <c r="E13" s="5" t="n">
        <v>11510</v>
      </c>
      <c r="F13" s="5" t="n">
        <v>11913</v>
      </c>
      <c r="G13" s="5" t="n">
        <v>11789</v>
      </c>
      <c r="H13" s="5" t="n">
        <v>11679</v>
      </c>
      <c r="I13" s="5" t="n">
        <v>10974</v>
      </c>
      <c r="J13" s="5" t="n">
        <v>11793</v>
      </c>
      <c r="K13" s="5" t="n">
        <v>11766</v>
      </c>
      <c r="L13" s="5" t="n">
        <v>976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Jan. 01, 2021</t>
        </is>
      </c>
    </row>
    <row r="3">
      <c r="A3" s="3" t="inlineStr">
        <is>
          <t>RECENT ACCOUNTING PRONOUNCEMENTS</t>
        </is>
      </c>
    </row>
    <row r="4">
      <c r="A4" s="4" t="inlineStr">
        <is>
          <t>RECENT ACCOUNTING PRONOUNCEMENTS</t>
        </is>
      </c>
      <c r="B4" s="4" t="inlineStr">
        <is>
          <t>2. RECENT ACCOUNTING PRONOUNCEMENTS Accounting Pronouncements Recently Adopted In June 2016, the Financial Accounting Standards Board (“FASB”) issued Accounting Standards Update (“ASU”) No. 2016-13, “Financial Instruments - Credit Losses (Topic 326): Measurement of Credit Losses on Financial Instruments (“ASU 2016-13”).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ASU 2016-13 will also require enhanced disclosures relating to significant estimates and judgments used in estimating credit losses, as well as the credit quality. The Company adopted this standard effective December 28, 2019. The adoption of this standard did not have a material impact on the Company’s Condensed Consolidated Financial Statements. Accounting Pronouncements Recently Issued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In January 2021, the FASB issued ASU No. 2021-01, “Reference Rate Reform (Topic 848) - Scope” (“ASU 2021-01”). ASU 2021-01 clarifies the scope and application of ASU 2020-04 and permits entities, among other things, to elect certain optional expedients and exceptions when accounting for derivative contracts and certain hedging relationships affected by changes in the interest rates used for discounting cash flows. The Company’s exposure to LIBOR rates includes its credit facilities and swap agreement. The amendments are effective as of March 12, 2020 through December 31, 2022. Adoption is permitted at any time. The Company is currently evaluating the impact this update will have on its Consolidated Financial Statements. In December 2019, the FASB issued ASU No. 2019-12, “Income Taxes (Topic 740): Simplifying the Accounting for Income Taxes” (“ASU 2019-12”). ASU 2019-12 amends the accounting for income taxes by, among other things, removing: (i) The exception to the incremental approach for intraperiod tax allocation when there is a loss from continuing operations and income or a gain from other items (for example, discontinued operations or other comprehensive income); (ii) The exception to the requirement to recognize a deferred tax liability for equity method investments when a foreign subsidiary becomes an equity method investment; (iii) The exception to the ability not to recognize a deferred tax liability for a foreign subsidiary when a foreign equity method investment becomes a subsidiary; and (iv) The exception to the general methodology for calculating income taxes in an interim period when a year-to-date loss exceeds the anticipated loss for the year. The amendments are effective for fiscal years, and interim periods within those fiscal years, beginning after December 15, 2020, which for the Company is the first quarter of fiscal 2021. The Company is currently evaluating the impact this update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EMENTAL FINANCIAL STATEMENT DATA</t>
        </is>
      </c>
      <c r="B1" s="2" t="inlineStr">
        <is>
          <t>12 Months Ended</t>
        </is>
      </c>
    </row>
    <row r="2">
      <c r="B2" s="2" t="inlineStr">
        <is>
          <t>Jan. 01, 2021</t>
        </is>
      </c>
    </row>
    <row r="3">
      <c r="A3" s="3" t="inlineStr">
        <is>
          <t>SUPPLEMENTAL FINANCIAL STATEMENT DATA</t>
        </is>
      </c>
    </row>
    <row r="4">
      <c r="A4" s="4" t="inlineStr">
        <is>
          <t>SUPPLEMENTAL FINANCIAL STATEMENT DATA</t>
        </is>
      </c>
      <c r="B4" s="4" t="inlineStr">
        <is>
          <t>3. SUPPLEMENTAL FINANCIAL STATEMENT DATA Accounts Receivable Accounts receivable consisted of the following: ​ ​ ​ ​ ​ ​ ​ ​ ​ ​ January 1, ​ December 27, ​ 2021 2019 ​ ​ (in thousands) Billed ​ $ 62,530 ​ $ 58,651 Unbilled (1) ​ ​ 56,262 ​ ​ 96,041 Contract retentions ​ ​ 6,164 ​ ​ 5,377 Other assets (2) ​ ​ 4,524 ​ ​ 14,075 ​ ​ ​ 129,480 ​ ​ 174,144 Allowance for doubtful accounts ​ ​ (2,127) ​ ​ (1,147) ​ ​ $ 127,353 ​ $ 172,997 ​ (1) Unbilled portion represents contract assets which is presented separately from accounts receivable on the consolidated balance sheets. (2) Other assets represents a portion of receivables greater than one year from the normal course of business presented separately from current assets on the consolidated balance sheets. ​ The movements in the allowance for doubtful accounts consisted of the following: ​ ​ ​ ​ ​ ​ ​ ​ ​ ​ ​ ​ ​ Fiscal Year ​ 2020 2019 2018 ​ ​ (in thousands) Balance as of the beginning of the year ​ $ 1,147 ​ $ 442 ​ $ 369 (Recovery of) provision for doubtful accounts ​ 1,329 ​ 1,051 ​ 470 Write-offs of uncollectible accounts ​ (388) ​ (346) ​ (397) Fair value adjustment ​ 39 ​ — ​ — Balance as of the end of the year ​ $ 2,127 ​ $ 1,147 ​ $ 442 ​ Billed accounts receivable represent amounts billed to clients that have yet to be collected. Unbilled accounts receivable represent revenue recognized, but not yet billed, pursuant to contract terms or accounts billed after the period end. Substantially all unbilled receivables as of January 1, 2021 and December 27, 2019 are, or were expected to be, billed and collected within twelve months of such date. Contract retentions represent amounts invoiced to clients where payments have been withheld pending the completion of certain milestones, other contractual conditions or upon the completion of the project. These retention agreements vary from project to project and could be outstanding for several months.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 Consolidated Edison of New York accounted for 31% of the Company’s outstanding receivables as of January 1, 2021. The Los Angeles Department of Water and Power (“LADWP”) accounted for 16% of the Company’s outstanding receivables as of December 27, 2019. From time to time, in connection with factoring agreements, the Company sells trade accounts receivable without recourse to third party purchasers in exchange for cash. During 2020 and 2019, the Company sold trade accounts receivable and received cash proceeds of $10.6 million and $4.9 million, respectively. The discounts on the trade accounts receivable sold during 2020 were $1.7 million and the discounts on the trade accounts receivable sold during 2019 were not material. Discounts on the trade accounts receivable were recorded within “Other, net” in other income (expense) in the consolidated financial statements. Equipment and Leasehold Improvements Equipment and leasehold improvements were as follows: ​ ​ ​ ​ ​ ​ ​ ​ ​ ​ January 1, ​ December 27, ​ ​ 2021 2019 ​ ​ (in thousands) Furniture and fixtures ​ $ 4,088 ​ $ 4,614 Computer hardware and software ​ 18,047 ​ 14,789 Leasehold improvements ​ 2,994 ​ 2,410 Equipment under finance leases ​ 2,370 ​ 1,957 Automobiles, trucks, and field equipment ​ 3,216 ​ 3,564 Subtotal ​ 30,715 ​ 27,334 Accumulated depreciation and amortization ​ (18,209) ​ (15,283) Equipment and leasehold improvements, net ​ $ 12,506 ​ $ 12,051 ​ Depreciation expense of equipment and leasehold improvements totaled $5.0 million, $3.4 million, and $1.6 million in fiscal years 2020, 2019, and 2018, respectively. Included in accumulated depreciation and amortization is $0.6 million, $0.5 million and $0.4 million of amortization expense related to equipment held under finance leases in fiscal years 2020, 2019, and 2018, respectively. Accrued Liabilities Accrued liabilities were as follows: ​ ​ ​ ​ ​ ​ ​ ​ ​ ​ January 1, ​ December 27, ​ 2021 2019 ​ ​ (in thousands) Accrued subcontractor costs ​ $ 19,124 ​ $ 45,366 Other ​ 11,981 ​ 4,630 Accrued bonuses ​ ​ 5,211 ​ ​ 7,756 Employee withholdings ​ 2,768 ​ 3,463 Compensation and payroll taxes ​ 1,983 ​ 3,286 Paid leave bank ​ 687 ​ 3,114 Total accrued liabilities ​ $ 41,754 ​ $ 67,615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20:38:03Z</dcterms:created>
  <dcterms:modified xmlns:dcterms="http://purl.org/dc/terms/" xmlns:xsi="http://www.w3.org/2001/XMLSchema-instance" xsi:type="dcterms:W3CDTF">2021-03-16T20:38:03Z</dcterms:modified>
</cp:coreProperties>
</file>